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ote 1. Summary of Significant " sheetId="9" state="visible" r:id="rId9"/>
    <sheet xmlns:r="http://schemas.openxmlformats.org/officeDocument/2006/relationships" name="Note 2. Spin-Off Transaction (N" sheetId="10" state="visible" r:id="rId10"/>
    <sheet xmlns:r="http://schemas.openxmlformats.org/officeDocument/2006/relationships" name="Note 3. Inventories" sheetId="11" state="visible" r:id="rId11"/>
    <sheet xmlns:r="http://schemas.openxmlformats.org/officeDocument/2006/relationships" name="Note 4. Property and Equipment" sheetId="12" state="visible" r:id="rId12"/>
    <sheet xmlns:r="http://schemas.openxmlformats.org/officeDocument/2006/relationships" name="Note 5. Commitments and Conting" sheetId="13" state="visible" r:id="rId13"/>
    <sheet xmlns:r="http://schemas.openxmlformats.org/officeDocument/2006/relationships" name="Note 6. Long-Term Debt and Cred" sheetId="14" state="visible" r:id="rId14"/>
    <sheet xmlns:r="http://schemas.openxmlformats.org/officeDocument/2006/relationships" name="Note 7. Employee Benefit Plans" sheetId="15" state="visible" r:id="rId15"/>
    <sheet xmlns:r="http://schemas.openxmlformats.org/officeDocument/2006/relationships" name="Note 8. Stock Compensation Plan" sheetId="16" state="visible" r:id="rId16"/>
    <sheet xmlns:r="http://schemas.openxmlformats.org/officeDocument/2006/relationships" name="Note 9. Income Taxes" sheetId="17" state="visible" r:id="rId17"/>
    <sheet xmlns:r="http://schemas.openxmlformats.org/officeDocument/2006/relationships" name="Note 10. Common Stock" sheetId="18" state="visible" r:id="rId18"/>
    <sheet xmlns:r="http://schemas.openxmlformats.org/officeDocument/2006/relationships" name="Note 11. Fair Value" sheetId="19" state="visible" r:id="rId19"/>
    <sheet xmlns:r="http://schemas.openxmlformats.org/officeDocument/2006/relationships" name="Note 12. Derivative Instruments" sheetId="20" state="visible" r:id="rId20"/>
    <sheet xmlns:r="http://schemas.openxmlformats.org/officeDocument/2006/relationships" name="Note 13. Investments" sheetId="21" state="visible" r:id="rId21"/>
    <sheet xmlns:r="http://schemas.openxmlformats.org/officeDocument/2006/relationships" name="Note 14. Accrued Expenses" sheetId="22" state="visible" r:id="rId22"/>
    <sheet xmlns:r="http://schemas.openxmlformats.org/officeDocument/2006/relationships" name="Note 15. Geographic Information" sheetId="23" state="visible" r:id="rId23"/>
    <sheet xmlns:r="http://schemas.openxmlformats.org/officeDocument/2006/relationships" name="Note 16. Earnings Per Share" sheetId="24" state="visible" r:id="rId24"/>
    <sheet xmlns:r="http://schemas.openxmlformats.org/officeDocument/2006/relationships" name="Note 17. Accumulated Other Comp" sheetId="25" state="visible" r:id="rId25"/>
    <sheet xmlns:r="http://schemas.openxmlformats.org/officeDocument/2006/relationships" name="Note 18. Restructuring Expense" sheetId="26" state="visible" r:id="rId26"/>
    <sheet xmlns:r="http://schemas.openxmlformats.org/officeDocument/2006/relationships" name="Note 19. Variable Interest Enti" sheetId="27" state="visible" r:id="rId27"/>
    <sheet xmlns:r="http://schemas.openxmlformats.org/officeDocument/2006/relationships" name="Note 20. Credit Quality and All" sheetId="28" state="visible" r:id="rId28"/>
    <sheet xmlns:r="http://schemas.openxmlformats.org/officeDocument/2006/relationships" name="Note 21. Quarterly Financial In" sheetId="29" state="visible" r:id="rId29"/>
    <sheet xmlns:r="http://schemas.openxmlformats.org/officeDocument/2006/relationships" name="Schedule II Valuation and Quali" sheetId="30" state="visible" r:id="rId30"/>
    <sheet xmlns:r="http://schemas.openxmlformats.org/officeDocument/2006/relationships" name="Note 1. Summary of Significan31" sheetId="31" state="visible" r:id="rId31"/>
    <sheet xmlns:r="http://schemas.openxmlformats.org/officeDocument/2006/relationships" name="Note 5. Commitments and Conti32" sheetId="32" state="visible" r:id="rId32"/>
    <sheet xmlns:r="http://schemas.openxmlformats.org/officeDocument/2006/relationships" name="Note 7. Employee Benefit Plans " sheetId="33" state="visible" r:id="rId33"/>
    <sheet xmlns:r="http://schemas.openxmlformats.org/officeDocument/2006/relationships" name="Note 11. Fair Value (Policies)" sheetId="34" state="visible" r:id="rId34"/>
    <sheet xmlns:r="http://schemas.openxmlformats.org/officeDocument/2006/relationships" name="Note 12. Derivative Instrumen35" sheetId="35" state="visible" r:id="rId35"/>
    <sheet xmlns:r="http://schemas.openxmlformats.org/officeDocument/2006/relationships" name="Note 13. Investments Investment" sheetId="36" state="visible" r:id="rId36"/>
    <sheet xmlns:r="http://schemas.openxmlformats.org/officeDocument/2006/relationships" name="Note 18. Restructuring Expense " sheetId="37" state="visible" r:id="rId37"/>
    <sheet xmlns:r="http://schemas.openxmlformats.org/officeDocument/2006/relationships" name="Note 1. Summary of Significan38" sheetId="38" state="visible" r:id="rId38"/>
    <sheet xmlns:r="http://schemas.openxmlformats.org/officeDocument/2006/relationships" name="Note 2. Spin-Off Transaction (T" sheetId="39" state="visible" r:id="rId39"/>
    <sheet xmlns:r="http://schemas.openxmlformats.org/officeDocument/2006/relationships" name="Note 3. Inventories (Tables)" sheetId="40" state="visible" r:id="rId40"/>
    <sheet xmlns:r="http://schemas.openxmlformats.org/officeDocument/2006/relationships" name="Note 4. Property and Equipment " sheetId="41" state="visible" r:id="rId41"/>
    <sheet xmlns:r="http://schemas.openxmlformats.org/officeDocument/2006/relationships" name="Note 5. Commitments and Conti42" sheetId="42" state="visible" r:id="rId42"/>
    <sheet xmlns:r="http://schemas.openxmlformats.org/officeDocument/2006/relationships" name="Note 7. Employee Benefit Plan43" sheetId="43" state="visible" r:id="rId43"/>
    <sheet xmlns:r="http://schemas.openxmlformats.org/officeDocument/2006/relationships" name="Note 8. Stock Compensation Pl44" sheetId="44" state="visible" r:id="rId44"/>
    <sheet xmlns:r="http://schemas.openxmlformats.org/officeDocument/2006/relationships" name="Note 9. Income Taxes (Tables)" sheetId="45" state="visible" r:id="rId45"/>
    <sheet xmlns:r="http://schemas.openxmlformats.org/officeDocument/2006/relationships" name="Note 11. Fair Value (Tables)" sheetId="46" state="visible" r:id="rId46"/>
    <sheet xmlns:r="http://schemas.openxmlformats.org/officeDocument/2006/relationships" name="Note 12. Derivative Instrumen47" sheetId="47" state="visible" r:id="rId47"/>
    <sheet xmlns:r="http://schemas.openxmlformats.org/officeDocument/2006/relationships" name="Note 13. Investments (Tables)" sheetId="48" state="visible" r:id="rId48"/>
    <sheet xmlns:r="http://schemas.openxmlformats.org/officeDocument/2006/relationships" name="Note 14. Accrued Expenses (Tabl" sheetId="49" state="visible" r:id="rId49"/>
    <sheet xmlns:r="http://schemas.openxmlformats.org/officeDocument/2006/relationships" name="Note 15. Geographic Informati50" sheetId="50" state="visible" r:id="rId50"/>
    <sheet xmlns:r="http://schemas.openxmlformats.org/officeDocument/2006/relationships" name="Note 16. Earnings Per Share (Ta" sheetId="51" state="visible" r:id="rId51"/>
    <sheet xmlns:r="http://schemas.openxmlformats.org/officeDocument/2006/relationships" name="Note 17. Accumulated Other Co52" sheetId="52" state="visible" r:id="rId52"/>
    <sheet xmlns:r="http://schemas.openxmlformats.org/officeDocument/2006/relationships" name="Note 18. Restructuring Expens53" sheetId="53" state="visible" r:id="rId53"/>
    <sheet xmlns:r="http://schemas.openxmlformats.org/officeDocument/2006/relationships" name="Note 20. Credit Quality and A54" sheetId="54" state="visible" r:id="rId54"/>
    <sheet xmlns:r="http://schemas.openxmlformats.org/officeDocument/2006/relationships" name="Note 21. Quarterly Financial 55" sheetId="55" state="visible" r:id="rId55"/>
    <sheet xmlns:r="http://schemas.openxmlformats.org/officeDocument/2006/relationships" name="Schedule II Valuation and Qua56" sheetId="56" state="visible" r:id="rId56"/>
    <sheet xmlns:r="http://schemas.openxmlformats.org/officeDocument/2006/relationships" name="Note 1. Summary of Significan57" sheetId="57" state="visible" r:id="rId57"/>
    <sheet xmlns:r="http://schemas.openxmlformats.org/officeDocument/2006/relationships" name="Note 1. Summary of Significan58" sheetId="58" state="visible" r:id="rId58"/>
    <sheet xmlns:r="http://schemas.openxmlformats.org/officeDocument/2006/relationships" name="Note 2. Spin-Off Transaction Di" sheetId="59" state="visible" r:id="rId59"/>
    <sheet xmlns:r="http://schemas.openxmlformats.org/officeDocument/2006/relationships" name="Note 3. Inventories - Inventory" sheetId="60" state="visible" r:id="rId60"/>
    <sheet xmlns:r="http://schemas.openxmlformats.org/officeDocument/2006/relationships" name="Note 3. Inventories - Invento61" sheetId="61" state="visible" r:id="rId61"/>
    <sheet xmlns:r="http://schemas.openxmlformats.org/officeDocument/2006/relationships" name="Note 4. Property and Equipmen62" sheetId="62" state="visible" r:id="rId62"/>
    <sheet xmlns:r="http://schemas.openxmlformats.org/officeDocument/2006/relationships" name="Note 4. Property and Equipmen63" sheetId="63" state="visible" r:id="rId63"/>
    <sheet xmlns:r="http://schemas.openxmlformats.org/officeDocument/2006/relationships" name="Note 4. Property and Equipmen64" sheetId="64" state="visible" r:id="rId64"/>
    <sheet xmlns:r="http://schemas.openxmlformats.org/officeDocument/2006/relationships" name="Note 5. Commitments and Conti65" sheetId="65" state="visible" r:id="rId65"/>
    <sheet xmlns:r="http://schemas.openxmlformats.org/officeDocument/2006/relationships" name="Note 5. Commitments and Conti66" sheetId="66" state="visible" r:id="rId66"/>
    <sheet xmlns:r="http://schemas.openxmlformats.org/officeDocument/2006/relationships" name="Note 5. Commitments and Conti67" sheetId="67" state="visible" r:id="rId67"/>
    <sheet xmlns:r="http://schemas.openxmlformats.org/officeDocument/2006/relationships" name="Note 5. Commitments and Conti68" sheetId="68" state="visible" r:id="rId68"/>
    <sheet xmlns:r="http://schemas.openxmlformats.org/officeDocument/2006/relationships" name="Note 6. Long-Term Debt and Cr69" sheetId="69" state="visible" r:id="rId69"/>
    <sheet xmlns:r="http://schemas.openxmlformats.org/officeDocument/2006/relationships" name="Note 7. Employee Benefit Plan70" sheetId="70" state="visible" r:id="rId70"/>
    <sheet xmlns:r="http://schemas.openxmlformats.org/officeDocument/2006/relationships" name="Note 7. Employee Benefit Plan71" sheetId="71" state="visible" r:id="rId71"/>
    <sheet xmlns:r="http://schemas.openxmlformats.org/officeDocument/2006/relationships" name="Note 7. Employee Benefit Plan72" sheetId="72" state="visible" r:id="rId72"/>
    <sheet xmlns:r="http://schemas.openxmlformats.org/officeDocument/2006/relationships" name="Note 7. Employee Benefit Plan73" sheetId="73" state="visible" r:id="rId73"/>
    <sheet xmlns:r="http://schemas.openxmlformats.org/officeDocument/2006/relationships" name="Note 7. Employee Benefit Plan74" sheetId="74" state="visible" r:id="rId74"/>
    <sheet xmlns:r="http://schemas.openxmlformats.org/officeDocument/2006/relationships" name="Note 7. Employee Benefit Plan75" sheetId="75" state="visible" r:id="rId75"/>
    <sheet xmlns:r="http://schemas.openxmlformats.org/officeDocument/2006/relationships" name="Note 7. Employee Benefit Plan76" sheetId="76" state="visible" r:id="rId76"/>
    <sheet xmlns:r="http://schemas.openxmlformats.org/officeDocument/2006/relationships" name="Note 8. Stock Compensation Pl77" sheetId="77" state="visible" r:id="rId77"/>
    <sheet xmlns:r="http://schemas.openxmlformats.org/officeDocument/2006/relationships" name="Note 8. Stock Compensation Pl78" sheetId="78" state="visible" r:id="rId78"/>
    <sheet xmlns:r="http://schemas.openxmlformats.org/officeDocument/2006/relationships" name="Note 8. Stock Compensation Pl79" sheetId="79" state="visible" r:id="rId79"/>
    <sheet xmlns:r="http://schemas.openxmlformats.org/officeDocument/2006/relationships" name="Note 8. Stock Compensation Pl80" sheetId="80" state="visible" r:id="rId80"/>
    <sheet xmlns:r="http://schemas.openxmlformats.org/officeDocument/2006/relationships" name="Note 8. Stock Compensation Pl81" sheetId="81" state="visible" r:id="rId81"/>
    <sheet xmlns:r="http://schemas.openxmlformats.org/officeDocument/2006/relationships" name="Note 8. Stock Compensation Pl82" sheetId="82" state="visible" r:id="rId82"/>
    <sheet xmlns:r="http://schemas.openxmlformats.org/officeDocument/2006/relationships" name="Note 8. Stock Compensation Pl83" sheetId="83" state="visible" r:id="rId83"/>
    <sheet xmlns:r="http://schemas.openxmlformats.org/officeDocument/2006/relationships" name="Note 8. Stock Compensation Pl84" sheetId="84" state="visible" r:id="rId84"/>
    <sheet xmlns:r="http://schemas.openxmlformats.org/officeDocument/2006/relationships" name="Note 9. Income Taxes - Textuals" sheetId="85" state="visible" r:id="rId85"/>
    <sheet xmlns:r="http://schemas.openxmlformats.org/officeDocument/2006/relationships" name="Note 9. Income Taxes - Componen" sheetId="86" state="visible" r:id="rId86"/>
    <sheet xmlns:r="http://schemas.openxmlformats.org/officeDocument/2006/relationships" name="Note 9. Income Taxes - Compon87" sheetId="87" state="visible" r:id="rId87"/>
    <sheet xmlns:r="http://schemas.openxmlformats.org/officeDocument/2006/relationships" name="Note 9. Income Taxes - Reconcil" sheetId="88" state="visible" r:id="rId88"/>
    <sheet xmlns:r="http://schemas.openxmlformats.org/officeDocument/2006/relationships" name="Note 9. Income Taxes - Reconc89" sheetId="89" state="visible" r:id="rId89"/>
    <sheet xmlns:r="http://schemas.openxmlformats.org/officeDocument/2006/relationships" name="Note 9. Income Taxes - Accrued " sheetId="90" state="visible" r:id="rId90"/>
    <sheet xmlns:r="http://schemas.openxmlformats.org/officeDocument/2006/relationships" name="Note 10. Common Stock - Textual" sheetId="91" state="visible" r:id="rId91"/>
    <sheet xmlns:r="http://schemas.openxmlformats.org/officeDocument/2006/relationships" name="Note 11. Fair Value - Textuals " sheetId="92" state="visible" r:id="rId92"/>
    <sheet xmlns:r="http://schemas.openxmlformats.org/officeDocument/2006/relationships" name="Note 11. Fair Value - Recurring" sheetId="93" state="visible" r:id="rId93"/>
    <sheet xmlns:r="http://schemas.openxmlformats.org/officeDocument/2006/relationships" name="Note 12. Derivative Instrumen94" sheetId="94" state="visible" r:id="rId94"/>
    <sheet xmlns:r="http://schemas.openxmlformats.org/officeDocument/2006/relationships" name="Note 12. Derivative Instrumen95" sheetId="95" state="visible" r:id="rId95"/>
    <sheet xmlns:r="http://schemas.openxmlformats.org/officeDocument/2006/relationships" name="Note 12. Derivative Instrumen96" sheetId="96" state="visible" r:id="rId96"/>
    <sheet xmlns:r="http://schemas.openxmlformats.org/officeDocument/2006/relationships" name="Note 12. Derivative Instrumen97" sheetId="97" state="visible" r:id="rId97"/>
    <sheet xmlns:r="http://schemas.openxmlformats.org/officeDocument/2006/relationships" name="Note 13. Investments - Schedule" sheetId="98" state="visible" r:id="rId98"/>
    <sheet xmlns:r="http://schemas.openxmlformats.org/officeDocument/2006/relationships" name="Note 13. Investments - Unrealiz" sheetId="99" state="visible" r:id="rId99"/>
    <sheet xmlns:r="http://schemas.openxmlformats.org/officeDocument/2006/relationships" name="Note 13. Investments - Investme" sheetId="100" state="visible" r:id="rId100"/>
    <sheet xmlns:r="http://schemas.openxmlformats.org/officeDocument/2006/relationships" name="Note 13. Investments - Inves101" sheetId="101" state="visible" r:id="rId101"/>
    <sheet xmlns:r="http://schemas.openxmlformats.org/officeDocument/2006/relationships" name="Note 13. Investments - Suppleme" sheetId="102" state="visible" r:id="rId102"/>
    <sheet xmlns:r="http://schemas.openxmlformats.org/officeDocument/2006/relationships" name="Note 13. Investments - Non-mark" sheetId="103" state="visible" r:id="rId103"/>
    <sheet xmlns:r="http://schemas.openxmlformats.org/officeDocument/2006/relationships" name="Note 14. Accrued Expenses - Acc" sheetId="104" state="visible" r:id="rId104"/>
    <sheet xmlns:r="http://schemas.openxmlformats.org/officeDocument/2006/relationships" name="Note 15. Geographic Informat105" sheetId="105" state="visible" r:id="rId105"/>
    <sheet xmlns:r="http://schemas.openxmlformats.org/officeDocument/2006/relationships" name="Note 16. Earnings Per Share - E" sheetId="106" state="visible" r:id="rId106"/>
    <sheet xmlns:r="http://schemas.openxmlformats.org/officeDocument/2006/relationships" name="Note 16. Earnings Per Share 107" sheetId="107" state="visible" r:id="rId107"/>
    <sheet xmlns:r="http://schemas.openxmlformats.org/officeDocument/2006/relationships" name="Note 16. Earnings Per Share 108" sheetId="108" state="visible" r:id="rId108"/>
    <sheet xmlns:r="http://schemas.openxmlformats.org/officeDocument/2006/relationships" name="Note 17. Accumulated Other C109" sheetId="109" state="visible" r:id="rId109"/>
    <sheet xmlns:r="http://schemas.openxmlformats.org/officeDocument/2006/relationships" name="Note 17. Accumulated Other C110" sheetId="110" state="visible" r:id="rId110"/>
    <sheet xmlns:r="http://schemas.openxmlformats.org/officeDocument/2006/relationships" name="Note 18. Restructuring Expen111" sheetId="111" state="visible" r:id="rId111"/>
    <sheet xmlns:r="http://schemas.openxmlformats.org/officeDocument/2006/relationships" name="Note 18. Restructuring Expen112" sheetId="112" state="visible" r:id="rId112"/>
    <sheet xmlns:r="http://schemas.openxmlformats.org/officeDocument/2006/relationships" name="Note 19. Variable Interest E113" sheetId="113" state="visible" r:id="rId113"/>
    <sheet xmlns:r="http://schemas.openxmlformats.org/officeDocument/2006/relationships" name="Note 20. Credit Quality and 114" sheetId="114" state="visible" r:id="rId114"/>
    <sheet xmlns:r="http://schemas.openxmlformats.org/officeDocument/2006/relationships" name="Note 20. Credit Quality and 115" sheetId="115" state="visible" r:id="rId115"/>
    <sheet xmlns:r="http://schemas.openxmlformats.org/officeDocument/2006/relationships" name="Note 21. Quarterly Financial116" sheetId="116" state="visible" r:id="rId116"/>
    <sheet xmlns:r="http://schemas.openxmlformats.org/officeDocument/2006/relationships" name="Schedule II Valuation and Qu117" sheetId="117" state="visible" r:id="rId117"/>
    <sheet xmlns:r="http://schemas.openxmlformats.org/officeDocument/2006/relationships" name="Schedule II Valuation and Qu118" sheetId="118" state="visible" r:id="rId118"/>
  </sheets>
  <definedNames/>
  <calcPr calcId="124519" fullCalcOnLoad="1"/>
</workbook>
</file>

<file path=xl/sharedStrings.xml><?xml version="1.0" encoding="utf-8"?>
<sst xmlns="http://schemas.openxmlformats.org/spreadsheetml/2006/main" uniqueCount="984">
  <si>
    <t>Document and Entity Information Document - USD ($)</t>
  </si>
  <si>
    <t>12 Months Ended</t>
  </si>
  <si>
    <t>Jun. 30, 2017</t>
  </si>
  <si>
    <t>Aug. 28, 2017</t>
  </si>
  <si>
    <t>Dec. 31, 2016</t>
  </si>
  <si>
    <t>Document Information</t>
  </si>
  <si>
    <t>Entity Registrant Name</t>
  </si>
  <si>
    <t>KIMBALL INTERNATIONAL INC</t>
  </si>
  <si>
    <t>Entity Central Index Key</t>
  </si>
  <si>
    <t>Current Fiscal Year End Date</t>
  </si>
  <si>
    <t>--06-30</t>
  </si>
  <si>
    <t>Entity Filer Category</t>
  </si>
  <si>
    <t>Accelerated Filer</t>
  </si>
  <si>
    <t>Document Type</t>
  </si>
  <si>
    <t>10-K</t>
  </si>
  <si>
    <t>Document Period End Date</t>
  </si>
  <si>
    <t>Jun. 30,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 - Class B</t>
  </si>
  <si>
    <t>Class A Common Stock</t>
  </si>
  <si>
    <t>Entity Common Stock, Shares Outstanding</t>
  </si>
  <si>
    <t>Class B Common Stock</t>
  </si>
  <si>
    <t>Consolidated Balance Sheets - USD ($) $ in Thousands</t>
  </si>
  <si>
    <t>Jun. 30, 2016</t>
  </si>
  <si>
    <t>Current Assets:</t>
  </si>
  <si>
    <t>Cash and cash equivalents</t>
  </si>
  <si>
    <t>Short-term investments</t>
  </si>
  <si>
    <t>Receivables, net of allowances of $1,626 and $2,145, respectively</t>
  </si>
  <si>
    <t>Inventories</t>
  </si>
  <si>
    <t>Prepaid expenses and other current assets</t>
  </si>
  <si>
    <t>Assets held for sale</t>
  </si>
  <si>
    <t>Total current assets</t>
  </si>
  <si>
    <t>Property and Equipment, net of accumulated depreciation of $182,803 and $181,500, respectively</t>
  </si>
  <si>
    <t>Intangible Assets, net of accumulated amortization of $35,148 and $35,147, respectively</t>
  </si>
  <si>
    <t>Deferred Tax Assets</t>
  </si>
  <si>
    <t>Other Assets</t>
  </si>
  <si>
    <t>Total Assets</t>
  </si>
  <si>
    <t>Current Liabilities:</t>
  </si>
  <si>
    <t>Current maturities of long-term debt</t>
  </si>
  <si>
    <t>Accounts payable</t>
  </si>
  <si>
    <t>Customer deposits</t>
  </si>
  <si>
    <t>Sale-leaseback financing obligation</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 5,726,000 shares and 5,512,000 shares, respectively</t>
  </si>
  <si>
    <t>Total Share Owners’ Equity</t>
  </si>
  <si>
    <t>Total Liabilities and Share Owners’ Equity</t>
  </si>
  <si>
    <t>Common Stock</t>
  </si>
  <si>
    <t>Consolidated Balance Sheets Parentheticals - USD ($) $ in Thousands</t>
  </si>
  <si>
    <t>ASSETS</t>
  </si>
  <si>
    <t>Allowance for Doubtful Accounts, Premiums and Other Receivables</t>
  </si>
  <si>
    <t>Property and Equipment Accumulated Depreciation</t>
  </si>
  <si>
    <t>Intangible Assets Accumulated Amortization</t>
  </si>
  <si>
    <t>Share Owners' Equity</t>
  </si>
  <si>
    <t>Common Stock, Par or Stated Value Per Share</t>
  </si>
  <si>
    <t>Common Stock, Shares Authorized</t>
  </si>
  <si>
    <t>Common Stock, Shares, Issued</t>
  </si>
  <si>
    <t>Treasury Stock, Shares</t>
  </si>
  <si>
    <t>Consolidated Statements of Income - USD ($) shares in Thousands, $ in Thousands</t>
  </si>
  <si>
    <t>Jun. 30, 2015</t>
  </si>
  <si>
    <t>Net Sales</t>
  </si>
  <si>
    <t>Cost of Sales</t>
  </si>
  <si>
    <t>Gross Profit</t>
  </si>
  <si>
    <t>Selling and Administrative Expenses</t>
  </si>
  <si>
    <t>Restructuring (Gain) Expense</t>
  </si>
  <si>
    <t>Operating Income</t>
  </si>
  <si>
    <t>Other Income (Expense):</t>
  </si>
  <si>
    <t>Interest income</t>
  </si>
  <si>
    <t>Interest expense</t>
  </si>
  <si>
    <t>Non-operating income</t>
  </si>
  <si>
    <t>Non-operating expense</t>
  </si>
  <si>
    <t>Other income (expense), net</t>
  </si>
  <si>
    <t>Income from Continuing Operations Before Taxes on Income</t>
  </si>
  <si>
    <t>Provision for Income Taxes</t>
  </si>
  <si>
    <t>Income from Continuing Operations</t>
  </si>
  <si>
    <t>Income from Discontinued Operations, Net of Tax</t>
  </si>
  <si>
    <t>Net Income</t>
  </si>
  <si>
    <t>Earnings Per Share of Common Stock:</t>
  </si>
  <si>
    <t>Income (Loss) from Continuing Operations, Per Basic Share</t>
  </si>
  <si>
    <t>Income (Loss) from Continuing Operations, Per Diluted Share</t>
  </si>
  <si>
    <t>Basic Earnings Per Share:</t>
  </si>
  <si>
    <t>Diluted Earnings Per Share:</t>
  </si>
  <si>
    <t>Basic</t>
  </si>
  <si>
    <t>Average Number of Shares Outstanding, Basic</t>
  </si>
  <si>
    <t>Diluted</t>
  </si>
  <si>
    <t>Average Number of Shares Outstanding, Diluted</t>
  </si>
  <si>
    <t>Consolidated Statements of Comprehensive Income - USD ($) $ in Thousands</t>
  </si>
  <si>
    <t>Net income</t>
  </si>
  <si>
    <t>Other comprehensive income (loss):</t>
  </si>
  <si>
    <t>Available-for-sale securities, Pre-tax</t>
  </si>
  <si>
    <t>Available-for-sale securities, Tax</t>
  </si>
  <si>
    <t>Available-for-sale securities, Net of Tax</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Pre-tax</t>
  </si>
  <si>
    <t>Derivative gain, Tax</t>
  </si>
  <si>
    <t>Derivative gain,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s, Pre-tax</t>
  </si>
  <si>
    <t>Amortization of prior service costs, Tax</t>
  </si>
  <si>
    <t>Amortization of prior service costs,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Gain) Loss on sales of assets</t>
  </si>
  <si>
    <t>Restructuring and asset impairment charges</t>
  </si>
  <si>
    <t>Deferred income tax and other deferred charges</t>
  </si>
  <si>
    <t>Stock-based compensation</t>
  </si>
  <si>
    <t>Other, net</t>
  </si>
  <si>
    <t>Change in operating assets and liabilities:</t>
  </si>
  <si>
    <t>Receivables</t>
  </si>
  <si>
    <t>Customer Deposits</t>
  </si>
  <si>
    <t>Net cash provided by operating activities</t>
  </si>
  <si>
    <t>Cash Flows From Investing Activities:</t>
  </si>
  <si>
    <t>Capital expenditures</t>
  </si>
  <si>
    <t>Proceeds from sales of assets</t>
  </si>
  <si>
    <t>Purchases of capitalized software</t>
  </si>
  <si>
    <t>Purchases of available-for-sale securities</t>
  </si>
  <si>
    <t>Maturities of available-for-sale securities</t>
  </si>
  <si>
    <t>Net cash used for investing activities</t>
  </si>
  <si>
    <t>Cash Flows From Financing Activities:</t>
  </si>
  <si>
    <t>Transfer of cash and cash equivalents to Kimball Electronics, Inc.</t>
  </si>
  <si>
    <t>Net change in capital leases and long-term debt</t>
  </si>
  <si>
    <t>Proceeds from sale-leaseback financing obligation</t>
  </si>
  <si>
    <t>Dividends paid to Share Owners</t>
  </si>
  <si>
    <t>Repurchases of Common Stock</t>
  </si>
  <si>
    <t>Repurchase of employee shares for tax withholding</t>
  </si>
  <si>
    <t>Net cash used for financing activities</t>
  </si>
  <si>
    <t>Effect of Exchange Rate Change on Cash and Cash Equivalents</t>
  </si>
  <si>
    <t>Net Increase (Decrease) in Cash and Cash Equivalents</t>
  </si>
  <si>
    <t>Cash and Cash Equivalents at Beginning of Year</t>
  </si>
  <si>
    <t>Cash and Cash Equivalents at End of Year</t>
  </si>
  <si>
    <t>Consolidated Statements of Share Owners' Equity - USD ($) $ in Thousands</t>
  </si>
  <si>
    <t>Total</t>
  </si>
  <si>
    <t>Common StockClass A Common Stock</t>
  </si>
  <si>
    <t>Common StockClass B Common Stock</t>
  </si>
  <si>
    <t>Additional Paid-In Capital</t>
  </si>
  <si>
    <t>Retained Earnings</t>
  </si>
  <si>
    <t>Retained EarningsClass A Common Stock</t>
  </si>
  <si>
    <t>Retained EarningsClass B Common Stock</t>
  </si>
  <si>
    <t>Accumulated Other Comprehensive Income (Loss)</t>
  </si>
  <si>
    <t>Treasury Stock</t>
  </si>
  <si>
    <t>Share Owner's Equity at Jun. 30, 2014</t>
  </si>
  <si>
    <t>Increase (Decrease) in Stockholders' Equity [Roll Forward]</t>
  </si>
  <si>
    <t>Distribution to Kimball Electronics Inc.</t>
  </si>
  <si>
    <t>Issuance of non-restricted stock (29,000 shares in 2015, 44,000 shares in 2016, 49,000 shares in 2017)</t>
  </si>
  <si>
    <t>Conversion of Class A to Class B common stock (10,826,000 shares in 2015, 94,000 shares in 2016, 11,000 in 2017)</t>
  </si>
  <si>
    <t>Compensation expense related to stock incentive plans</t>
  </si>
  <si>
    <t>Performance share issuance (407,000 shares in 2015, 235,000 shares in 2016, 192,000 in 2017)</t>
  </si>
  <si>
    <t>Restricted share units issuance (31,000 shares in 2015, 56,000 shares in 2016, 61,000 in 2017)</t>
  </si>
  <si>
    <t>Repurchase of Common Stock (991,000 shares in 2015, 736,000 in 2016, 516,000 in 2017)</t>
  </si>
  <si>
    <t>Dividends declared:</t>
  </si>
  <si>
    <t>Dividends declared (Class A $0.195 per share in 2015, Class B $0.20 per share in 2015, $0.22 per share in 2016, $0.24 per share in 2017)</t>
  </si>
  <si>
    <t>Share Owner's Equity at Jun. 30, 2015</t>
  </si>
  <si>
    <t>Share Owner's Equity at Jun. 30, 2016</t>
  </si>
  <si>
    <t>Share Owner's Equity at Jun. 30, 2017</t>
  </si>
  <si>
    <t>Consolidated Statements of Share Owners' Equity Parentheticals - $ / shares</t>
  </si>
  <si>
    <t>Issuance of non-restricted stock, Shares</t>
  </si>
  <si>
    <t>Conversion of Class A to Class B common stock</t>
  </si>
  <si>
    <t>Restricted Share Units Issuance, Shares</t>
  </si>
  <si>
    <t>Performance Share Issuance, Shares</t>
  </si>
  <si>
    <t>Treasury Stock, Shares, Acquired</t>
  </si>
  <si>
    <t>Common Stock, Dividends, Per Share, Declared</t>
  </si>
  <si>
    <t>Note 1. Summary of Significant Accounting Policies</t>
  </si>
  <si>
    <t>Summary of Significant Accounting Policies [Abstract]</t>
  </si>
  <si>
    <t>Significant Accounting Policies</t>
  </si>
  <si>
    <t>Summary of Significant Accounting Policies Principles of Consolidation: The consolidated financial statements include the accounts of all subsidiaries. All intercompany balances and transactions have been eliminated in the consolidation. Operating Segments: We sell a portfolio of furniture products and services under three brands: Kimball, National, and Kimball Hospitality. We consider each of the three brands to be operating segments which aggregate into one reportable segment. The brands operate within six market verticals, selling to similar types of customers. Our products and services are similar in nature and utilize similar production and distribution processes. Our three brands share similar long-term economic characteristics.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Revenue Recognition: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goods sold. We recognize sales net of applicable sales tax. Based on estimated product returns and price concessions, a reserve for returns and allowances is recorded at the time of the sale, resulting in a reduction of revenue. Cash and Cash Equivalents: Cash equivalents consist primarily of highly liquid investments with original maturities of three months or less at the time of acquisition. Cash and cash equivalents consist of bank accounts, money market funds, and commercial paper. Bank accounts are stated at cost, which approximates fair value, and money market funds and commercial paper are stated at fair value. Short-Term Investments: Short-term investments consist primarily of municipal bonds, certificates of deposit purchased in the secondary market, and government agency securities. Municipal bonds include general obligation bonds and revenue bonds, some of which are pre-refunded. Government agency securities represent callable debt securities of a U.S. government sponsored agency. Our investment policy dictates that municipal bonds and government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All investments have maturities exceeding three months and are classified as available-for-sale securities which are recorded at fair value.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 Owners’ Equity. 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Inventories: Inventories are stated at the lower of cost or market value. Cost includes material, labor, and applicable manufacturing overhead. Costs associated with underutilization of capacity are expensed as incurred. The last-in, first-out (“LIFO”) method was used for approximately 94% and 93% of consolidated inventories at June 30, 2017 and June 30, 2016 , respectively. The remaining inventories we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 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 line of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Intangible Assets: Other Intangible Assets reported on the Consolidated Balance Sheets consist of capitalized software and product rights. Intangible assets are reviewed for impairment when events or circumstances indicate that the carrying value may not be recoverable over the remaining lives of the assets. A summary of other intangible assets subject to amortization is as follows: June 30, 2017 June 30, 2016 (Amounts in Thousands) Cost Accumulated Amortization Net Value Cost Accumulated Amortization Net Value Capitalized Software $ 37,918 $ 34,986 $ 2,932 $ 37,796 $ 34,775 $ 3,021 Product Rights 162 162 — 372 372 — Other Intangible Assets $ 38,080 $ 35,148 $ 2,932 $ 38,168 $ 35,147 $ 3,021 During fiscal years 2017 , 2016 , and 2015 , amortization expense of other intangible assets from continuing operations was, in thousands, $1,071 , $786 , and $898 , respectively. Amortization expense in future periods is expected to be, in thousands, $1,012 , $741 , $555 , $348 , and $183 in the five years ending June 30, 2022 , and $93 thereafter. The estimated useful life of internal-use software ranges from 2 to 10 years . 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Product rights to produce and sell certain products are amortized on a straight-line basis over their estimated useful lives. We have no intangible assets with indefinite useful lives which are not subject to amortization. Research and Development: The costs of research and development are expensed as incurred. Research and development costs from continuing operations were approximately, in millions, $7 , $6 , and $7 in fiscal years 2017 , 2016 , and 2015 , respectively. Advertising: Advertising costs are expensed as incurred. Advertising costs from continuing operations, included in selling and administrative expenses were, in millions, $4.3 , $4.0 , and $4.0 , in fiscal years 2017 , 2016 , and 2015 , respectively. 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Insurance benefits are not provided to retired employees. We also participate, along with other companies, in a group captive insurance company (“Captive”). The Captive insures losses related to workman'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 Income Taxes: Deferred income taxes are recognized for the estimated future tax consequences attributable to temporary differences between the financial statement carrying amounts of existing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all deferred tax assets and liabilities as noncurrent in our consolidated balance sheets.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Income. Concentrations of Credit Risk: Certain business and credit risks are inherent in our business. Additionally, we currently have notes receivable from independent dealership financing and other miscellaneous notes receivable which are included on the Receivables and Other Assets lines of the Consolidated Balance Sheets. At June 30, 2017 and 2016 , $0.6 million and $1.9 million , respectively, were outstanding under the notes receivables. The credit risk associated with receivables is disclosed in Note 20 - Credit Quality and Allowance for Credit Losses of Notes Receivable of Notes to Consolidated Financial Statements. Off-Balance Sheet Risk: Our off-balance sheet arrangements are limited to standby letters of credit, one performance bond, and operating leases entered into in the normal course of business as described in Note 5 - Commitments and Contingent Liabilities of Notes to Consolidated Financial Statements. Non-operating Income and Expense: Non-operating income and expense include the impact of such items as fair value adjustments on Supplemental Employee Retirement Plan (“SERP”) investments, foreign currency rate movements, bank charges, investment gain or loss, non-production rent income, and other miscellaneous non-operating income and expense items that are not directly related to operations. The gain or loss on SERP investments is offset by a change in the SERP liability that is recognized in selling and administrative expenses. Foreign Currency Translation: Our continuing foreign operation, a non-manufacturing office in China, uses the U.S. Dollar as its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Income. Gains and losses from foreign currency remeasurement into EUR and USD functional currencies related to our former EMS segment are included in the Income from Discontinued Operations, Net of Tax line item of the Consolidated Statements of Income. Derivative Instruments and Hedging Activities: We hold a total investment of $2.0 million in a privately-held company, including $1.5 million in stock warrants purchased during fiscal year 2017. The investment in stock warrants is accounted for as a derivative instrument, and is included in the Other Assets line of the Consolidated Balance Sheets. See Note 12 - Derivative Instruments of Notes to Consolidated Financial Statements for more information on derivative instruments and hedging activities. Stock-Based Compensation: As described in Note 8 - Stock Compensation Plans of Notes to Consolidated Financial Statements, we maintain a stock-based compensation plan which allows for the issuance of restricted stock, restricted share units, unrestricted share grants, incentive stock options, nonqualified stock options, performance shares, performance units, and stock appreciation rights for grant to officers and other key employees and to members of the Board of Directors who are not employees. We recognize the cost resulting from share-based payment transactions using a fair-value-based method. The estimated fair value of outstanding performance shares and restricted share units is based on the stock price at the date of the grant. For performance shares, the price is reduced by the present value of dividends normally paid over the vesting period which are not payable on outstanding performance share awards.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Stock-based compensation expense is recognized for the portion of the awards that are ultimately expected to vest. In fiscal year 2017, we early adopted new share-based compensation guidance that eliminates the requirement to estimate and apply a forfeiture rate to reduce stock compensation expense during the vesting period, and instead, provides an alternative option to account for forfeitures as they occur, which is the option we adopted. The adoption of this guidance did not have a material effect on our consolidated financial statements. Recent Accounting Pronouncements: In May 2017, the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n award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The guidance also allows only the service cost component to be eligible for capitalizatio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while the change in capitalization of the service cost is to be applied prospectively. The guidance is effective for our first quarter fiscal year 2019 with early adoption permitted. We have not yet determined the effect of this guidance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fiscal year 2019 with early adoption permitted, and we are required to adopt concurrent with the adoption of the guidance on recognition of revenue from contracts with customers. We have not yet determined the effect of this guidance on our consolidated financial statements. In January 2017, the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We do not expect the adoption to have a material effect on our consolidated financial statements as we currently do not have any goodwill.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We do not expect the adoption to have a material effect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March 2016, the FASB issued guidance on simplifying the accounting for employee share-based payment transactions, including the accounting for income taxes, forfeitures, and statutory tax withholding requirements, as well as the classification on the statement of cash flows. The guidance is effective for our first quarter of fiscal year 2018 with early adoption permitted. We early adopted the guidance in the fourth quarter of our fiscal year ended June 30, 2017. As a result, during fiscal year 2017, we recognized an excess tax benefit of $0.5 million as an income tax benefit on our consolidated statements of income, due to applying the guidance applicable to excess tax benefits on a prospective basis during the current fiscal year. We opted to retrospectively modify the consolidated statements of cash flows for fiscal years ended 2017, 2016, and 2015, to present excess tax benefits in cash flows from operations rather than cash flows from financing. We adopted a policy to account for forfeitures as they occur rather than on an estimated basis, and applied this policy using a modified retrospective approach since the beginning of fiscal year 2017. The impact of the forfeiture policy change was not material.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are currently evaluating the impact of this guidance, but have not yet determined the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standards update is effective prospectively for our first quarter fiscal year 2018 financial statements with early adoption permitted. We do not expect the adoption to have a material effect on our consolidated financial statements. In April 2015, the FASB issued guidance that requires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We adopted this guidance for our first quarter of fiscal year 2017 financial statements. The adoption did not have a material effect on our consolidated financial statements. In April 2015, the FASB issued guidance on customer’s accounting for cloud computing fees and provided criteria for customers in a cloud computing arrangement to use to determine whether the arrangement includes a license of software. The guidance clarifies that a software license included in a cloud computing arrangement should be accounted for consistent with the acquisition of other software licenses, whereas a cloud computing arrangement that does not include a software license should be accounted for as a service contract. We adopted this guidance beginning in our first quarter of fiscal year 2017 using the prospective transition method. The adoption did not have a material effect on our consolidated financial statements. In June 2014, the FASB provided explicit guidance on how to account for share-based payments granted to employees in which the terms of the award provide that a performance target that affects vesting could be achieved after the requisite service period. The guidance was effective prospectively in our first quarter of fiscal year 2017. The adoption did not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are in the process of evaluating the new guidance against our existing accounting policies and are identifying areas that will be impacted to determine the effect the guidance will have on our consolidated financial statements, and which transition method will be chosen for adoption.</t>
  </si>
  <si>
    <t>Note 2. Spin-Off Transaction (Notes)</t>
  </si>
  <si>
    <t>Discontinued Operations and Disposal Groups [Abstract]</t>
  </si>
  <si>
    <t>Planned Spin-Off [Text Block]</t>
  </si>
  <si>
    <t>Spin-Off Transaction On October 31, 2014 (“Distribution Date”), we completed the spin-off of our Electronic Manufacturing Services (“EMS”) segment by distributing the related shares of Kimball Electronics, Inc. (“Kimball Electronics”), on a pro rata basis, to our Share Owners of record as of October 22, 2014. After the Distribution Date, we no longer beneficially own any Kimball Electronics shares and Kimball Electronics is an independent publicly traded company. Kimball International, Inc. trades on the Nasdaq Stock Market LLC (“Nasdaq”) under the ticker symbol “KBAL” and Kimball Electronics, Inc. trades on the Nasdaq under the ticker symbol “KE”. The EMS segment was reclassified to discontinued operations in the Consolidated Statements of Income for all periods presented. Discontinued operations did not have an impact on the financial results of fiscal years 2017 and 2016. Summarized financial results of discontinued operations through the October 31, 2014 spin-off date, were as follows: Fiscal Year Ended (Amounts in Thousands, Except Per Share Data) June 30, 2015 Net Sales $ 275,551 Income Before Taxes on Income 13,098 Provision for Income Taxes 3,941 Income from Discontinued Operations, Net of Tax $ 9,157 Income from Discontinued Operations per Class B Diluted Share $ 0.23 In connection with the spin-off of Kimball Electronics, we entered into several agreements with Kimball Electronics covering administrative and tax matters to provide or obtain services on a transitional basis, as needed, for varying periods after the spin-off. The administrative agreements covered various services such as information technology, human resources, taxation, and finance, and these services are substantially complete. We retain all liabilities for U.S. federal, state, and local income taxes on income prior to the spin-off, as well as certain non-income taxes attributable to Kimball Electronics’ business. Kimball Electronics generally will be liable for all other taxes attributable to its business.</t>
  </si>
  <si>
    <t>Note 3. Inventories</t>
  </si>
  <si>
    <t>Inventories [Abstract]</t>
  </si>
  <si>
    <t>Inventory Disclosure</t>
  </si>
  <si>
    <t>Inventories Inventories are valued using the lower of last-in, first-out (“LIFO”) cost or market value for approximately 94% and 93% of consolidated inventories at June 30, 2017 and June 30, 2016 , respectively. The remaining inventories are valued using the lower of first-in, first-out (“FIFO”) cost or market value. Had the FIFO method been used for all inventories, income from continuing operations would have been $0.4 million higher in fiscal year 2017 , $1.0 million lower in fiscal year 2016 , and $0.2 million higher in fiscal year 2015 . Certain inventory quantity reductions caused liquidations of LIFO inventory values, which increased income from continuing operations by an immaterial amount in 2017, 2016 and 2015. Inventory components at June 30, 2017 were as follows: (Amounts in Thousands) 2017 2016 Finished products $ 24,537 $ 26,494 Work-in-process 1,346 1,840 Raw materials 25,368 25,070 Total FIFO inventory $ 51,251 $ 53,404 LIFO reserve (13,189 ) (12,466 ) Total inventory $ 38,062 $ 40,938</t>
  </si>
  <si>
    <t>Note 4. Property and Equipment</t>
  </si>
  <si>
    <t>Property and Equipment [Abstract]</t>
  </si>
  <si>
    <t>Property, Plant and Equipment Disclosure</t>
  </si>
  <si>
    <t>Property and Equipment Major classes of property and equipment at June 30 consist of the following: (Amounts in Thousands) 2017 2016 Land $ 2,431 $ 2,577 Buildings and improvements 109,374 110,536 Machinery and equipment 147,407 154,319 Construction-in-progress 3,660 1,154 Total $ 262,872 $ 268,586 Less: Accumulated depreciation (182,803 ) (181,500 ) Property and equipment, net $ 80,069 $ 87,086 The useful lives used in computing depreciation are based on estimated service lives for classes of property, as follows: Years Buildings and improvements 5 to 40 Machinery and equipment 2 to 20 Leasehold improvements Lesser of Useful Life or Term of Lease Depreciation and amortization of property and equipment from continuing operations, including asset write-downs associated with restructuring plans, totaled, in millions, $14.7 for fiscal year 2017 , $14.3 for fiscal year 2016 , and $13.1 for fiscal year 2015 . At June 30, 2017 , our fleet of over-the-road tractors and trailers which will be outsourced and a small parcel of land located in Jasper, Indiana totaling $4.2 million were classified as held for sale. At June 30, 2016 , assets totaling $ 9.2 million were classified as held for sale for a facility and land located in Post Falls, Idaho. During fiscal year 2017, we sold our Post Falls, Idaho facility and land and recognized a pre-tax gain of $2.1 million as the $12.0 million selling price exceeded the book value of the facility and land net of selling costs. The gain was recorded on the Restructuring (Gain) Expense line of the Consolidated Statements of Income. We also sold excess land for proceeds of $1.4 million and recognized a pre-tax gain of $1.2 million which is recorded on the Selling and Administrative Expenses line of the Consolidated Statement of Income. In addition, during fiscal year 2017 we recognized impairment of $0.2 million as the carrying value of our fleet of over-the-road tractors and trailers exceeded the market value less selling costs. During fiscal year 2017, we also sold a facility in Indiana which housed an education center for dealer and employee training, a research and development center, and a product showroom for proceeds of $3.8 million . In order to allow for transition of those functions to our primary campus also located in Jasper, Indiana, we are leasing back a portion of the facility until December 31, 2017 at a favorable rate. The below-market terms of the leaseback are considered a form of continuing involvement that precludes sale treatment therefore we must defer the recognition of the sale for accounting purposes and as a result, in the second quarter of fiscal year 2018 we expect to recognize approximately $1.7 million of pre-tax gain on the sale. During fiscal year 2015, an aircraft which had been used primarily for management travel totaling $1.3 million was classified as held for sale during the second quarter of fiscal year 2015, and subsequently sold during the third quarter of fiscal year 2015. We recognized a pre-tax gain of $0.2 million related to the sale of the aircraft during the third quarter of fiscal year 2015 which partially offset the pre-tax impairment charge recorded in the second quarter of fiscal year 2015 of $1.1 million , due to the book value of the aircraft exceeding fair market value estimates less selling costs. The impairment and gain were both recorded on the Restructuring (Gain) Expense line of the Consolidated Statements of Income.</t>
  </si>
  <si>
    <t>Note 5. Commitments and Contingent Liabilities</t>
  </si>
  <si>
    <t>Commitments and Contingent Liabilities [Abstract]</t>
  </si>
  <si>
    <t>Commitments and Contingencies Disclosure</t>
  </si>
  <si>
    <t>Commitments and Contingent Liabilities Leases: Operating leases for certain offices, showrooms, a manufacturing facility, land, and equipment, which expire from fiscal year 2018 to 2027 , contain provisions under which minimum annual lease payments are, in millions, $3.7 , $3.5 , $3.3 , $3.3 , and $3.1 for the five years ending June 30, 2022 , respectively, and aggregate $8.0 million from fiscal year 2023 to the expiration of the leases in fiscal year 2027 . We are obligated under certain real estate leases to maintain the properties and pay real estate taxes. Certain leases include renewal options and escalation clauses. Total rental expense from continuing operations amounted to, in millions, $6.0 , $6.7 , and $4.9 in fiscal years 2017 , 2016 , and 2015 , respectively, including certain leases requiring contingent lease payments based primarily on warehouse space utilized, which amounted to expense of, in millions, $1.5 , $2.4 , and $1.0 in fiscal years 2017 , 2016 , and 2015 , respectively. As of June 30, 2017 and 2016 , capital leases were not material. During fiscal year 2017 we sold and leased back a facility in Indiana and the transaction did not qualify for sale-leaseback accounting; therefore, it is accounted for as a financing transaction under U.S. GAAP. The proceeds of $3.8 million have been recorded as a financing obligation and the assets related to the sold facility remain on our balance sheet and continue to be depreciated. The gain on the sale is expected to be recognized on December 31, 2017 when the favorable lease terms cease. Guarantees: Standby letters of credit were issued to lessors and insurance institutions and can only be drawn upon in the event of our failure to pay our obligations to a beneficiary. We had a maximum financial exposure from unused standby letters of credit totaling $1.2 million as of June 30, 2017 and $1.4 million as of June 30, 2016 .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0.4 million as of June 30, 2017 and $ 1.5 million as of June 30, 2016 . We are not aware of circumstances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June 30, 2017 and 2016 with respect to the standby letters of credit or performance bonds. We also enter into commercial letters of credit to facilitate payments to vendors and from customers. Product Warrantie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during fiscal years 2017 , 2016 , and 2015 were as follows: (Amounts in Thousands) 2017 2016 2015 Product Warranty Liability at the beginning of the year $ 2,351 $ 2,264 $ 3,221 Additions to warranty accrual (including changes in estimates) 562 1,165 880 Settlements made (in cash or in kind) (921 ) (1,078 ) (927 ) Distribution to Kimball Electronics, Inc. — — (910 ) Product Warranty Liability at the end of the year $ 1,992 $ 2,351 $ 2,264 Other Contingency: The U.S. government, as well as state and local governments, can typically terminate or modify their contracts with us either at their discretion or if we default by failing to perform under the terms of the applicable contract, which could expose us to liability. The failure to comply with regulatory and contractual requirements could subject us to investigations, fines, or other penalties, and violations of certain regulatory and contractual requirements could also result in us being suspended or debarred from future government contracting. In March 2016, in connection with a renewal of one of our contracts, we became aware of noncompliance and inaccuracies in our General Services Administration (“GSA”) subcontractor reporting. Accordingly, we retained outside legal counsel to assist in conducting an internal review of our reporting practices, and we self-reported the matter and the results of the internal review to the GSA. We have promptly responded to inquiries from the GSA since our initial reporting, have met with government officials as requested on two occasions, and intend to cooperate fully with any further inquiries or investigations. While we are not able to reasonably estimate the future financial impact, if any, of the possible sanctions at this time, any of them could, if imposed, have a material adverse impact on our business, future financial position, results of operations, or cash flows. The timing of the government’s review and determination of any outcome of these matters is uncertain and, therefore, it is unclear as to when and to what extent, if any, our previously issued earnings guidance might be impacted. We have incurred, and will continue to incur, legal and related costs in connection with our internal review and the government’s response to this matter. During fiscal year 2017, sales related to our GSA contracts were approximately 8.8% of our consolidated sales, with one contract accounting for approximately 6.1% of our consolidated sales and the other contract accounting for approximately 2.7% of our consolidated sales.</t>
  </si>
  <si>
    <t>Note 6. Long-Term Debt and Credit Facilities</t>
  </si>
  <si>
    <t>Long-Term Debt and Credit Facility [Abstract]</t>
  </si>
  <si>
    <t>Debt Disclosure</t>
  </si>
  <si>
    <t>Long-Term Debt and Credit Facilities Long-term debt, less current maturities as of June 30, 2017 and 2016 , was, in thousands, $184 and $212 , respectively, and current maturities of long-term debt were, in thousands, $27 and $29 , respectively. Long-term debt consists of a long-term note payable and capitalized leases. Interest rates range from 2.50% to 9.25% and maturities occur in fiscal years 2018 and 2025 . Aggregate maturities of long-term debt for the next five years are, in thousands, $27 , $23 , $25 , $27 , and $30 , respectively, and aggregate $79 thereafter. We maintain a $30 million credit facility with a maturity date of October 31, 2019 that allows for both issuances of letters of credit and cash borrowings. This facility provides an option to increase the amount available for borrowing to $55 million at our request, subject to the consent of the participating banks. At June 30, 2017 and 2016 , we had no borrowings outstanding under the credit facility. At June 30, 2017 , we had $1.2 million in letters of credit outstanding, which reduced our borrowing capacity on the credit facility to $28.8 million . The revolving loans under the Credit Agreement may consist of, at our election, advances in U.S. dollars or advances in any other currency that is agreed to by the lenders. The proceeds of the revolving loans are to be used for general corporate purposes, including acquisitions. A portion of the credit facility, not to exceed $10 million of the principal amount, will be available for the issuance of letters of credit. The commitment fee is payable on the unused portion of the credit facility which was immaterial to our operating results for fiscal years 2017 and 2016 . The commitment fee on the unused portion of principal amount of the credit facility is payable at a rate that ranges from 20.0 to 25.0 basis points per annum as determined by our ratio of consolidated total indebtedness to adjusted consolidated EBITDA. The interest rate is dependent on the type of borrowings and will be one of the following two options: • The adjusted London Interbank Offered Rate (“Adjusted LIBO Rate” as defined in the Credit Agreement) in effect two business days prior to the advance (adjusted upwards to reflect bank reserve costs) for such interest period, plus the Eurocurrency Loans margin which can range from 125.0 to 175.0 basis points based on our ratio of consolidated total indebtedness to adjusted consolidated EBITDA; or • The Alternate Base Rate, which is defined as the highest of the fluctuating rate per annum equal to the higher of a. JP Morgan’s prime rate; b. 1% per annum above the Adjusted LIBO rate; or c. 0.5% per annum above the Federal funds rate; plus the ABR Loans spread which can range from 25.0 to 75.0 basis points based on our ratio of consolidated total indebtedness to adjusted consolidated EBITDA. Our financial covenants under the Credit Agreement require: • An adjusted leverage ratio of (a) consolidated total indebtedness minus unencumbered U.S. cash on hand in the U.S. in excess of $15,000,000 to (b) consolidated EBITDA, determined as of the end of each of its fiscal quarters for the then most recently ended four fiscal quarters, to not be greater than 3.0 to 1.0 , and • A fixed charge coverage ratio of (a) the sum of (i) consolidated EBITDA, minus (ii) 50% of depreciation expense, minus (iii) taxes paid, minus (iv) dividends and distributions paid, to (b) the sum of (i) scheduled principal payments on indebtedness due and/or paid, plus (ii) interest expense, calculated on a consolidated basis in accordance with GAAP, determined as of the end of each of its fiscal quarters for the trailing four fiscal quarters then ending, to not be less than 1.10 to 1.00 . Cash payments for interest on borrowings were, in thousands, $37 , $22 , and $29 , in fiscal years 2017 , 2016 , and 2015 , respectively.</t>
  </si>
  <si>
    <t>Note 7. Employee Benefit Plans</t>
  </si>
  <si>
    <t>Employee Benefit Plans [Abstract]</t>
  </si>
  <si>
    <t>Pension and Postemployment Benefits</t>
  </si>
  <si>
    <t>Employee Benefit Plans Retirement Plans: We have a trusteed defined contribution retirement plan in effect for substantially all domestic employees meeting the eligibility requirements. Employer contributions to the trusteed plan have a five-year vesting schedule and are held for the sole benefit of participants. We also maintain a supplemental employee retirement plan (“SERP”) for executive employees which enables them to defer cash compensation on a pre-tax basis in excess of IRS limitations.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Board of Directors. Total expense from continuing operations related to employer contributions to the domestic retirement plans was, in millions, $6.4 , $4.3 , and $4.3 for fiscal years 2017 , 2016 , and 2015 , respectively. Employees of certain foreign subsidiaries are covered by local pension or retirement plans. The expense from continuing operations related to employer contributions to these foreign plans for fiscal years 2017 , 2016 , and 2015 was not material. Severance Plans: Our domestic employees participate in severance plans which provide severance benefits to eligible employees meeting the plans’ qualifications, primarily for involuntary termination without cause. There are no statutory requirements for us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components and changes in the Benefit Obligation, Accumulated Other Comprehensive Income (Loss), and Net Periodic Benefit Cost are as follows: June 30 (Amounts in Thousands) 2017 2016 Changes and Components of Benefit Obligation: Benefit obligation at beginning of year $ 2,815 $ 2,855 Service cost 482 490 Interest cost 65 74 Actuarial (gain) loss for the period (186 ) (576 ) Benefits paid (93 ) (28 ) Benefit obligation at end of year $ 3,083 $ 2,815 Balance in current liabilities $ 561 $ 494 Balance in noncurrent liabilities 2,522 2,321 Total benefit obligation recognized in the Consolidated Balance Sheets $ 3,083 $ 2,815 June 30 (Amounts in Thousands) 2017 2016 Changes and Components in Accumulated Other Comprehensive Income (Loss) (before tax): Accumulated Other Comprehensive Income (Loss) at beginning of year $ (2,146 ) $ (2,011 ) Net change in unrecognized actuarial (gain) loss 287 (135 ) Accumulated Other Comprehensive Income (Loss) at end of year $ (1,859 ) $ (2,146 ) (Amounts in Thousands) Year Ended June 30 Components of Net Periodic Benefit Cost (before tax): 2017 2016 2015 Service cost $ 482 $ 490 $ 645 Interest cost 65 74 96 Amortization of prior service cost — — 185 Amortization of actuarial (gain) loss (473 ) (441 ) (292 ) Net periodic benefit cost — Total cost $ 74 $ 123 $ 634 Less: Discontinued operations — — 81 Net periodic benefit cost — Continuing operations $ 74 $ 123 $ 553 The benefit cost in the above table includes only normal recurring levels of severance activity, as estimated using an actuarial method. Unusual or non-recurring severance actions, such as those disclosed in Note 18 - Restructuring Expense of Notes to Consolidated Financial Statements, are not estimable using actuarial methods and are expensed in accordance with other applicable U.S. GAAP. Prior service cost was amortized on a straight-line basis over the average remaining service period of employees that were active at the time of the plan initiation, and was fully amortized during fiscal year 2015. Actuarial (gain) loss is amortized on a straight-line basis over the average remaining service period of employees expected to receive benefits under the plan. The estimated actuarial net (gain) loss from continuing operations for the severance plans that will be amortized from accumulated other comprehensive income into net periodic benefit cost (income) over the next fiscal year is, pre-tax in thousands, $(142) . Assumptions used to determine fiscal year end benefit obligations are as follows: 2017 2016 Discount Rate 2.8% 2.2% Rate of Compensation Increase 3.0% 3.0% Weighted average assumptions used to determine fiscal year net periodic benefit costs are as follows: 2017 2016 2015 Discount Rate 2.4% 2.7% 2.6% Rate of Compensation Increase 3.0% 3.0% 3.0%</t>
  </si>
  <si>
    <t>Note 8. Stock Compensation Plans</t>
  </si>
  <si>
    <t>Stock Compensation Plans [Abstract]</t>
  </si>
  <si>
    <t>Disclosure of Compensation Related Costs, Share-based Payments</t>
  </si>
  <si>
    <t>Stock Compensation Plans On August 13, 2013, the Board of Directors adopted the Amended and Restated 2003 Stock Option and Incentive Plan (“the 2003 Plan”), which was approved by our Share Owners on October 15, 2013. Under the 2003 Plan, 5,000,000 shares of Common Stock are reserved for issuance of new awards and awards that had been issued under a former 2003 Stock Option and Incentive Plan. The 2003 Plan allows for issuance of restricted stock, restricted share units, unrestricted share grants, incentive stock options, nonqualified stock options, performance shares, performance units, and stock appreciation rights for grant to officers and other key employees and to members of the Board of Directors who are not employees. The 2003 Plan expires December 31, 2018. The pre-tax compensation cost from continuing operations charged against income was $6.3 million in fiscal year 2017 , and $5.6 million in both fiscal years 2016 and 2015 . The total income tax benefit from continuing operations for stock compensation arrangements was $2.9 million in fiscal year 2017 , which includes income tax benefit of $0.5 million from the early adoption of new share-based compensation guidance, and $2.2 million in both fiscal years 2016 and 2015 . We generally use treasury shares for issuance of shares. Performance Shares: We award performance shares to officers and other key employees. Under these awards, a number of shares will be issued to each participant based upon the attainment of the applicable performance conditions as applied to a total potential share award made and approved by the Compensation and Governance Committee. We currently have two types of performance share awards outstanding, an annual performance share award with a contractual life of one year and a long-term performance share award with a contractual life of five years . The performance conditions for both types of performance share awards are based on annual performance measurement periods and are vested when issued as Common Stock shortly after the end of the fiscal year in which each performance measurement period is complete. Therefore, the long-term performance share awards include shares applicable to performance measurement periods in future fiscal years that will be measured at fair value when the performance targets are established in future fiscal years. If a participant is not employed on the date shares are issued, the performance share award is forfeited, except in the case of death, retirement at age 62 or older, total permanent disability, or certain other circumstances described in our employment policy. To the extent performance conditions are not fully attained, performance shares are forfeited. A summary of performance share activity during fiscal year 2017 is presented below: Number of Shares (1) Weighted Average Grant Date Fair Value Performance Shares outstanding at July 1, 2016 591,510 $12.12 Granted 243,396 $11.26 Vested (294,086 ) $12.12 Forfeited (74,042 ) $12.10 Performance Shares outstanding at June 30, 2017 466,778 $11.23 (1) 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As of June 30, 2017 , there was approximately $1.6 million of unrecognized compensation cost related to performance shares, based on the latest estimated attainment of performance conditions. That cost is expected to be recognized over annual performance periods ending July 2017 through July 2019, with a weighted average vesting period of less than one year . The fair value of performance shares is based on the stock price at the date of grant, reduced by the present value of dividends normally paid over the vesting period which are not payable on outstanding performance share awards. The weighted average grant date fair value was $11.26 and $12.12 for performance share awards granted in fiscal years 2017 and 2016 , respectively. There were no performance share awards granted in fiscal year 2015 because the awards applicable to the fiscal year 2015 were actually granted shortly before the beginning of fiscal year 2015, in June 2014. During fiscal years 2017 , 2016 , and 2015 , respectively, 294,086 ; 352,924 ; and 649,524 performance shares vested at a fair value of $3.6 million , $3.6 million , and $7.2 million . The fair value is equal to the closing price, less the present value of annual dividends, of shares of our Common Stock on the date of the grant. The performance shares vested represent the total number of shares vested prior to the reduction of shares withheld to satisfy tax withholding obligations. The number of shares presented in the above table, the amounts of unrecognized compensation, and the weighted average period include performance shares awarded that are applicable to future performance measurement periods and will be measured at fair value when the performance targets are established in future fiscal years. Relative Total Shareholder Return Performance Units: We award relative total shareholder return performance units (“RTSR”) to key officers. Under these awards, a participant will earn from 0% to 200% of the target award depending upon how the compound annual growth rate of Kimball International common stock ranks within the peer group at the end of the performance period. RTSRs are vested at the end of the performance period and are issued as common shares shortly after the performance measurement period is complete. The contractual life of the RTSRs is generally three years . The first issuance of RTSR’s in February 2015 was for a period of two years, four months due to a transition of compensation levels shortly after the spin-off of Kimball Electronics. If a participant is not employed on the date shares are vested, the RTSR award is forfeited, except in the case of death, retirement at age 62 or older, total permanent disability, or certain other circumstances described in our employment policy. To the extent performance conditions are not fully attained, RTSRs are forfeited. A summary of RTSR activity during fiscal year 2017 is presented below: Number of Shares (1) Weighted Average Grant Date Fair Value RTSRs outstanding at July 1, 2016 132,582 $13.45 Granted 78,306 $13.92 Vested (57,375 ) $16.73 Forfeited (3,021 ) $11.48 RTSRs outstanding at June 30, 2017 150,492 $14.49 (1) 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As of June 30, 2017 , assuming a target of 100% , there was approximately $0.5 million of unrecognized compensation cost related to RTSRs. That cost is expected to be recognized over the vesting periods ending June 2018 through June 2019, with a weighted average vesting period of approximately one year . The grant date fair value of RTSR awards was calculated using a Monte Carlo simulation. This valuation technique includes estimating the movement of stock prices and the effects of volatility, interest rates, and dividends. The weighted average grant date fair value was $13.92 , $15.10 , and $11.48 for RTSR awards granted in fiscal years 2017 , 2016 , and 2015 , respectively. During fiscal year 2017 , 57,375 RTSRs vested at a fair value of $1.0 million . The RTSR awards vested represent the total number of shares vested prior to the reduction of shares withheld to satisfy tax withholding obligations. During fiscal years 2016 and 2015 , no RTSRs vested. Restricted Share Units: Restricted Share Units (“RSUs”) were granted to officers and key employees. Upon vesting, the outstanding number of RSUs and the value of dividends accumulated over the vesting period are converted to shares of common stock. The contractual life of the RSUs is generally three years , however certain awards have shorter or longer contractual lives in order to transition from other types of compensation or to be used as a long-term retention tool. If the employment of a holder of an RSU terminates before the RSU has vested for any reason other than death, retirement at age 62 or older, total permanent disability, or certain other circumstances described in our employment policy, the RSU and accumulated dividends will be forfeited. A summary of RSU activity during fiscal year 2017 is presented below: Number of Shares Weighted Average Grant Date Fair Value RSUs outstanding at July 1, 2016 159,977 $10.83 Granted 122,755 $11.85 Vested (86,116 ) $9.60 Forfeited — $— RSUs outstanding at June 30, 2017 196,616 $12.00 As of June 30, 2017 , there was approximately $1.3 million of unrecognized compensation cost related to nonvested RSU compensation arrangements. That cost is expected to be recognized over vesting periods ending June 2018 through June 2021, with a weighted average vesting period of one year, eight months . The fair value of RSU awards is based on the stock price at the date of award. The weighted average grant date fair value was $11.85 , $12.19 , and $9.15 for RSU awards granted in fiscal years 2017 , 2016 , and 2015 , respectively. During fiscal years 2017 , 2016 , 2015 , respectively, 86,116 , 79,461 , and 45,009 RSUs vested at a fair value of $0.8 million , $0.7 million , and $0.4 million . The fair value is equal to the closing price of shares of our Common Stock on the date of the grant. The RSU awards vested represent the total number of shares vested prior to the reduction of shares withheld to satisfy tax withholding obligations. Unrestricted Share Grants: Unrestricted shares may be granted to employees and non-employee members of the Board of Directors as consideration for service to Kimball International. Unrestricted share grants do not have vesting periods, holding periods, restrictions on sale, or other restrictions. The fair value of unrestricted shares is based on the stock price at the date of the award. During fiscal years 2017 and 2016 , respectively, we granted a total of 48,812 and 47,471 unrestricted shares of common stock at an average grant date fair value of $14.12 and $11.21 , for a total fair value, in thousands, of $689 and $532 . Prior to the spin-off, during fiscal year 2015 , we granted a total of 17,335 unrestricted shares of Class B common stock at an average grant date fair value of $16.01 , for a total fair value, in thousands, of $278 . After the spin-off, during fiscal year 2015 , we granted a total of 17,529 unrestricted shares of common stock at an average grant date fair value of $8.79 , for a total fair value, in thousands, of $154 . These shares are the total number of shares granted, prior to the reduction of shares withheld to satisfy tax withholding obligations. Unrestricted shares were awarded to officers and other key employees, to non-employee members of the Board of Directors as compensation for director’s fees and as a result of directors’ elections to receive unrestricted shares in lieu of cash payment. Director’s fees are expensed over the period that directors earn the compensation.</t>
  </si>
  <si>
    <t>Note 9. Income Taxes</t>
  </si>
  <si>
    <t>Income Taxes [Abstract]</t>
  </si>
  <si>
    <t>Income Tax Disclosure</t>
  </si>
  <si>
    <t>Income Taxes Deferred income taxes reflect the net tax effect of temporary differences between the carrying amounts of assets and liabilities for financial reporting purposes and the amounts used for income tax purposes. Income tax benefits associated with net operating losses of, in thousands, $2,256 expire from fiscal year 2017 to 2036 . Income tax benefits associated with tax credit carryforwards of, in thousands, $2,067 , expire from fiscal year 2022 to 2028 . A valuation allowance was provided as of June 30, 2017 for deferred tax assets relating to state net operating losses of, in thousands, $643 that we currently believe are more likely than not to remain unrealized in the future. The components of the deferred tax assets and liabilities as of June 30, 2017 and 2016 , were as follows: (Amounts in Thousands) 2017 2016 Deferred Tax Assets: Receivables $ 1,152 $ 1,254 Inventory 819 384 Employee benefits 563 485 Deferred compensation 13,254 11,348 Other current liabilities 446 504 Warranty reserve 775 915 Tax credit carryforwards 1,982 2,492 Sale-leaseback 1,507 — Restructuring 31 176 Net operating loss carryforward 2,256 2,630 Miscellaneous 2,251 2,366 Valuation Allowance (643 ) (687 ) Total asset $ 24,393 $ 21,867 Deferred Tax Liabilities: Property and equipment $ 9,203 $ 8,483 Capitalized software — 31 Miscellaneous 703 563 Total liability $ 9,906 $ 9,077 Net Deferred Tax Assets $ 14,487 $ 12,790 The provision for income taxes from continuing operations is composed of the following items: Year Ended June 30 (Amounts in Thousands) 2017 2016 2015 Currently Payable: Federal $ 19,780 $ 7,548 $ 4,553 State 2,318 1,184 885 Total current $ 22,098 $ 8,732 $ 5,438 Deferred Taxes: Federal $ (1,761 ) $ 3,081 $ 616 State 175 421 482 Total deferred $ (1,586 ) $ 3,502 $ 1,098 Total provision for income taxes from continuing operations $ 20,512 $ 12,234 $ 6,536 A reconciliation of the statutory U.S. income tax rate from continuing operations to Kimball International’s effective income tax rate follows: Year Ended June 30 2017 2016 2015 (Amounts in Thousands) Amount % Amount % Amount % Tax provision computed at U.S. federal statutory rate $ 20,306 35.0 % $ 11,686 35.0 % $ 6,188 35.0 % State income taxes, net of federal income tax benefit 1,620 2.8 1,043 3.1 662 3.7 Domestic manufacturing deduction (1,495 ) (2.6 ) (286 ) (0.9 ) (602 ) (3.4 ) Research credit (218 ) (0.4 ) (346 ) (1.0 ) (218 ) (1.2 ) Spin-off costs — — — — 784 4.4 Unrecognized tax benefit — — — — (851 ) (4.8 ) Other - net 299 0.6 137 0.4 573 3.3 Total provision for income taxes from continuing operations $ 20,512 35.4 % $ 12,234 36.6 % $ 6,536 37.0 % Net cash payments for income taxes were, in thousands, $20,881 , $7,963 , and $13,306 in fiscal years 2017 , 2016 , and 2015 , respectively. Changes in the unrecognized tax benefit, excluding accrued interest and penalties, during fiscal years 2017 , 2016 , and 2015 were as follows: (Amounts in Thousands) 2017 2016 2015 Beginning balance - July 1 $ 2,077 $ 1,920 $ 2,692 Tax positions related to prior fiscal years: Additions 213 301 351 Reductions (581 ) (43 ) — Tax positions related to current fiscal year: Additions 391 — — Reductions — — — Settlements — — — Lapses in statute of limitations (212 ) (101 ) (1,123 ) Ending balance - June 30 $ 1,888 $ 2,077 $ 1,920 Portion that, if recognized, would reduce tax expense and effective tax rate $ 1,377 $ 1,407 $ 1,307 We recognize interest and penalties related to unrecognized tax benefits in the Provision for Income Taxes line of the Consolidated Statements of Income. Amounts accrued for interest and penalties were as follows: As of June 30 (Amounts in Thousands) 2017 2016 2015 Accrued Interest and Penalties: Interest $ 84 $ 102 $ 104 Penalties $ 102 $ 108 $ 105 Interest and penalties income (expense) recognized for fiscal years 2017 , 2016 , and 2015 were, in thousands, $23 , $(1) , and $171 , respectively. Kimball International, or one of its wholly-owned subsidiaries, files U.S. federal income tax returns and income tax returns in various state and local jurisdictions. We are no longer subject to any significant U.S. federal tax examinations by tax authorities for years before fiscal year 2014, and to various state and local income tax examinations by tax authorities for years before 2007. We do not expect the change in the amount of unrecognized tax benefits in the next 12 months to have a significant impact on our results of operations or financial position.</t>
  </si>
  <si>
    <t>Note 10. Common Stock</t>
  </si>
  <si>
    <t>Common Stock [Abstract]</t>
  </si>
  <si>
    <t>Common Stock Note Disclosure</t>
  </si>
  <si>
    <t>Common Stock On October 30, 2014, holders of a sufficient number of shares of Class A common stock converted such shares into Class B common stock such that the number of outstanding shares of Class A common stock was, after such conversions, less than 15% of the total number of issued and outstanding shares of both Class A common stock and Class B common stock. Pursuant to our Amended and Restated Articles of Incorporation when the number of shares of Class A common stock issued and outstanding was reduced to less than 15% of the total number of issued and outstanding shares of both Class A common stock and Class B common stock, then all of the rights, preferences, limitations and restrictions relating to Class B common stock shall become the same as the rights, preferences, limitations and restrictions of Class A common stock, without any further action of or by our Share Owners. In addition, all distinctions between Class A common stock and Class B common stock shall be eliminated so that all shares of Class B common stock are equal to shares of Class A common stock with respect to all matters, including without limitation, dividend payments and voting rights. The elimination of such distinctions, which occurred on October 30, 2014, is referred to as the “stock unification.” As a result of the stock unification, Class A common stock and Class B common stock now vote as a single class (except as otherwise required by applicable law) on all matters submitted to a vote of our Share Owners. We deregistered our shares of Class A common stock under the Exchange Act effective in September 2015. Deregistration did not affect the rights of Share Owners who chose to continue to hold their Class A shares.</t>
  </si>
  <si>
    <t>Note 11. Fair Value</t>
  </si>
  <si>
    <t>Fair Value [Abstract]</t>
  </si>
  <si>
    <t>Fair Value Disclosures</t>
  </si>
  <si>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7 and 2016 . We hold a total investment of $2.0 million in a privately-held company, consisting of $0.5 million in non-marketable equity securities invested during fiscal year 2016, and $1.5 million in stock warrants invested during fiscal year 2017. The investment in non-marketable equity securities is classified as a level 3 financial asset and is accounted for using the cost method,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3 - Investments of Notes to Consolidated Financial Statements for further information regarding the investment in non-marketable equity securities, and Note 12 - Derivative Instruments of Notes to Consolidated Financial Statements for further information regarding the investment in stock warrants. No other purchases or sales of level 3 assets occurred during the fiscal years ended June 30, 2017 and 2016 .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 Recurring Fair Value Measurements: As of June 30, 2017 and June 30, 2016 , the fair values of financial assets and liabilities that are measured at fair value on a recurring basis using the market approach are categorized as follows: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Government agencies — 3,193 — 3,193 Trading Securities: Mutual funds in nonqualified SERP 11,194 — — 11,194 Derivatives: Stock warrants — — 1,500 1,500 Total assets at fair value $ 41,577 $ 64,785 $ 1,500 $ 107,862 (Amounts in Thousands) June 30, 2016 Level 1 Level 2 Level 3 Total Assets Cash equivalents: Money market funds $ 45,880 $ — $ — $ 45,880 Trading Securities: Mutual funds in nonqualified SERP 10,001 — — 10,001 Total assets at fair value $ 55,881 $ — $ — $ 55,881 The nonqualified supplemental employee retirement plan (“SERP”) assets consist primarily of equity funds, balanced funds, a bond fund, and a money market fund. The SERP investment assets are offset by a SERP liability which represents our obligation to distribute SERP funds to participants. See Note 13 - Investments of Notes to Consolidated Financial Statements for further information regarding the SERP.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assets held for sale (real estate and property &amp; equipment) 3 Market - Quoted market prices for similar assets sold, adjusted for features specific to the asset During the fourth quarter of fiscal year 2017, we classified our fleet of over-the-road tractors and trailers as held for sale and recognized impairment of $0.2 million as the book value exceeded the $4.2 million fair market value less selling costs. During fiscal year 2015, we classified an aircraft as held for sale and recognized pre-tax impairment of $1.1 million due to the book value of the aircraft exceeding current fair market value estimates less selling costs. The aircraft was sold later in fiscal year 2015 at a pre-tax gain of $0.2 million .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 The carrying value of our cash deposit accounts, trade accounts receivable, trade accounts payable, and dividends payable approximates fair value due to the relatively short maturity and immaterial non-performance risk.</t>
  </si>
  <si>
    <t>Note 12. Derivative Instruments</t>
  </si>
  <si>
    <t>Derivative Instruments [Abstract]</t>
  </si>
  <si>
    <t>Derivative Instruments and Hedging Activities Disclosure</t>
  </si>
  <si>
    <t>Derivative Instruments Stock Warrants: We hold a total investment of $2.0 million in a privately-held company, including $1.5 million in stock warrants purchased during fiscal year 2017. The investment in stock warrants is accounted for as a derivative instrument, and is included in the Other Assets line of the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year ended June 30, 2017 , the change in fair value of the stock warrants was not significant. See Note 11 - Fair Value of Notes to Consolidated Financial Statements for more information on the valuation of these securities. Foreign Exchange Contracts: Our former EMS segment, classified as a discontinued operation, operated internationally and was therefore exposed to foreign currency exchange rate fluctuations in the normal course of business. The primary means of managing this exposure was to utilize natural hedges, such as aligning currencies used in the supply chain with the sale currency. To the extent natural hedging techniques did not fully offset currency risk, derivative instruments were used with the objective of reducing the residual exposure to certain foreign currency rate movements. Factors considered in the decision to hedge an underlying market exposure included the materiality of the risk, the volatility of the market, the duration of the hedge, the degree to which the underlying exposure was committed to, and the availability, effectiveness, and cost of derivative instruments. Derivative instruments were only utilized for risk management purposes and were not used for speculative or trading purposes. Forward contracts designated as cash flow hedges were used to protect against foreign currency exchange rate risks inherent in forecasted transactions denominated in a foreign currency. Foreign exchange contracts were also used to hedge against foreign currency exchange rate risks related to intercompany balances denominated in currencies other than the functional currencies. In limited cases due to unexpected changes in forecasted transactions, cash flow hedges may have ceased to meet the criteria to be designated as cash flow hedges. Depending on the type of exposure hedged, either a derivative contract in the opposite position of the undesignated hedge may have been purchased or the hedge may have been retained until it matured if the hedge had continued to provide an adequate offset in earnings against the currency revaluation impact of foreign currency denominated liabilities. As of June 30, 2017 and June 30, 2016, after the spin-off of the EMS segment, we held no foreign exchange contract derivative instruments. During fiscal year 2015, prior to the spin-off, for foreign exchange contracts that met the criteria of hedging instruments under FASB guidance, the effective portions of the gain or loss on the derivative instrument were initially recorded net of related tax effect in Accumulated Other Comprehensive Income, a component of Share Owners’ Equity, and were subsequently reclassified into earnings in the period or periods during which the hedged transaction was recognized in earnings. The gain or loss associated with foreign exchange contracts that were not designated as hedging instruments or that ceased to meet the criteria for hedging under FASB guidance was recognized in earnings. Information on the location and amounts of derivative fair values in the Consolidated Balance Sheets and derivative gains and losses in the Consolidated Statements of Income are presented below. Fair Values of Derivative Instruments on the Consolidated Balance Sheets Asset Derivatives Fair Value As of (Amounts in Thousands) Balance Sheet Location June 30 June 30 Derivatives not designated as hedging instruments: Stock warrants Other Assets $ 1,500 $ — Total derivatives $ 1,500 $ — The Effect of Derivative Instruments on Other Comprehensive Income (Loss) June 30 (Amounts in Thousands) 2017 2016 2015 Amount of Pre-Tax Gain Recognized in Other Comprehensive Income (Loss) (OCI) on Derivatives (Effective Portion): Foreign exchange contracts $ — $ — $ 2,513 The Effect of Derivative Instruments on Consolidated Statements of Income (Amounts in Thousands) Fiscal Year Ended June 30 Derivatives in Cash Flow Hedging Relationships Location of Gain or (Loss) 2017 2016 2015 Amount of Pre-Tax Gain Reclassified from Accumulated OCI into Income (Effective Portion): Foreign exchange contracts Income from Discontinued Operations, Net of Tax $ — $ — $ 1,484 Derivatives Not Designated as Hedging Instruments Amount of Pre-Tax Gain Recognized in Income on Derivatives: Foreign exchange contracts Income from Discontinued Operations, Net of Tax $ — $ — $ 740 Total Derivative Pre-Tax Gain Recognized in Income $ — $ — $ 2,224</t>
  </si>
  <si>
    <t>Note 13. Investments</t>
  </si>
  <si>
    <t>Investments [Abstract]</t>
  </si>
  <si>
    <t>Investments in Debt and Marketable Equity Securities (and Certain Trading Assets) Disclosure</t>
  </si>
  <si>
    <t>Investments Investment Portfolio: During the first quarter of fiscal year 2017 we began to invest available cash into an investment portfolio. Our investment portfolio as of June 30, 2017 was comprised of municipal bonds, certificates of deposit purchased in the secondary market, and government agency securities. Municipal bonds include general obligation bonds and revenue bonds, some of which are pre-refunded. Government agency securities represent callable debt securities of a U.S. government sponsored agency. Our investment policy dictates that municipal bonds and government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As of June 30, 2016, we held no investments. Our investment portfolio is available for use in current operations, therefore investments are recorded within Current Assets in the Consolidated Balance Sheets. The contractual maturities of our investment portfolio were as follows (maturity dates for municipal bonds are based on pre-refunded dates and maturity dates for government agency securities are based on the first available call date): June 30, 2017 (Amounts in Thousands) Certificates of Deposit Municipal Bonds Government Agency Securities Within one year $ 7,459 $ 13,354 $ 3,193 After one year through two years 2,877 8,800 — Total Fair Value $ 10,336 $ 22,154 $ 3,193 All investments are classified as available-for-sale securities which are recorded at fair value. See Note 11 - Fair Value of Notes to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 Owners’ Equity. June 30, 2017 (Amounts in Thousands) Certificates of Deposit Municipal Bonds Government Agency Securities Amortized cost basis $ 10,334 $ 22,183 $ 3,200 Unrealized holding gains 2 — — Unrealized holding losses — (29 ) (7 ) Fair Value $ 10,336 $ 22,154 $ 3,193 No investments were in a continuous unrealized loss position for greater than 12 months as of June 30, 2017 . There were no realized gains or losses as a result of sales during fiscal year 2017 .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solidated Balance Sheets at current fair value. A SERP liability of the same amount is recorded on the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gains (losses) from continuing operations for securities held at June 30, 2017, 2016 , and 2015 were, in thousands, $223 , $(484) , and $(644) , respectively. SERP asset and liability balances were as follows: June 30 (Amounts in Thousands) 2017 2016 SERP investments - current asset $ 1,259 $ 768 SERP investments - other long-term asset 9,935 9,233 Total SERP investments $ 11,194 $ 10,001 SERP obligation - current liability $ 1,259 $ 768 SERP obligation - other long-term liability 9,935 9,233 Total SERP obligation $ 11,194 $ 10,001 Non-marketable equity securities: We hold a total investment of $2.0 million in a privately-held company, including $0.5 million in non-marketable equity securities purchased during fiscal year 2016. The investment in non-marketable equity securities is included in the Other Assets line of the Consolidated Balance Sheets. See Note 11 - Fair Value of Notes to Consolidated Financial Statements for more information on the valuation of these securities. We do not hold a majority voting interest and are not the variable interest primary beneficiary of the privately-held company, thus consolidation is not required.</t>
  </si>
  <si>
    <t>Note 14. Accrued Expenses</t>
  </si>
  <si>
    <t>Accrued Expenses [Abstract]</t>
  </si>
  <si>
    <t>Accrued Liabilities Disclosure</t>
  </si>
  <si>
    <t>Accrued Expenses Accrued expenses consisted of: June 30 (Amounts in Thousands) 2017 2016 Compensation $ 22,815 $ 20,190 Selling 6,704 6,492 Employer retirement contribution 6,196 4,102 Taxes 2,568 3,142 Insurance 4,382 3,726 Restructuring 80 391 Rent 2,944 2,698 Other expenses 3,329 3,551 Total accrued expenses $ 49,018 $ 44,292</t>
  </si>
  <si>
    <t>Note 15. Geographic Information</t>
  </si>
  <si>
    <t>Geographic Area Information [Abstract]</t>
  </si>
  <si>
    <t>Geographic Information [Text Block]</t>
  </si>
  <si>
    <t>Geographic Information The following geographic area data includes net sales from continuing operations based on the location where title transfers. Year Ended June 30 (Amounts in Thousands) 2017 2016 2015 Net Sales: United States $ 658,474 $ 622,096 $ 578,551 Other Foreign 11,460 13,006 22,317 Total Net Sales $ 669,934 $ 635,102 $ 600,868 Substantially all long-lived assets of our continuing operations were located in the United States for each of the three fiscal years ended June 30, 2017 . Long-lived assets include property and equipment and other long-term assets such as software.</t>
  </si>
  <si>
    <t>Note 16. Earnings Per Share</t>
  </si>
  <si>
    <t>Earnings Per Share [Abstract]</t>
  </si>
  <si>
    <t>Earnings Per Share</t>
  </si>
  <si>
    <t xml:space="preserve">Earnings Per Share As a result of the October 30, 2014 stock unification, as further discussed in Note 10 - Common Stock of Notes to Consolidated Financial Statements, all distinctions between Class A common stock and Class B common stock were eliminated so that all shares of Class B common stock are equal to shares of Class A common stock with respect to all matters, including without limitation, dividend payments and voting rights. Therefore, beginning in fiscal year 2016 the earnings per share calculation includes all common stock in a single calculation. Prior to fiscal year 2016, earnings per share were computed using the two-class common stock method due to the dividend preference of Class B Common Stock which was in effect until the October 30, 2014 stock unification. Basic earnings per share are based on the weighted average number of shares outstanding during the period. Diluted earnings per share are based on the weighted average number of shares outstanding plus the assumed issuance of common shares and related payment of assumed dividends for all potentially dilutive securities. EARNINGS PER SHARE FROM CONTINUING OPERATIONS Year Ended June 30, 2017 Year Ended June 30, 2016 Year Ended June 30, 2015 (Amounts in Thousands, Except for Per Share Data) Class A Class B Total Basic Earnings Per Share from Continuing Operations: Dividends Declared $ 9,024 $ 8,288 $ 536 $ 7,169 $ 7,705 Undistributed Earnings 28,482 12,868 287 3,151 3,438 Income from Continuing Operations $ 37,506 $ 21,156 $ 823 $ 10,320 $ 11,143 Average Basic Shares Outstanding 37,334 37,462 3,231 35,414 38,645 Basic Earnings Per Share from Continuing Operations $ 1.00 $ 0.56 $ 0.25 $ 0.29 Diluted Earnings Per Share from Continuing Operations: Dividends Declared and Assumed Dividends on Dilutive Shares $ 9,144 $ 8,374 $ 536 $ 7,234 $ 7,770 Undistributed Earnings 28,362 12,782 280 3,093 3,373 Income from Continuing Operations $ 37,506 $ 21,156 $ 816 $ 10,327 $ 11,143 Average Diluted Shares Outstanding 37,833 37,852 3,231 35,740 38,971 Diluted Earnings Per Share from Continuing Operations $ 0.99 $ 0.56 $ 0.25 $ 0.29 Reconciliation of Basic and Diluted EPS from Continuing Operations Calculations: Income from Continuing Operations $ 37,506 $ 21,156 $ 823 $ 10,320 $ 11,143 Assumed Dividends Payable on Dilutive Shares 120 86 — 65 65 Increase (Reduction) in Undistributed Earnings (Loss) - allocated based on Class A and Class B shares (120 ) (86 ) (7 ) (58 ) (65 ) Income from Continuing Operations $ 37,506 $ 21,156 $ 816 $ 10,327 $ 11,143 Average Shares Outstanding for Basic EPS Calculation 37,334 37,462 3,231 35,414 38,645 Dilutive Effect of Average Outstanding Stock Awards 499 390 — 326 326 Average Shares Outstanding for Diluted EPS Calculation 37,833 37,852 3,231 35,740 38,971 EARNINGS PER SHARE FROM DISCONTINUED OPERATIONS Year Ended June 30, 2017 Year Ended June 30, 2016 Year Ended June 30, 2015 Class A Class B Basic Earnings Per Share $ 0.00 $ 0.00 $ 0.24 $ 0.24 Diluted Earnings Per Share $ 0.00 $ 0.00 $ 0.24 $ 0.23 EARNINGS PER SHARE (INCLUDING DISCONTINUED OPERATIONS) Year Ended June 30, 2017 Year Ended June 30, 2016 Year Ended June 30, 2015 (Amounts in Thousands, Except for Per Share Data) Class A Class B Total Basic Earnings Per Share: Dividends Declared $ 9,024 $ 8,288 $ 536 $ 7,169 $ 7,705 Undistributed Earnings 28,482 12,868 1,053 11,542 12,595 Net Income $ 37,506 $ 21,156 $ 1,589 $ 18,711 $ 20,300 Average Basic Shares Outstanding 37,334 37,462 3,231 35,414 38,645 Basic Earnings Per Share $ 1.00 $ 0.56 $ 0.49 $ 0.53 Diluted Earnings Per Share: Dividends Declared and Assumed Dividends on Dilutive Shares $ 9,144 $ 8,374 $ 536 $ 7,234 $ 7,770 Undistributed Earnings 28,362 12,782 1,039 11,491 12,530 Net Income $ 37,506 $ 21,156 $ 1,575 $ 18,725 $ 20,300 Average Diluted Shares Outstanding 37,833 37,852 3,231 35,740 38,971 Diluted Earnings Per Share $ 0.99 $ 0.56 $ 0.49 $ 0.52 </t>
  </si>
  <si>
    <t>Note 17. Accumulated Other Comprehensive Income</t>
  </si>
  <si>
    <t>Comprehensive Income [Abstract]</t>
  </si>
  <si>
    <t>Accumulated Other Comprehensive Income</t>
  </si>
  <si>
    <t xml:space="preserve"> Accumulated Other Comprehensive Income During fiscal year 2017 and 2016 , the changes in the balances of each component of Accumulated Other Comprehensive Income, net of tax, were as follows: (Amounts in Thousands) Unrealized Investment Gain (Loss) Postemployment Benefits Net Actuarial Gain (Loss) Accumulated Other Comprehensive Income Balance at June 30, 2015 $ — $ 1,229 $ 1,229 Other comprehensive income (loss) before reclassifications — 351 351 Reclassification to (earnings) loss — (269 ) (269 ) Net current-period other comprehensive income (loss) — 82 82 Balance at June 30, 2016 $ — $ 1,311 $ 1,311 Other comprehensive income (loss) before reclassifications (21 ) 114 93 Reclassification to (earnings) loss — (289 ) (289 ) Net current-period other comprehensive income (loss) (21 ) (175 ) (196 ) Balance at June 30, 2017 $ (21 ) $ 1,136 $ 1,115 The following reclassifications were made from Accumulated Other Comprehensive Income to the Consolidated Statements of Income: Reclassifications from Accumulated Other Comprehensive Income Fiscal Year Ended Affected Line Item in the Consolidated Statements of Income June 30, (Amounts in Thousands) 2017 2016 Postemployment Benefits Amortization of Actuarial Gain (1) $ 301 $ 283 Cost of Sales 172 158 Selling and Administrative Expenses (184 ) (172 ) Provision for Income Taxes Total Reclassifications for the Period $ 289 $ 269 Net Income Amounts in parentheses indicate reductions to income. (1) See Note 7 - Employee Benefit Plans of Notes to Consolidated Financial Statements for further information on postemployment benefit plans. </t>
  </si>
  <si>
    <t>Note 18. Restructuring Expense</t>
  </si>
  <si>
    <t>Restructuring Expense [Abstract]</t>
  </si>
  <si>
    <t>Restructuring and Related Activities Disclosure</t>
  </si>
  <si>
    <t>Restructuring Expense We recognized a pre-tax restructuring gain related to continuing operations of $1.8 million in fiscal year 2017 and recognized a pre-tax restructuring expense related to continuing operations, in millions, of $7.3 and $5.3 in fiscal years 2016 and 2015 , respectively. We utilize available market prices and management estimates to determine the fair value of impaired fixed assets. Restructuring is included in the Restructuring (Gain) Expense line item on our Consolidated Statements of Income. Capacity Utilization Restructuring Plan: In November 2014, we announced a capacity utilization restructuring plan which included the consolidation of our metal fabrication production from an operation located in Post Falls, Idaho, into existing production facilities in Indiana, and the reduction of our Company plane fleet from two jets to one. The transfer of work from our Idaho facility involved the start-up of metal fabrication capabilities in an existing Company-owned facility, along with the transfer of certain assembly operations into two additional existing Company-owned facilities, all located in southern Indiana. All production was transferred out of the Idaho facility as of March 2016, after which work continued during fiscal year 2017 in the Indiana facilities to train employees, ramp up production and eliminate the inefficiencies associated with the start-up of production in these facilities. The improvement of customer delivery, supply chain dynamics, and reduction of transportation costs were expected to generate pre-tax annual savings of approximately $5 million , and we achieved savings of approximately $4.7 million in fiscal year 2017 as savings began to ramp up during our first quarter. In addition, during the first quarter of fiscal year 2017 , we sold our Post Falls, Idaho facility and land which was classified as held for sale. Therefore, fiscal year 2017 restructuring includes a pre-tax gain of $2.1 million as the $12.0 million selling price net of selling costs exceeded the book value of the facility and land. The reduction of our plane fleet from two jets to one reduced our cost structure while aligning the plane fleet size with our needs following the spin-off of Kimball Electronics on October 31, 2014. The sale of the plane resulted in a $0.2 million pre-tax gain in the third quarter of fiscal year 2015 which partially offset the impairment charge of $1.1 million recorded in the second quarter of fiscal year 2015. As a result of the aircraft fleet reduction, our annual pre-tax savings are $0.8 million . The restructuring plan is complete with pre-tax restructuring totaling $10.8 million . Excluding the pre-tax gain from the sale of the Idaho facility of $2.1 million , the restructuring expense consisted of $4.9 million of transition, training, and other employee costs, $6.9 million of plant closure and other exit costs, and $1.1 million of non-cash asset impairment. Approximately 91% of the total restructuring expense was cash expense. Summary of Restructuring Plan: Accrued June 30, 2016 Fiscal Year Ended June 30, 2017 Total Charges Incurred Since Plan Announcement Total Expected Plan Costs (Amounts in Thousands) Amounts Charged Cash Amounts Charged Non-cash Amounts Utilized/ Cash Paid Accrued June 30, 2017 (1) Capacity Realignment and Post Falls, Idaho Exit Transition and Other Employee Costs $ 444 $ (24 ) $ — $ (340 ) $ 80 $ 4,681 $ 4,681 Asset Write-downs — — — — — 284 284 Plant Closure and Other Exit Costs 7 273 — (280 ) — 6,857 6,857 Gain on Sale of Facility — (2,081 ) — 2,081 — (2,081 ) (2,081 ) Total $ 451 $ (1,832 ) $ — $ 1,461 $ 80 $ 9,741 $ 9,741 Plane Fleet Reduction Transition and Other Employee Costs $ — $ — $ — $ — $ — $ 224 $ 224 Asset Write-downs — — — — — 822 822 Total $ — $ — $ — $ — $ — $ 1,046 $ 1,046 Total Restructuring Plan $ 451 $ (1,832 ) $ — $ 1,461 $ 80 $ 10,787 $ 10,787 (1) The accrued restructuring balance at June 30, 2017 is recorded in current liabilities.</t>
  </si>
  <si>
    <t>Note 19. Variable Interest Entities</t>
  </si>
  <si>
    <t>Variable Interest Entities [Abstract]</t>
  </si>
  <si>
    <t>Variable Interest Entities</t>
  </si>
  <si>
    <t>Variable Interest Entities Our involvement with variable interest entities (“VIEs”) are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non-marketable equity securities and stock warrants, and notes receivable related to independent dealership financing. The non-marketable equity securities and stock warrants were valued at $0.5 million and $1.5 million , respectively, at June 30, 2017 and were included in the Other Assets line of the Consolidated Balance Sheets. As of June 30, 2016, the non-marketable securities were valued at $0.5 million and were included in the Other Assets line of the Consolidated Balance Sheets. For more information related to our investment in the privately-held company, see Note 11 - Fair Value of Notes to Consolidated Financial Statements. The carrying value of the notes receivable for independent dealership financing were $0.4 million as of June 30, 2017 and were included on the Receivables and Other Assets lines of our Consolidated Balance Sheets. As of June 30, 2016 , the note receivable for independent dealership financing was $0.3 million and was included on the Other Assets line of our Consolidated Balance Sheets. The note receivable from the sale of a former manufacturing facility in Indiana was collected in full during fiscal year 2017. As of June 30, 2016 , the carrying value of the note receivable related to the sale of the Indiana manufacturing facility, net of a $0.5 million allowance, was $0.8 million and was included on the Receivables line of our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fiscal year ended June 30, 2017 .</t>
  </si>
  <si>
    <t>Note 20.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We monitor credit quality and associated risks of notes receivable on an individual basis based on criteria such as financial stability of the party and collection experience in conjunction with general economic and market conditions. The note receivable from the sale of the former manufacturing facility in Indiana was collected in full during fiscal year 2017, and the related allowance was reversed. As of June 30, 2017 and 2016 , we had no material past due outstanding notes receivable. As of June 30, 2017 As of June 30, 2016 (Amounts in Thousands) Unpaid Balance Related Allowance Receivable Net of Allowance Unpaid Balance Related Allowance Receivable Net of Allowance Note Receivable from Sale of Indiana Manufacturing Facility $ — $ — $ — $ 1,302 $ 489 $ 813 Independent Dealership Financing 433 — 433 250 — 250 Other Notes Receivable 138 126 12 333 139 194 Total $ 571 $ 126 $ 445 $ 1,885 $ 628 $ 1,257</t>
  </si>
  <si>
    <t>Note 21. Quarterly Financial Information (Unaudited)</t>
  </si>
  <si>
    <t>Quarterly Financial Information (Unaudited) [Abstract]</t>
  </si>
  <si>
    <t>Quarterly Financial Information</t>
  </si>
  <si>
    <t>Quarterly Financial Information (Unaudited) Three Months Ended (Amounts in Thousands, Except for Per Share Data) September 30 December 31 March 31 June 30 Fiscal Year 2017: Net Sales $ 174,996 $ 169,887 $ 153,068 $ 171,983 Gross Profit 58,687 55,758 51,052 57,808 Restructuring (Gain) Expense (1,832 ) — — — Net Income 10,998 8,717 7,231 10,560 Basic Earnings Per Share $ 0.29 $ 0.23 $ 0.19 $ 0.28 Diluted Earnings Per Share $ 0.29 $ 0.23 $ 0.19 $ 0.28 Fiscal Year 2016: Net Sales $ 156,569 $ 163,819 $ 150,038 $ 164,676 Gross Profit 51,082 53,268 45,819 53,635 Restructuring Expense 1,186 2,014 2,761 1,367 Net Income 5,622 6,502 2,757 6,275 Basic Earnings Per Share $ 0.15 $ 0.17 $ 0.07 $ 0.17 Diluted Earnings Per Share $ 0.15 $ 0.17 $ 0.07 $ 0.17</t>
  </si>
  <si>
    <t>Schedule II Valuation and Qualifying Accounts</t>
  </si>
  <si>
    <t>Valuation and Qualifying Accounts [Abstract]</t>
  </si>
  <si>
    <t>Schedule of Valuation and Qualifying Accounts Disclosure</t>
  </si>
  <si>
    <t>Schedule II. - Valuation and Qualifying Accounts Description Balance at Beginning of Year Additions (Reductions) to Expense Adjustments to Other Accounts Write-offs and Recoveries Impact of Spin-Off Balance at End of Year (Amounts in Thousands) Year Ended June 30, 2017 Valuation Allowances: Short-Term Receivables $ 2,145 $ (206 ) $ 101 $ (414 ) $ — $ 1,626 Long-Term Notes Receivable $ 118 $ (9 ) $ — $ — $ — $ 109 Deferred Tax Asset $ 687 $ — $ — $ (44 ) $ — $ 643 Year Ended June 30, 2016 Valuation Allowances: Short-Term Receivables $ 1,522 $ 374 $ 310 $ (61 ) $ — $ 2,145 Long-Term Notes Receivable $ 618 $ (11 ) $ (489 ) $ — $ — $ 118 Deferred Tax Asset $ 687 $ — $ — $ — $ — $ 687 Year Ended June 30, 2015 Valuation Allowances: Short-Term Receivables $ 2,345 $ 198 $ (65 ) $ (604 ) $ (352 ) $ 1,522 Long-Term Notes Receivable $ 628 $ (10 ) $ — $ — $ — $ 618 Deferred Tax Asset $ 787 $ — $ — $ (100 ) $ — $ 687 A valuation allowance totaling $489 thousand transferred from long-term to short-term during the year ended June 30, 2016 and was a reduction to expense during the year ended June 30, 2017 as the entire receivable was collected.</t>
  </si>
  <si>
    <t>Note 1. Summary of Significant Accounting Policies (Policies)</t>
  </si>
  <si>
    <t>Principles of Consolidation</t>
  </si>
  <si>
    <t>Principles of Consolidation: The consolidated financial statements include the accounts of all subsidiaries. All intercompany balances and transactions have been eliminated in the consolidation.</t>
  </si>
  <si>
    <t>Operating Segments</t>
  </si>
  <si>
    <t xml:space="preserve"> Operating Segments: We sell a portfolio of furniture products and services under three brands: Kimball, National, and Kimball Hospitality. We consider each of the three brands to be operating segments which aggregate into one reportable segment. The brands operate within six market verticals, selling to similar types of customers. Our products and services are similar in nature and utilize similar production and distribution processes. Our three brands share similar long-term economic characteristics.</t>
  </si>
  <si>
    <t>Use of Estimates</t>
  </si>
  <si>
    <t>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si>
  <si>
    <t>Revenue Recognition</t>
  </si>
  <si>
    <t xml:space="preserve">Revenue Recognition: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goods sold. We recognize sales net of applicable sales tax. Based on estimated product returns and price concessions, a reserve for returns and allowances is recorded at the time of the sale, resulting in a reduction of revenue. </t>
  </si>
  <si>
    <t>Cash and Cash Equivalents</t>
  </si>
  <si>
    <t xml:space="preserve">Cash and Cash Equivalents: Cash equivalents consist primarily of highly liquid investments with original maturities of three months or less at the time of acquisition. Cash and cash equivalents consist of bank accounts, money market funds, and commercial paper. Bank accounts are stated at cost, which approximates fair value, and money market funds and commercial paper are stated at fair value. </t>
  </si>
  <si>
    <t>Short-Term Investments</t>
  </si>
  <si>
    <t xml:space="preserve">Short-Term Investments: Short-term investments consist primarily of municipal bonds, certificates of deposit purchased in the secondary market, and government agency securities. Municipal bonds include general obligation bonds and revenue bonds, some of which are pre-refunded. Government agency securities represent callable debt securities of a U.S. government sponsored agency. Our investment policy dictates that municipal bonds and government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All investments have maturities exceeding three months and are classified as available-for-sale securities which are recorded at fair value.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 Owners’ Equity. </t>
  </si>
  <si>
    <t>Notes Receivable and Trade Accounts Receivable</t>
  </si>
  <si>
    <t xml:space="preserve">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t>
  </si>
  <si>
    <t>Inventories: Inventories are stated at the lower of cost or market value. Cost includes material, labor, and applicable manufacturing overhead. Costs associated with underutilization of capacity are expensed as incurred. The last-in, first-out (“LIFO”) method was used for approximately 94% and 93% of consolidated inventories at June 30, 2017 and June 30, 2016 , respectively. The remaining inventories we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t>
  </si>
  <si>
    <t>Property, Equipment, and Depreciation</t>
  </si>
  <si>
    <t>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 line of the Consolidated Statements of Income.</t>
  </si>
  <si>
    <t>Impairment of Long-Lived Assets</t>
  </si>
  <si>
    <t>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si>
  <si>
    <t>Impairment or Disposal of Intangible Assets</t>
  </si>
  <si>
    <t xml:space="preserve">Intangible assets are reviewed for impairment when events or circumstances indicate that the carrying value may not be recoverable over the remaining lives of the assets. </t>
  </si>
  <si>
    <t>Other Intangible Assets</t>
  </si>
  <si>
    <t xml:space="preserve">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Product rights to produce and sell certain products are amortized on a straight-line basis over their estimated useful lives. We have no intangible assets with indefinite useful lives which are not subject to amortization. </t>
  </si>
  <si>
    <t>Research and Development</t>
  </si>
  <si>
    <t xml:space="preserve"> Research and Development: The costs of research and development are expensed as incurred.</t>
  </si>
  <si>
    <t>Advertising</t>
  </si>
  <si>
    <t>Advertising: Advertising costs are expensed as incurred.</t>
  </si>
  <si>
    <t>Insurance and Self-insurance</t>
  </si>
  <si>
    <t xml:space="preserve"> 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Insurance benefits are not provided to retired employees. We also participate, along with other companies, in a group captive insurance company (“Captive”). The Captive insures losses related to workman'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t>
  </si>
  <si>
    <t>Income Taxes</t>
  </si>
  <si>
    <t xml:space="preserve"> Income Taxes: Deferred income taxes are recognized for the estimated future tax consequences attributable to temporary differences between the financial statement carrying amounts of existing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all deferred tax assets and liabilities as noncurrent in our consolidated balance sheets.</t>
  </si>
  <si>
    <t>Income Tax Uncertainties</t>
  </si>
  <si>
    <t xml:space="preserve">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Income. </t>
  </si>
  <si>
    <t>Concentrations of Credit Risk</t>
  </si>
  <si>
    <t xml:space="preserve"> Concentrations of Credit Risk: Certain business and credit risks are inherent in our business. Additionally, we currently have notes receivable from independent dealership financing and other miscellaneous notes receivable which are included on the Receivables and Other Assets lines of the Consolidated Balance Sheets.</t>
  </si>
  <si>
    <t>Off-Balance-Sheet Risk</t>
  </si>
  <si>
    <t xml:space="preserve"> Off-Balance Sheet Risk: Our off-balance sheet arrangements are limited to standby letters of credit, one performance bond, and operating leases entered into in the normal course of business as described in Note 5 - Commitments and Contingent Liabilities of Notes to Consolidated Financial Statements.</t>
  </si>
  <si>
    <t>Non-operating Income and Expense</t>
  </si>
  <si>
    <t>Non-operating Income and Expense: Non-operating income and expense include the impact of such items as fair value adjustments on Supplemental Employee Retirement Plan (“SERP”) investments, foreign currency rate movements, bank charges, investment gain or loss, non-production rent income, and other miscellaneous non-operating income and expense items that are not directly related to operations. The gain or loss on SERP investments is offset by a change in the SERP liability that is recognized in selling and administrative expenses.</t>
  </si>
  <si>
    <t>Foreign Currency Translation</t>
  </si>
  <si>
    <t xml:space="preserve"> Foreign Currency Translation: Our continuing foreign operation, a non-manufacturing office in China, uses the U.S. Dollar as its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Income. Gains and losses from foreign currency remeasurement into EUR and USD functional currencies related to our former EMS segment are included in the Income from Discontinued Operations, Net of Tax line item of the Consolidated Statements of Income.</t>
  </si>
  <si>
    <t>Derivative Instruments and Hedging Activities</t>
  </si>
  <si>
    <t>See Note 12 - Derivative Instruments of Notes to Consolidated Financial Statements for more information on derivative instruments and hedging activities.</t>
  </si>
  <si>
    <t>Stock-Based Compensation</t>
  </si>
  <si>
    <t xml:space="preserve"> Stock-Based Compensation: As described in Note 8 - Stock Compensation Plans of Notes to Consolidated Financial Statements, we maintain a stock-based compensation plan which allows for the issuance of restricted stock, restricted share units, unrestricted share grants, incentive stock options, nonqualified stock options, performance shares, performance units, and stock appreciation rights for grant to officers and other key employees and to members of the Board of Directors who are not employees. We recognize the cost resulting from share-based payment transactions using a fair-value-based method. The estimated fair value of outstanding performance shares and restricted share units is based on the stock price at the date of the grant. For performance shares, the price is reduced by the present value of dividends normally paid over the vesting period which are not payable on outstanding performance share awards.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Stock-based compensation expense is recognized for the portion of the awards that are ultimately expected to vest. In fiscal year 2017, we early adopted new share-based compensation guidance that eliminates the requirement to estimate and apply a forfeiture rate to reduce stock compensation expense during the vesting period, and instead, provides an alternative option to account for forfeitures as they occur, which is the option we adopted.</t>
  </si>
  <si>
    <t>Recent Accounting Pronouncements</t>
  </si>
  <si>
    <t>Recent Accounting Pronouncements: In May 2017, the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n award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The guidance also allows only the service cost component to be eligible for capitalizatio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while the change in capitalization of the service cost is to be applied prospectively. The guidance is effective for our first quarter fiscal year 2019 with early adoption permitted. We have not yet determined the effect of this guidance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fiscal year 2019 with early adoption permitted, and we are required to adopt concurrent with the adoption of the guidance on recognition of revenue from contracts with customers. We have not yet determined the effect of this guidance on our consolidated financial statements. In January 2017, the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We do not expect the adoption to have a material effect on our consolidated financial statements as we currently do not have any goodwill.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We do not expect the adoption to have a material effect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March 2016, the FASB issued guidance on simplifying the accounting for employee share-based payment transactions, including the accounting for income taxes, forfeitures, and statutory tax withholding requirements, as well as the classification on the statement of cash flows. The guidance is effective for our first quarter of fiscal year 2018 with early adoption permitted. We early adopted the guidance in the fourth quarter of our fiscal year ended June 30, 2017. As a result, during fiscal year 2017, we recognized an excess tax benefit of $0.5 million as an income tax benefit on our consolidated statements of income, due to applying the guidance applicable to excess tax benefits on a prospective basis during the current fiscal year. We opted to retrospectively modify the consolidated statements of cash flows for fiscal years ended 2017, 2016, and 2015, to present excess tax benefits in cash flows from operations rather than cash flows from financing. We adopted a policy to account for forfeitures as they occur rather than on an estimated basis, and applied this policy using a modified retrospective approach since the beginning of fiscal year 2017. The impact of the forfeiture policy change was not material.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are currently evaluating the impact of this guidance, but have not yet determined the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standards update is effective prospectively for our first quarter fiscal year 2018 financial statements with early adoption permitted. We do not expect the adoption to have a material effect on our consolidated financial statements. In April 2015, the FASB issued guidance that requires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We adopted this guidance for our first quarter of fiscal year 2017 financial statements. The adoption did not have a material effect on our consolidated financial statements. In April 2015, the FASB issued guidance on customer’s accounting for cloud computing fees and provided criteria for customers in a cloud computing arrangement to use to determine whether the arrangement includes a license of software. The guidance clarifies that a software license included in a cloud computing arrangement should be accounted for consistent with the acquisition of other software licenses, whereas a cloud computing arrangement that does not include a software license should be accounted for as a service contract. We adopted this guidance beginning in our first quarter of fiscal year 2017 using the prospective transition method. The adoption did not have a material effect on our consolidated financial statements. In June 2014, the FASB provided explicit guidance on how to account for share-based payments granted to employees in which the terms of the award provide that a performance target that affects vesting could be achieved after the requisite service period. The guidance was effective prospectively in our first quarter of fiscal year 2017. The adoption did not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are in the process of evaluating the new guidance against our existing accounting policies and are identifying areas that will be impacted to determine the effect the guidance will have on our consolidated financial statements, and which transition method will be chosen for adoption.</t>
  </si>
  <si>
    <t>Note 5.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7. Employee Benefit Plans (Policies)</t>
  </si>
  <si>
    <t>Postemployment Benefit Plans</t>
  </si>
  <si>
    <t>Prior service cost was amortized on a straight-line basis over the average remaining service period of employees that were active at the time of the plan initiation, and was fully amortized during fiscal year 2015. Actuarial (gain) loss is amortized on a straight-line basis over the average remaining service period of employees expected to receive benefits under the plan.</t>
  </si>
  <si>
    <t>Note 11. Fair Value (Policies)</t>
  </si>
  <si>
    <t>Fair Value</t>
  </si>
  <si>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7 and 2016 .</t>
  </si>
  <si>
    <t>Fair Value of Financial Instruments Policy Continued</t>
  </si>
  <si>
    <t>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t>
  </si>
  <si>
    <t>Impairment or Disposal of Long-Lived Assets, Including Intangible Assets</t>
  </si>
  <si>
    <t>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assets held for sale (real estate and property &amp; equipment) 3 Market - Quoted market prices for similar assets sold, adjusted for features specific to the asset</t>
  </si>
  <si>
    <t>Fair Value of Financial Instruments Not Carried at Fair Value</t>
  </si>
  <si>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 The carrying value of our cash deposit accounts, trade accounts receivable, trade accounts payable, and dividends payable approximates fair value due to the relatively short maturity and immaterial non-performance risk.</t>
  </si>
  <si>
    <t>Note 12. Derivative Instruments (Policies)</t>
  </si>
  <si>
    <t>Derivatives, Hedge Discontinuances, Anticipated Transactions [Policy Text Block]</t>
  </si>
  <si>
    <t xml:space="preserve">In limited cases due to unexpected changes in forecasted transactions, cash flow hedges may have ceased to meet the criteria to be designated as cash flow hedges. Depending on the type of exposure hedged, either a derivative contract in the opposite position of the undesignated hedge may have been purchased or the hedge may have been retained until it matured if the hedge had continued to provide an adequate offset in earnings against the currency revaluation impact of foreign currency denominated liabilities. </t>
  </si>
  <si>
    <t>Derivatives, Reporting of Derivative Activity [Policy Text Block]</t>
  </si>
  <si>
    <t>for foreign exchange contracts that met the criteria of hedging instruments under FASB guidance, the effective portions of the gain or loss on the derivative instrument were initially recorded net of related tax effect in Accumulated Other Comprehensive Income, a component of Share Owners’ Equity, and were subsequently reclassified into earnings in the period or periods during which the hedged transaction was recognized in earnings. The gain or loss associated with foreign exchange contracts that were not designated as hedging instruments or that ceased to meet the criteria for hedging under FASB guidance was recognized in earnings.</t>
  </si>
  <si>
    <t>Note 13. Investments Investment (Policies)</t>
  </si>
  <si>
    <t>Schedule of Investments [Abstract]</t>
  </si>
  <si>
    <t>Investment, Policy</t>
  </si>
  <si>
    <t>Our investment policy dictates that municipal bonds and government agency securities must be investment grade quality.</t>
  </si>
  <si>
    <t>Note 18. Restructuring Expense (Policies)</t>
  </si>
  <si>
    <t>Costs Associated with Exit or Disposal Activities or Restructurings, Policy</t>
  </si>
  <si>
    <t>We utilize available market prices and management estimates to determine the fair value of impaired fixed assets. Restructuring is included in the Restructuring (Gain) Expense line item on our Consolidated Statements of Income.</t>
  </si>
  <si>
    <t>Note 1. Summary of Significant Accounting Policies (Tables)</t>
  </si>
  <si>
    <t>Summary of Other Intangible Assets</t>
  </si>
  <si>
    <t>A summary of other intangible assets subject to amortization is as follows: June 30, 2017 June 30, 2016 (Amounts in Thousands) Cost Accumulated Amortization Net Value Cost Accumulated Amortization Net Value Capitalized Software $ 37,918 $ 34,986 $ 2,932 $ 37,796 $ 34,775 $ 3,021 Product Rights 162 162 — 372 372 — Other Intangible Assets $ 38,080 $ 35,148 $ 2,932 $ 38,168 $ 35,147 $ 3,021</t>
  </si>
  <si>
    <t>Note 2. Spin-Off Transaction (Tables)</t>
  </si>
  <si>
    <t>Schedule of Disposal Groups, Including Discontinued Operations, Income Statement, Balance Sheet and Additional Disclosures [Table Text Block]</t>
  </si>
  <si>
    <t>Summarized financial results of discontinued operations through the October 31, 2014 spin-off date, were as follows: Fiscal Year Ended (Amounts in Thousands, Except Per Share Data) June 30, 2015 Net Sales $ 275,551 Income Before Taxes on Income 13,098 Provision for Income Taxes 3,941 Income from Discontinued Operations, Net of Tax $ 9,157 Income from Discontinued Operations per Class B Diluted Share $ 0.23</t>
  </si>
  <si>
    <t>Note 3. Inventories (Tables)</t>
  </si>
  <si>
    <t>Schedule of Inventory, Current</t>
  </si>
  <si>
    <t>Inventory components at June 30, 2017 were as follows: (Amounts in Thousands) 2017 2016 Finished products $ 24,537 $ 26,494 Work-in-process 1,346 1,840 Raw materials 25,368 25,070 Total FIFO inventory $ 51,251 $ 53,404 LIFO reserve (13,189 ) (12,466 ) Total inventory $ 38,062 $ 40,938</t>
  </si>
  <si>
    <t>Note 4. Property and Equipment (Tables)</t>
  </si>
  <si>
    <t>Components of Property and Equipment</t>
  </si>
  <si>
    <t>Major classes of property and equipment at June 30 consist of the following: (Amounts in Thousands) 2017 2016 Land $ 2,431 $ 2,577 Buildings and improvements 109,374 110,536 Machinery and equipment 147,407 154,319 Construction-in-progress 3,660 1,154 Total $ 262,872 $ 268,586 Less: Accumulated depreciation (182,803 ) (181,500 ) Property and equipment, net $ 80,069 $ 87,086</t>
  </si>
  <si>
    <t>Property, Plant and Equipment</t>
  </si>
  <si>
    <t>The useful lives used in computing depreciation are based on estimated service lives for classes of property, as follows: Years Buildings and improvements 5 to 40 Machinery and equipment 2 to 20 Leasehold improvements Lesser of Useful Life or Term of Lease</t>
  </si>
  <si>
    <t>Note 5. Commitments and Contingent Liabilities (Tables)</t>
  </si>
  <si>
    <t>Schedule of Product Warranty Liability</t>
  </si>
  <si>
    <t>Changes in the product warranty accrual during fiscal years 2017 , 2016 , and 2015 were as follows: (Amounts in Thousands) 2017 2016 2015 Product Warranty Liability at the beginning of the year $ 2,351 $ 2,264 $ 3,221 Additions to warranty accrual (including changes in estimates) 562 1,165 880 Settlements made (in cash or in kind) (921 ) (1,078 ) (927 ) Distribution to Kimball Electronics, Inc. — — (910 ) Product Warranty Liability at the end of the year $ 1,992 $ 2,351 $ 2,264</t>
  </si>
  <si>
    <t>Note 7. Employee Benefit Plans (Tables)</t>
  </si>
  <si>
    <t>Schedule of Changes in Projected Benefit Obligations</t>
  </si>
  <si>
    <t xml:space="preserve"> June 30 (Amounts in Thousands) 2017 2016 Changes and Components of Benefit Obligation: Benefit obligation at beginning of year $ 2,815 $ 2,855 Service cost 482 490 Interest cost 65 74 Actuarial (gain) loss for the period (186 ) (576 ) Benefits paid (93 ) (28 ) Benefit obligation at end of year $ 3,083 $ 2,815 Balance in current liabilities $ 561 $ 494 Balance in noncurrent liabilities 2,522 2,321 Total benefit obligation recognized in the Consolidated Balance Sheets $ 3,083 $ 2,815</t>
  </si>
  <si>
    <t>Schedule of Amounts Recognized in Other Comprehensive Income (Loss) [Table Text Block]</t>
  </si>
  <si>
    <t xml:space="preserve"> June 30 (Amounts in Thousands) 2017 2016 Changes and Components in Accumulated Other Comprehensive Income (Loss) (before tax): Accumulated Other Comprehensive Income (Loss) at beginning of year $ (2,146 ) $ (2,011 ) Net change in unrecognized actuarial (gain) loss 287 (135 ) Accumulated Other Comprehensive Income (Loss) at end of year $ (1,859 ) $ (2,146 )</t>
  </si>
  <si>
    <t>Schedule of Net Benefit Costs</t>
  </si>
  <si>
    <t>(Amounts in Thousands) Year Ended June 30 Components of Net Periodic Benefit Cost (before tax): 2017 2016 2015 Service cost $ 482 $ 490 $ 645 Interest cost 65 74 96 Amortization of prior service cost — — 185 Amortization of actuarial (gain) loss (473 ) (441 ) (292 ) Net periodic benefit cost — Total cost $ 74 $ 123 $ 634 Less: Discontinued operations — — 81 Net periodic benefit cost — Continuing operations $ 74 $ 123 $ 553</t>
  </si>
  <si>
    <t>Severance Plan Assumptions, Year End [Table Text Block]</t>
  </si>
  <si>
    <t>Assumptions used to determine fiscal year end benefit obligations are as follows: 2017 2016 Discount Rate 2.8% 2.2% Rate of Compensation Increase 3.0% 3.0%</t>
  </si>
  <si>
    <t>Severance Plan Assumptions, Weighted Average</t>
  </si>
  <si>
    <t>Weighted average assumptions used to determine fiscal year net periodic benefit costs are as follows: 2017 2016 2015 Discount Rate 2.4% 2.7% 2.6% Rate of Compensation Increase 3.0% 3.0% 3.0%</t>
  </si>
  <si>
    <t>Note 8. Stock Compensation Plans (Tables)</t>
  </si>
  <si>
    <t>Schedule of Share-based Compensation Arrangement by Share-based Payment Award, Performance-Based Units, Vested and Expected to Vest</t>
  </si>
  <si>
    <t>A summary of performance share activity during fiscal year 2017 is presented below: Number of Shares (1) Weighted Average Grant Date Fair Value Performance Shares outstanding at July 1, 2016 591,510 $12.12 Granted 243,396 $11.26 Vested (294,086 ) $12.12 Forfeited (74,042 ) $12.10 Performance Shares outstanding at June 30, 2017 466,778 $11.23 (1) 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si>
  <si>
    <t>Schedule of Share-based Compensation Arrangement by Share-based Payment Award, Relative Total Shareholder Return Performance Units, Vested and Expected to Vest</t>
  </si>
  <si>
    <t xml:space="preserve">A summary of RTSR activity during fiscal year 2017 is presented below: Number of Shares (1) Weighted Average Grant Date Fair Value RTSRs outstanding at July 1, 2016 132,582 $13.45 Granted 78,306 $13.92 Vested (57,375 ) $16.73 Forfeited (3,021 ) $11.48 RTSRs outstanding at June 30, 2017 150,492 $14.49 (1) 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t>
  </si>
  <si>
    <t>Schedule of Share-based Compensation, Restricted Stock and Restricted Stock Units Activity</t>
  </si>
  <si>
    <t>A summary of RSU activity during fiscal year 2017 is presented below: Number of Shares Weighted Average Grant Date Fair Value RSUs outstanding at July 1, 2016 159,977 $10.83 Granted 122,755 $11.85 Vested (86,116 ) $9.60 Forfeited — $— RSUs outstanding at June 30, 2017 196,616 $12.00</t>
  </si>
  <si>
    <t>Note 9. Income Taxes (Tables)</t>
  </si>
  <si>
    <t>Schedule of Deferred Tax Assets and Liabilities</t>
  </si>
  <si>
    <t>The components of the deferred tax assets and liabilities as of June 30, 2017 and 2016 , were as follows: (Amounts in Thousands) 2017 2016 Deferred Tax Assets: Receivables $ 1,152 $ 1,254 Inventory 819 384 Employee benefits 563 485 Deferred compensation 13,254 11,348 Other current liabilities 446 504 Warranty reserve 775 915 Tax credit carryforwards 1,982 2,492 Sale-leaseback 1,507 — Restructuring 31 176 Net operating loss carryforward 2,256 2,630 Miscellaneous 2,251 2,366 Valuation Allowance (643 ) (687 ) Total asset $ 24,393 $ 21,867 Deferred Tax Liabilities: Property and equipment $ 9,203 $ 8,483 Capitalized software — 31 Miscellaneous 703 563 Total liability $ 9,906 $ 9,077 Net Deferred Tax Assets $ 14,487 $ 12,790</t>
  </si>
  <si>
    <t>Schedule of Components of Income Tax Expense (Benefit)</t>
  </si>
  <si>
    <t>The provision for income taxes from continuing operations is composed of the following items: Year Ended June 30 (Amounts in Thousands) 2017 2016 2015 Currently Payable: Federal $ 19,780 $ 7,548 $ 4,553 State 2,318 1,184 885 Total current $ 22,098 $ 8,732 $ 5,438 Deferred Taxes: Federal $ (1,761 ) $ 3,081 $ 616 State 175 421 482 Total deferred $ (1,586 ) $ 3,502 $ 1,098 Total provision for income taxes from continuing operations $ 20,512 $ 12,234 $ 6,536</t>
  </si>
  <si>
    <t>Schedule of Effective Income Tax Rate Reconciliation</t>
  </si>
  <si>
    <t>A reconciliation of the statutory U.S. income tax rate from continuing operations to Kimball International’s effective income tax rate follows: Year Ended June 30 2017 2016 2015 (Amounts in Thousands) Amount % Amount % Amount % Tax provision computed at U.S. federal statutory rate $ 20,306 35.0 % $ 11,686 35.0 % $ 6,188 35.0 % State income taxes, net of federal income tax benefit 1,620 2.8 1,043 3.1 662 3.7 Domestic manufacturing deduction (1,495 ) (2.6 ) (286 ) (0.9 ) (602 ) (3.4 ) Research credit (218 ) (0.4 ) (346 ) (1.0 ) (218 ) (1.2 ) Spin-off costs — — — — 784 4.4 Unrecognized tax benefit — — — — (851 ) (4.8 ) Other - net 299 0.6 137 0.4 573 3.3 Total provision for income taxes from continuing operations $ 20,512 35.4 % $ 12,234 36.6 % $ 6,536 37.0 %</t>
  </si>
  <si>
    <t>Summary of Income Tax Contingencies</t>
  </si>
  <si>
    <t>Changes in the unrecognized tax benefit, excluding accrued interest and penalties, during fiscal years 2017 , 2016 , and 2015 were as follows: (Amounts in Thousands) 2017 2016 2015 Beginning balance - July 1 $ 2,077 $ 1,920 $ 2,692 Tax positions related to prior fiscal years: Additions 213 301 351 Reductions (581 ) (43 ) — Tax positions related to current fiscal year: Additions 391 — — Reductions — — — Settlements — — — Lapses in statute of limitations (212 ) (101 ) (1,123 ) Ending balance - June 30 $ 1,888 $ 2,077 $ 1,920 Portion that, if recognized, would reduce tax expense and effective tax rate $ 1,377 $ 1,407 $ 1,307</t>
  </si>
  <si>
    <t>Accrued Interest and Penalties on Unrecognized Tax Benefits</t>
  </si>
  <si>
    <t>Amounts accrued for interest and penalties were as follows: As of June 30 (Amounts in Thousands) 2017 2016 2015 Accrued Interest and Penalties: Interest $ 84 $ 102 $ 104 Penalties $ 102 $ 108 $ 105</t>
  </si>
  <si>
    <t>Note 11. Fair Value (Tables)</t>
  </si>
  <si>
    <t>Fair Value Measurements, Recurring, Valuation Techniques [Table Text Block]</t>
  </si>
  <si>
    <t>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t>
  </si>
  <si>
    <t>Schedule of Fair Value, Assets and Liabilities Measured on Recurring Basis</t>
  </si>
  <si>
    <t>As of June 30, 2017 and June 30, 2016 , the fair values of financial assets and liabilities that are measured at fair value on a recurring basis using the market approach are categorized as follows: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Government agencies — 3,193 — 3,193 Trading Securities: Mutual funds in nonqualified SERP 11,194 — — 11,194 Derivatives: Stock warrants — — 1,500 1,500 Total assets at fair value $ 41,577 $ 64,785 $ 1,500 $ 107,862 (Amounts in Thousands) June 30, 2016 Level 1 Level 2 Level 3 Total Assets Cash equivalents: Money market funds $ 45,880 $ — $ — $ 45,880 Trading Securities: Mutual funds in nonqualified SERP 10,001 — — 10,001 Total assets at fair value $ 55,881 $ — $ — $ 55,881</t>
  </si>
  <si>
    <t>Fair Value, Assets and Liabilities Measured on Nonrecurring Basis, Valuation Techniques [Table Text Block]</t>
  </si>
  <si>
    <t>Non-recurring fair value adjustment Level Valuation Technique/Inputs Used Impairment of assets held for sale (real estate and property &amp; equipment) 3 Market - Quoted market prices for similar assets sold, adjusted for features specific to the asset</t>
  </si>
  <si>
    <t>Fair Value Measurements, Recurring and Nonrecurring, Valuation Techniques [Table Text Block]</t>
  </si>
  <si>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t>
  </si>
  <si>
    <t>Note 12. Derivative Instruments (Tables)</t>
  </si>
  <si>
    <t>Schedule of Derivative Instruments in Statement of Financial Position, Fair Value [Table Text Block]</t>
  </si>
  <si>
    <t>Fair Values of Derivative Instruments on the Consolidated Balance Sheets Asset Derivatives Fair Value As of (Amounts in Thousands) Balance Sheet Location June 30 June 30 Derivatives not designated as hedging instruments: Stock warrants Other Assets $ 1,500 $ — Total derivatives $ 1,500 $ —</t>
  </si>
  <si>
    <t>Schedule of Derivative Instruments, Effect on Other Comprehensive Income (Loss)</t>
  </si>
  <si>
    <t>The Effect of Derivative Instruments on Other Comprehensive Income (Loss) June 30 (Amounts in Thousands) 2017 2016 2015 Amount of Pre-Tax Gain Recognized in Other Comprehensive Income (Loss) (OCI) on Derivatives (Effective Portion): Foreign exchange contracts $ — $ — $ 2,513</t>
  </si>
  <si>
    <t>Schedule of Derivative Instruments, Gain (Loss) in Statement of Financial Performance</t>
  </si>
  <si>
    <t>The Effect of Derivative Instruments on Consolidated Statements of Income (Amounts in Thousands) Fiscal Year Ended June 30 Derivatives in Cash Flow Hedging Relationships Location of Gain or (Loss) 2017 2016 2015 Amount of Pre-Tax Gain Reclassified from Accumulated OCI into Income (Effective Portion): Foreign exchange contracts Income from Discontinued Operations, Net of Tax $ — $ — $ 1,484 Derivatives Not Designated as Hedging Instruments Amount of Pre-Tax Gain Recognized in Income on Derivatives: Foreign exchange contracts Income from Discontinued Operations, Net of Tax $ — $ — $ 740 Total Derivative Pre-Tax Gain Recognized in Income $ — $ — $ 2,224</t>
  </si>
  <si>
    <t>Note 13. Investments (Tables)</t>
  </si>
  <si>
    <t>Investments Classified by Contractual Maturity Date</t>
  </si>
  <si>
    <t>The contractual maturities of our investment portfolio were as follows (maturity dates for municipal bonds are based on pre-refunded dates and maturity dates for government agency securities are based on the first available call date): June 30, 2017 (Amounts in Thousands) Certificates of Deposit Municipal Bonds Government Agency Securities Within one year $ 7,459 $ 13,354 $ 3,193 After one year through two years 2,877 8,800 — Total Fair Value $ 10,336 $ 22,154 $ 3,193</t>
  </si>
  <si>
    <t>Unrealized Gain (Loss) on Investments</t>
  </si>
  <si>
    <t xml:space="preserve"> June 30, 2017 (Amounts in Thousands) Certificates of Deposit Municipal Bonds Government Agency Securities Amortized cost basis $ 10,334 $ 22,183 $ 3,200 Unrealized holding gains 2 — — Unrealized holding losses — (29 ) (7 ) Fair Value $ 10,336 $ 22,154 $ 3,193</t>
  </si>
  <si>
    <t>Trading Securities (and Certain Trading Assets)</t>
  </si>
  <si>
    <t>SERP asset and liability balances were as follows: June 30 (Amounts in Thousands) 2017 2016 SERP investments - current asset $ 1,259 $ 768 SERP investments - other long-term asset 9,935 9,233 Total SERP investments $ 11,194 $ 10,001 SERP obligation - current liability $ 1,259 $ 768 SERP obligation - other long-term liability 9,935 9,233 Total SERP obligation $ 11,194 $ 10,001</t>
  </si>
  <si>
    <t>Note 14. Accrued Expenses (Tables)</t>
  </si>
  <si>
    <t>Schedule of Accrued Liabilities</t>
  </si>
  <si>
    <t>Accrued expenses consisted of: June 30 (Amounts in Thousands) 2017 2016 Compensation $ 22,815 $ 20,190 Selling 6,704 6,492 Employer retirement contribution 6,196 4,102 Taxes 2,568 3,142 Insurance 4,382 3,726 Restructuring 80 391 Rent 2,944 2,698 Other expenses 3,329 3,551 Total accrued expenses $ 49,018 $ 44,292</t>
  </si>
  <si>
    <t>Note 15. Geographic Information (Tables)</t>
  </si>
  <si>
    <t>Schedule of Revenue from External Customers, by Geographical Areas</t>
  </si>
  <si>
    <t>The following geographic area data includes net sales from continuing operations based on the location where title transfers. Year Ended June 30 (Amounts in Thousands) 2017 2016 2015 Net Sales: United States $ 658,474 $ 622,096 $ 578,551 Other Foreign 11,460 13,006 22,317 Total Net Sales $ 669,934 $ 635,102 $ 600,868</t>
  </si>
  <si>
    <t>Note 16. Earnings Per Share (Tables)</t>
  </si>
  <si>
    <t>Schedule of Earnings Per Share from Continuing Operations, Basic and Diluted</t>
  </si>
  <si>
    <t>EARNINGS PER SHARE FROM CONTINUING OPERATIONS Year Ended June 30, 2017 Year Ended June 30, 2016 Year Ended June 30, 2015 (Amounts in Thousands, Except for Per Share Data) Class A Class B Total Basic Earnings Per Share from Continuing Operations: Dividends Declared $ 9,024 $ 8,288 $ 536 $ 7,169 $ 7,705 Undistributed Earnings 28,482 12,868 287 3,151 3,438 Income from Continuing Operations $ 37,506 $ 21,156 $ 823 $ 10,320 $ 11,143 Average Basic Shares Outstanding 37,334 37,462 3,231 35,414 38,645 Basic Earnings Per Share from Continuing Operations $ 1.00 $ 0.56 $ 0.25 $ 0.29 Diluted Earnings Per Share from Continuing Operations: Dividends Declared and Assumed Dividends on Dilutive Shares $ 9,144 $ 8,374 $ 536 $ 7,234 $ 7,770 Undistributed Earnings 28,362 12,782 280 3,093 3,373 Income from Continuing Operations $ 37,506 $ 21,156 $ 816 $ 10,327 $ 11,143 Average Diluted Shares Outstanding 37,833 37,852 3,231 35,740 38,971 Diluted Earnings Per Share from Continuing Operations $ 0.99 $ 0.56 $ 0.25 $ 0.29 Reconciliation of Basic and Diluted EPS from Continuing Operations Calculations: Income from Continuing Operations $ 37,506 $ 21,156 $ 823 $ 10,320 $ 11,143 Assumed Dividends Payable on Dilutive Shares 120 86 — 65 65 Increase (Reduction) in Undistributed Earnings (Loss) - allocated based on Class A and Class B shares (120 ) (86 ) (7 ) (58 ) (65 ) Income from Continuing Operations $ 37,506 $ 21,156 $ 816 $ 10,327 $ 11,143 Average Shares Outstanding for Basic EPS Calculation 37,334 37,462 3,231 35,414 38,645 Dilutive Effect of Average Outstanding Stock Awards 499 390 — 326 326 Average Shares Outstanding for Diluted EPS Calculation 37,833 37,852 3,231 35,740 38,971</t>
  </si>
  <si>
    <t>Schedule of Earnings Per Share from Discontinued Operations, Basic and Diluted</t>
  </si>
  <si>
    <t>EARNINGS PER SHARE FROM DISCONTINUED OPERATIONS Year Ended June 30, 2017 Year Ended June 30, 2016 Year Ended June 30, 2015 Class A Class B Basic Earnings Per Share $ 0.00 $ 0.00 $ 0.24 $ 0.24 Diluted Earnings Per Share $ 0.00 $ 0.00 $ 0.24 $ 0.23</t>
  </si>
  <si>
    <t>Schedule of Earnings Per Share, Basic and Diluted</t>
  </si>
  <si>
    <t xml:space="preserve">EARNINGS PER SHARE (INCLUDING DISCONTINUED OPERATIONS) Year Ended June 30, 2017 Year Ended June 30, 2016 Year Ended June 30, 2015 (Amounts in Thousands, Except for Per Share Data) Class A Class B Total Basic Earnings Per Share: Dividends Declared $ 9,024 $ 8,288 $ 536 $ 7,169 $ 7,705 Undistributed Earnings 28,482 12,868 1,053 11,542 12,595 Net Income $ 37,506 $ 21,156 $ 1,589 $ 18,711 $ 20,300 Average Basic Shares Outstanding 37,334 37,462 3,231 35,414 38,645 Basic Earnings Per Share $ 1.00 $ 0.56 $ 0.49 $ 0.53 Diluted Earnings Per Share: Dividends Declared and Assumed Dividends on Dilutive Shares $ 9,144 $ 8,374 $ 536 $ 7,234 $ 7,770 Undistributed Earnings 28,362 12,782 1,039 11,491 12,530 Net Income $ 37,506 $ 21,156 $ 1,575 $ 18,725 $ 20,300 Average Diluted Shares Outstanding 37,833 37,852 3,231 35,740 38,971 Diluted Earnings Per Share $ 0.99 $ 0.56 $ 0.49 $ 0.52 </t>
  </si>
  <si>
    <t>Note 17. Accumulated Other Comprehensive Income (Tables)</t>
  </si>
  <si>
    <t>Schedule of Accumulated Other Comprehensive Income</t>
  </si>
  <si>
    <t>During fiscal year 2017 and 2016 , the changes in the balances of each component of Accumulated Other Comprehensive Income, net of tax, were as follows: (Amounts in Thousands) Unrealized Investment Gain (Loss) Postemployment Benefits Net Actuarial Gain (Loss) Accumulated Other Comprehensive Income Balance at June 30, 2015 $ — $ 1,229 $ 1,229 Other comprehensive income (loss) before reclassifications — 351 351 Reclassification to (earnings) loss — (269 ) (269 ) Net current-period other comprehensive income (loss) — 82 82 Balance at June 30, 2016 $ — $ 1,311 $ 1,311 Other comprehensive income (loss) before reclassifications (21 ) 114 93 Reclassification to (earnings) loss — (289 ) (289 ) Net current-period other comprehensive income (loss) (21 ) (175 ) (196 ) Balance at June 30, 2017 $ (21 ) $ 1,136 $ 1,115</t>
  </si>
  <si>
    <t>Reclassification out of Accumulated Other Comprehensive Income</t>
  </si>
  <si>
    <t xml:space="preserve">The following reclassifications were made from Accumulated Other Comprehensive Income to the Consolidated Statements of Income: Reclassifications from Accumulated Other Comprehensive Income Fiscal Year Ended Affected Line Item in the Consolidated Statements of Income June 30, (Amounts in Thousands) 2017 2016 Postemployment Benefits Amortization of Actuarial Gain (1) $ 301 $ 283 Cost of Sales 172 158 Selling and Administrative Expenses (184 ) (172 ) Provision for Income Taxes Total Reclassifications for the Period $ 289 $ 269 Net Income Amounts in parentheses indicate reductions to income. (1) See Note 7 - Employee Benefit Plans of Notes to Consolidated Financial Statements for further information on postemployment benefit plans. </t>
  </si>
  <si>
    <t>Note 18. Restructuring Expense (Tables)</t>
  </si>
  <si>
    <t>Restructuring and Related Costs [Table Text Block]</t>
  </si>
  <si>
    <t>Summary of Restructuring Plan: Accrued June 30, 2016 Fiscal Year Ended June 30, 2017 Total Charges Incurred Since Plan Announcement Total Expected Plan Costs (Amounts in Thousands) Amounts Charged Cash Amounts Charged Non-cash Amounts Utilized/ Cash Paid Accrued June 30, 2017 (1) Capacity Realignment and Post Falls, Idaho Exit Transition and Other Employee Costs $ 444 $ (24 ) $ — $ (340 ) $ 80 $ 4,681 $ 4,681 Asset Write-downs — — — — — 284 284 Plant Closure and Other Exit Costs 7 273 — (280 ) — 6,857 6,857 Gain on Sale of Facility — (2,081 ) — 2,081 — (2,081 ) (2,081 ) Total $ 451 $ (1,832 ) $ — $ 1,461 $ 80 $ 9,741 $ 9,741 Plane Fleet Reduction Transition and Other Employee Costs $ — $ — $ — $ — $ — $ 224 $ 224 Asset Write-downs — — — — — 822 822 Total $ — $ — $ — $ — $ — $ 1,046 $ 1,046 Total Restructuring Plan $ 451 $ (1,832 ) $ — $ 1,461 $ 80 $ 10,787 $ 10,787 (1) The accrued restructuring balance at June 30, 2017 is recorded in current liabilities.</t>
  </si>
  <si>
    <t>Note 20. Credit Quality and Allowance for Credit Losses of Notes Receivable (Tables)</t>
  </si>
  <si>
    <t>Schedule of Credit Losses Related to Financing Receivables, Current and Noncurrent</t>
  </si>
  <si>
    <t xml:space="preserve"> As of June 30, 2017 As of June 30, 2016 (Amounts in Thousands) Unpaid Balance Related Allowance Receivable Net of Allowance Unpaid Balance Related Allowance Receivable Net of Allowance Note Receivable from Sale of Indiana Manufacturing Facility $ — $ — $ — $ 1,302 $ 489 $ 813 Independent Dealership Financing 433 — 433 250 — 250 Other Notes Receivable 138 126 12 333 139 194 Total $ 571 $ 126 $ 445 $ 1,885 $ 628 $ 1,257</t>
  </si>
  <si>
    <t>Note 21. Quarterly Financial Information (Unaudited) (Tables)</t>
  </si>
  <si>
    <t>Schedule of Quarterly Financial Information</t>
  </si>
  <si>
    <t xml:space="preserve"> Three Months Ended (Amounts in Thousands, Except for Per Share Data) September 30 December 31 March 31 June 30 Fiscal Year 2017: Net Sales $ 174,996 $ 169,887 $ 153,068 $ 171,983 Gross Profit 58,687 55,758 51,052 57,808 Restructuring (Gain) Expense (1,832 ) — — — Net Income 10,998 8,717 7,231 10,560 Basic Earnings Per Share $ 0.29 $ 0.23 $ 0.19 $ 0.28 Diluted Earnings Per Share $ 0.29 $ 0.23 $ 0.19 $ 0.28 Fiscal Year 2016: Net Sales $ 156,569 $ 163,819 $ 150,038 $ 164,676 Gross Profit 51,082 53,268 45,819 53,635 Restructuring Expense 1,186 2,014 2,761 1,367 Net Income 5,622 6,502 2,757 6,275 Basic Earnings Per Share $ 0.15 $ 0.17 $ 0.07 $ 0.17 Diluted Earnings Per Share $ 0.15 $ 0.17 $ 0.07 $ 0.17</t>
  </si>
  <si>
    <t>Schedule II Valuation and Qualifying Accounts (Tables)</t>
  </si>
  <si>
    <t>Schedule of Valuation and Qualifying Accounts</t>
  </si>
  <si>
    <t>Note 1. Summary of Significant Accounting Policies - Summary of Other Intangible Assets (Details) - USD ($) $ in Thousands</t>
  </si>
  <si>
    <t>Other Intangible Assets, Cost</t>
  </si>
  <si>
    <t>Intangible Assets, Accumulated Amortization</t>
  </si>
  <si>
    <t>Other Intangible Assets, Net Value</t>
  </si>
  <si>
    <t>Capitalized Software</t>
  </si>
  <si>
    <t>Product Rights</t>
  </si>
  <si>
    <t>Note 1. Summary of Significant Accounting Policies - Textuals (Details) - USD ($)</t>
  </si>
  <si>
    <t>Accounts Receivable, Customary Payment Terms</t>
  </si>
  <si>
    <t>30 days</t>
  </si>
  <si>
    <t>Accounts Receivable, Days Beyond Which Terms Are Considered Extended Payment Terms</t>
  </si>
  <si>
    <t>LIFO Inventory as a Percentage of Consolidated Inventory</t>
  </si>
  <si>
    <t>94.00%</t>
  </si>
  <si>
    <t>93.00%</t>
  </si>
  <si>
    <t>Other Intangible Assets, Amortization Expense</t>
  </si>
  <si>
    <t>Other Intangible Assets, Future Amortization Expense, Year One</t>
  </si>
  <si>
    <t>Other Intangible Assets, Future Amortization Expense, Year Two</t>
  </si>
  <si>
    <t>Other Intangible Assets, Future Amortization Expense, Year Three</t>
  </si>
  <si>
    <t>Other Intangible Assets, Future Amortization Expense, Year Four</t>
  </si>
  <si>
    <t>Other Intangible Assets, Future Amortization Expense, Year Five</t>
  </si>
  <si>
    <t>Other Intangible Assets, Future Amortization Expense, after Year Five</t>
  </si>
  <si>
    <t>Indefinite-Lived Intangible Assets</t>
  </si>
  <si>
    <t>Research and Development Costs</t>
  </si>
  <si>
    <t>Advertising Costs</t>
  </si>
  <si>
    <t>Notes Receivable, Unpaid Balance</t>
  </si>
  <si>
    <t>Investment Owned, at Cost</t>
  </si>
  <si>
    <t>Derivative Asset, Fair Value, Gross Asset</t>
  </si>
  <si>
    <t>Capitalized Software | Minimum</t>
  </si>
  <si>
    <t>Finite-Lived Intangible Asset, Useful Life</t>
  </si>
  <si>
    <t>2 years</t>
  </si>
  <si>
    <t>Capitalized Software | Maximum</t>
  </si>
  <si>
    <t>10 years</t>
  </si>
  <si>
    <t>New Accounting Pronouncement, Early Adoption, Effect</t>
  </si>
  <si>
    <t>Excess Tax Benefit from Share-based Compensation, Operating Activities</t>
  </si>
  <si>
    <t>Note 2. Spin-Off Transaction Disposal Group, Income Statement (Details) - USD ($) $ / shares in Units, $ in Thousands</t>
  </si>
  <si>
    <t>Income Statement, Balance Sheet and Additional Disclosures by Disposal Groups, Including Discontinued Operations [Line Items]</t>
  </si>
  <si>
    <t>Income Before Taxes on Income</t>
  </si>
  <si>
    <t>Income from Discontinued Operations per Class B Diluted Share</t>
  </si>
  <si>
    <t>Note 3. Inventories - Inventory Textuals (Details) - USD ($) $ in Millions</t>
  </si>
  <si>
    <t>Percentage of LIFO Inventory</t>
  </si>
  <si>
    <t>Inventory, LIFO Reserve, Effect on Income (Loss), Net</t>
  </si>
  <si>
    <t>Note 3. Inventories - Inventory Components (Details) - USD ($) $ in Thousands</t>
  </si>
  <si>
    <t>Finished products</t>
  </si>
  <si>
    <t>Work-in-process</t>
  </si>
  <si>
    <t>Raw materials</t>
  </si>
  <si>
    <t>Total FIFO inventory</t>
  </si>
  <si>
    <t>LIFO reserve</t>
  </si>
  <si>
    <t>Total inventory</t>
  </si>
  <si>
    <t>Note 4. Property and Equipment - Property and Equipment (Details) - USD ($) $ in Thousands</t>
  </si>
  <si>
    <t>Property and Equipment</t>
  </si>
  <si>
    <t>Total Property and Equipment</t>
  </si>
  <si>
    <t>Less: Accumulated depreciation</t>
  </si>
  <si>
    <t>Property and equipment, net</t>
  </si>
  <si>
    <t>Land</t>
  </si>
  <si>
    <t>Building and Building Improvements</t>
  </si>
  <si>
    <t>Machinery and Equipment</t>
  </si>
  <si>
    <t>Construction in Progress</t>
  </si>
  <si>
    <t>Note 4. Property and Equipment - Asset Lives (Details)</t>
  </si>
  <si>
    <t>Leasehold improvements</t>
  </si>
  <si>
    <t>Lesser of Useful Life or Term of Lease</t>
  </si>
  <si>
    <t>Building and Building Improvements | Minimum</t>
  </si>
  <si>
    <t>Property, Plant and Equipment, Useful Life</t>
  </si>
  <si>
    <t>5 years</t>
  </si>
  <si>
    <t>Building and Building Improvements | Maximum</t>
  </si>
  <si>
    <t>40 years</t>
  </si>
  <si>
    <t>Machinery and Equipment | Minimum</t>
  </si>
  <si>
    <t>Machinery and Equipment | Maximum</t>
  </si>
  <si>
    <t>20 years</t>
  </si>
  <si>
    <t>Note 4. Property and Equipment - Textuals (Details) - USD ($) $ in Thousands</t>
  </si>
  <si>
    <t>3 Months Ended</t>
  </si>
  <si>
    <t>Mar. 31, 2015</t>
  </si>
  <si>
    <t>Dec. 31, 2014</t>
  </si>
  <si>
    <t>Depreciation and amortization of property and equipment</t>
  </si>
  <si>
    <t>Asset Held for Sale - subsequently sold</t>
  </si>
  <si>
    <t>Gain (Loss) on Disposition of Property Plant Equipment</t>
  </si>
  <si>
    <t>Post Falls Land and Facility</t>
  </si>
  <si>
    <t>Property, Plant and Equipment, Other Types</t>
  </si>
  <si>
    <t>Property, Plant and Equipment, Other Types | Fair Value, Measurements, Nonrecurring</t>
  </si>
  <si>
    <t>Impairment of Long-Lived Assets to be Disposed of</t>
  </si>
  <si>
    <t>Jasper Ed Ctr, R&amp;D Ctr, Showroom building</t>
  </si>
  <si>
    <t>Proceeds from Sale of Buildings</t>
  </si>
  <si>
    <t>Note 5. Commitments and Contingent Liabilities - Leases Textuals (Details) - USD ($) $ in Thousands</t>
  </si>
  <si>
    <t>Operating Leased Asse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al expenses</t>
  </si>
  <si>
    <t>Contingent lease payments</t>
  </si>
  <si>
    <t>Note 5. Commitments and Contingent Liabilities - Guarantees Textuals (Details) - USD ($)</t>
  </si>
  <si>
    <t>Guarantee Obligations</t>
  </si>
  <si>
    <t>Contingent Liabilities</t>
  </si>
  <si>
    <t>Loss Contingency Accrual</t>
  </si>
  <si>
    <t>Financial Standby Letter of Credit</t>
  </si>
  <si>
    <t>Guarantor Obligations, Maximum Exposure, Undiscounted</t>
  </si>
  <si>
    <t>Performance Guarantee</t>
  </si>
  <si>
    <t>Note 5. Commitments and Contingent Liabilities - Product Warranties (Details) - USD ($) $ in Thousands</t>
  </si>
  <si>
    <t>Product Warranty Liability at the beginning of the year</t>
  </si>
  <si>
    <t>Additions to warranty accrual (including changes in estimates)</t>
  </si>
  <si>
    <t>Settlements made (in cash or in kind)</t>
  </si>
  <si>
    <t>Distribution To Kimball Electronics - Warranty Liability</t>
  </si>
  <si>
    <t>Product Warranty Liability at the end of the year</t>
  </si>
  <si>
    <t>Note 5. Commitments and Contingent Liabilities - Other Contingency Textuals (Details)</t>
  </si>
  <si>
    <t>Government Contracts Concentration Risk</t>
  </si>
  <si>
    <t>Concentration Risk, Percentage</t>
  </si>
  <si>
    <t>8.80%</t>
  </si>
  <si>
    <t>GSA Contract A</t>
  </si>
  <si>
    <t>6.10%</t>
  </si>
  <si>
    <t>GSA Contract B</t>
  </si>
  <si>
    <t>2.70%</t>
  </si>
  <si>
    <t>Note 6. Long-Term Debt and Credit Facilities - Textuals (Details)</t>
  </si>
  <si>
    <t>Jun. 30, 2017USD ($)</t>
  </si>
  <si>
    <t>Jun. 30, 2016USD ($)</t>
  </si>
  <si>
    <t>Jun. 30, 2015USD ($)</t>
  </si>
  <si>
    <t>Maturities of Long-Term Debt in the Next Twelve Months</t>
  </si>
  <si>
    <t>Maturities of Long-term Debt in Year Two</t>
  </si>
  <si>
    <t>Maturities of Long-term Debt in Year Three</t>
  </si>
  <si>
    <t>Maturities of Long-term Debt in Year Four</t>
  </si>
  <si>
    <t>Maturities of Long-term Debt in Year Five</t>
  </si>
  <si>
    <t>Aggregate Maturities of Long-term Debt after Year Five</t>
  </si>
  <si>
    <t>Credit Facility, Maximum Borrowing Capacity</t>
  </si>
  <si>
    <t>Credit Facility, Maximum Borrowing Capacity Upon Request</t>
  </si>
  <si>
    <t>Credit Facility, Borrowings Outstanding</t>
  </si>
  <si>
    <t>Credit Facility, Availability to Borrow</t>
  </si>
  <si>
    <t>Line of Credit Facility, Amount Available for Letters of Credit</t>
  </si>
  <si>
    <t>Adjusted Leverage Ratio, Indebtedness Reduction For Excess Cash</t>
  </si>
  <si>
    <t>Adjusted Leverage Ratio Covenant</t>
  </si>
  <si>
    <t>Fixed Charge Coverage Ratio Covenant, Percent of Depreciation</t>
  </si>
  <si>
    <t>50.00%</t>
  </si>
  <si>
    <t>Fixed Charge Coverage Ratio Covenant</t>
  </si>
  <si>
    <t>Interest Paid on Borrowings</t>
  </si>
  <si>
    <t>Minimum</t>
  </si>
  <si>
    <t>Interest Rate on Long-Term Debt</t>
  </si>
  <si>
    <t>2.50%</t>
  </si>
  <si>
    <t>Line of Credit Facility, Commitment Fee Basis Points</t>
  </si>
  <si>
    <t>Maximum</t>
  </si>
  <si>
    <t>9.25%</t>
  </si>
  <si>
    <t>Letters of Credit, Amount</t>
  </si>
  <si>
    <t>Eurocurrency Loans Margin | Minimum</t>
  </si>
  <si>
    <t>Line of Credit Facility, Interest Rate Basis Points</t>
  </si>
  <si>
    <t>Eurocurrency Loans Margin | Maximum</t>
  </si>
  <si>
    <t>London Interbank Offered Rate (LIBOR) | Primary Revolving Credit Facility</t>
  </si>
  <si>
    <t>Interest Rate Charged Over Index Rate</t>
  </si>
  <si>
    <t>1.00%</t>
  </si>
  <si>
    <t>Federal Funds Rate</t>
  </si>
  <si>
    <t>0.50%</t>
  </si>
  <si>
    <t>Alternate Base Rate Loans Spread | Minimum</t>
  </si>
  <si>
    <t>Alternate Base Rate Loans Spread | Maximum</t>
  </si>
  <si>
    <t>Note 7. Employee Benefit Plans - Retirement Plans Textuals (Details) - USD ($) $ in Millions</t>
  </si>
  <si>
    <t>Domestic Plans</t>
  </si>
  <si>
    <t>Employer's contribution to retirement plans</t>
  </si>
  <si>
    <t>Note 7. Employee Benefit Plans - Severance Plans - Components and Changes of Benefit Obligation (Details) - USD ($) $ in Thousands</t>
  </si>
  <si>
    <t>Changes and Components of Benefit Obligation:</t>
  </si>
  <si>
    <t>Benefit obligation at beginning of year</t>
  </si>
  <si>
    <t>Service cost</t>
  </si>
  <si>
    <t>Interest cost</t>
  </si>
  <si>
    <t>Actuarial (gain) loss for the period</t>
  </si>
  <si>
    <t>Benefits paid</t>
  </si>
  <si>
    <t>Benefit obligation at end of year</t>
  </si>
  <si>
    <t>Balance in current liabilities</t>
  </si>
  <si>
    <t>Balance in noncurrent liabilities</t>
  </si>
  <si>
    <t>Total benefit obligation recognized in the Consolidated Balance Sheets</t>
  </si>
  <si>
    <t>Note 7. Employee Benefit Plans - Severance Plans - Changes and Components in Accumulated Other Comprehensive Income (Loss) (before tax) (Details) - USD ($) $ in Thousands</t>
  </si>
  <si>
    <t>Changes and Components in Accumulated Other Comprehensive Income (Loss) (before tax):</t>
  </si>
  <si>
    <t>Accumulated Other Comprehensive Income (Loss) at beginning of year</t>
  </si>
  <si>
    <t>Change in unrecognized prior service cost</t>
  </si>
  <si>
    <t>Net change in unrecognized actuarial (gain) loss</t>
  </si>
  <si>
    <t>Accumulated Other Comprehensive Income (Loss) at end of year</t>
  </si>
  <si>
    <t>Note 7. Employee Benefit Plans - Severance Plans - Components of Net Periodic Benefit Cost (Details) - USD ($) $ in Thousands</t>
  </si>
  <si>
    <t>Defined Benefit Plan Disclosure</t>
  </si>
  <si>
    <t>Amortization of prior service costs</t>
  </si>
  <si>
    <t>Amortization of actuarial (gain) loss</t>
  </si>
  <si>
    <t>Net periodic benefit cost - Total cost</t>
  </si>
  <si>
    <t>Discontinued Operations</t>
  </si>
  <si>
    <t>Continuing Operations</t>
  </si>
  <si>
    <t>Note 7. Employee Benefit Plans - Severance Plans Textuals (Details) $ in Thousands</t>
  </si>
  <si>
    <t>Defined Benefit Plan, Assets for Plan Benefits</t>
  </si>
  <si>
    <t>Estimated actuarial net (gain) loss that will be amortized from accumulated other comprehensive income (loss) into net periodic benefit cost over the next fiscal year</t>
  </si>
  <si>
    <t>Note 7. Employee Benefit Plans - Severance Plan Assumptions, Fiscal Year End (Details)</t>
  </si>
  <si>
    <t>Fiscal Year End Assumptions:</t>
  </si>
  <si>
    <t>Discount Rate</t>
  </si>
  <si>
    <t>2.80%</t>
  </si>
  <si>
    <t>2.20%</t>
  </si>
  <si>
    <t>Rate of Compensation Increase</t>
  </si>
  <si>
    <t>3.00%</t>
  </si>
  <si>
    <t>Note 7. Employee Benefit Plans - Severance Plan Assumptions, Weighted Average (Details)</t>
  </si>
  <si>
    <t>Weighted Average Fiscal Year Assumptions:</t>
  </si>
  <si>
    <t>2.40%</t>
  </si>
  <si>
    <t>2.60%</t>
  </si>
  <si>
    <t>Note 8. Stock Compensation Plans - Textuals (Details) - USD ($) $ in Millions</t>
  </si>
  <si>
    <t>Share-based Compensation Arrangements</t>
  </si>
  <si>
    <t>Stock Compensation Plan, Pre-tax Compensation Cost</t>
  </si>
  <si>
    <t>Stock Compensation Plan, Income Tax Benefit from Compensation Cost</t>
  </si>
  <si>
    <t>Amended and Restated 2003 Stock Option and Incentive Plan</t>
  </si>
  <si>
    <t>Stock Compensation Plan, Shares Reserved</t>
  </si>
  <si>
    <t>Note 8. Stock Compensation Plans - Performance Share Activity (Details) - Performance Shares - $ / shares</t>
  </si>
  <si>
    <t>Shares Outstanding, Beginning of Period</t>
  </si>
  <si>
    <t>Shares Granted</t>
  </si>
  <si>
    <t>[1]</t>
  </si>
  <si>
    <t>Shares Vested</t>
  </si>
  <si>
    <t>Shares Forfeited</t>
  </si>
  <si>
    <t>Shares Outstanding, End of Period</t>
  </si>
  <si>
    <t>Weighted Average Grant Date Fair Value of Shares Outstanding, Beginning of Period</t>
  </si>
  <si>
    <t>Weighted Average Grant Date Fair Value of Shares Granted</t>
  </si>
  <si>
    <t>Weighted Average Grant Date Fair Value of Shares Vested</t>
  </si>
  <si>
    <t>Weighted Average Grant Date Fair Value of Shares Forfeited</t>
  </si>
  <si>
    <t>Weighted Average Grant Date Fair Value of Shares Outstanding, End of Period</t>
  </si>
  <si>
    <t>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si>
  <si>
    <t>Note 8. Stock Compensation Plans - Performance Share Textuals (Details) - Performance Shares - USD ($) $ / shares in Units, $ in Millions</t>
  </si>
  <si>
    <t>Unrecognized Compensation Cost</t>
  </si>
  <si>
    <t>Average Vesting Period for Unrecognized Compensation Cost</t>
  </si>
  <si>
    <t>1 year</t>
  </si>
  <si>
    <t>Weighted Average Grant Date Fair Value of Shares Vested, Total Fair Value</t>
  </si>
  <si>
    <t>Share Based Compensation Arrangement By Share Based Payment Award Contractual Life</t>
  </si>
  <si>
    <t>Note 8. Stock Compensation Plans - Relative Total Shareholder Return Performance Unit Activity (Details) - Relative Total Shareholder Return - $ / shares</t>
  </si>
  <si>
    <t>Share-based Compensation Arrangement by Share-based Payment Award [Line Items]</t>
  </si>
  <si>
    <t>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si>
  <si>
    <t>Note 8. Stock Compensation Plans - Relative Total Shareholder Return Performance Unit Textuals (Details) - USD ($) $ / shares in Units, $ in Millions</t>
  </si>
  <si>
    <t>Relative Total Shareholder Return, Earned Percentage, Target</t>
  </si>
  <si>
    <t>100.00%</t>
  </si>
  <si>
    <t>Relative Total Shareholder Return, Earned Percentage</t>
  </si>
  <si>
    <t>0.00%</t>
  </si>
  <si>
    <t>200.00%</t>
  </si>
  <si>
    <t>Relative Total Shareholder Return</t>
  </si>
  <si>
    <t>Relative Total Shareholder Return | Minimum</t>
  </si>
  <si>
    <t>2 years 4 months</t>
  </si>
  <si>
    <t>Relative Total Shareholder Return | Maximum</t>
  </si>
  <si>
    <t>3 years</t>
  </si>
  <si>
    <t>Note 8. Stock Compensation Plans - Restricted Share Unit Activity (Details) - Restricted Stock Units (RSUs) - $ / shares</t>
  </si>
  <si>
    <t>Note 8. Stock Compensation Plans - Restricted Share Unit Textuals (Details) - Restricted Stock Units (RSUs) - USD ($) $ / shares in Units, $ in Millions</t>
  </si>
  <si>
    <t>1 year 8 months</t>
  </si>
  <si>
    <t>Share-based Compensation Arrangement by Share-based Payment Award, Equity Instruments Other than Options, Vested in Period</t>
  </si>
  <si>
    <t>Note 8. Stock Compensation Plans - Unrestricted Share Grants Textuals (Details) - Unrestricted Shares - USD ($) $ / shares in Units, $ in Thousands</t>
  </si>
  <si>
    <t>4 Months Ended</t>
  </si>
  <si>
    <t>8 Months Ended</t>
  </si>
  <si>
    <t>Oct. 31, 2014</t>
  </si>
  <si>
    <t>Note 9. Income Taxes - Textuals (Details) - USD ($) $ in Thousands</t>
  </si>
  <si>
    <t>Operating Loss Carryforwards</t>
  </si>
  <si>
    <t>Tax Credit Carryforwards</t>
  </si>
  <si>
    <t>Valuation Allowance, Operating Loss Carryforwards</t>
  </si>
  <si>
    <t>Income Taxes Paid (Refunded), Net</t>
  </si>
  <si>
    <t>Unrecognized Tax Benefits, Income Tax Penalties and Interest Income (Expense)</t>
  </si>
  <si>
    <t>Note 9. Income Taxes - Components of Deferred Tax Assets and Liabilities (Details) - USD ($) $ in Thousands</t>
  </si>
  <si>
    <t>Deferred Tax Assets:</t>
  </si>
  <si>
    <t>Deferred Tax Assets, Receivables</t>
  </si>
  <si>
    <t>Deferred Tax Assets, Inventory</t>
  </si>
  <si>
    <t>Deferred Tax Assets, Employee Benefits</t>
  </si>
  <si>
    <t>Deferred Tax Assets, Deferred Compensation</t>
  </si>
  <si>
    <t>Deferred Tax Assets, Other Current Liabilities</t>
  </si>
  <si>
    <t>Deferred Tax Assets, Warranty Reserves</t>
  </si>
  <si>
    <t>Deferred Tax Assets, Tax Credit Carryforwards</t>
  </si>
  <si>
    <t>Deferred Tax Assets, Deferred Gain on Sale Leaseback Transaction</t>
  </si>
  <si>
    <t>Deferred Tax Assets, Restructuring</t>
  </si>
  <si>
    <t>Deferred Tax Assets, Net Operating Loss Carryforwards</t>
  </si>
  <si>
    <t>Deferred Tax Assets, Miscellaneous</t>
  </si>
  <si>
    <t>Deferred Tax Assets, Valuation Allowance</t>
  </si>
  <si>
    <t>Deferred Tax Liabilities:</t>
  </si>
  <si>
    <t>Deferred Tax Liabilities, Property and Equipment</t>
  </si>
  <si>
    <t>Deferred Tax Liabilities, Capitalized Software</t>
  </si>
  <si>
    <t>Deferred Tax Liabilities, Miscellaneous</t>
  </si>
  <si>
    <t>Deferred Tax Liabilities, Net</t>
  </si>
  <si>
    <t>Net Deferred Tax Assets</t>
  </si>
  <si>
    <t>Note 9. Income Taxes - Components of Provision for Income Taxes (Details) - USD ($) $ in Thousands</t>
  </si>
  <si>
    <t>Currently Payable:</t>
  </si>
  <si>
    <t>Current Federal Income Tax Expense (Benefit)</t>
  </si>
  <si>
    <t>Current State Income Tax Expense (Benefit)</t>
  </si>
  <si>
    <t>Current Income Tax Expense (Benefit)</t>
  </si>
  <si>
    <t>Deferred Taxes:</t>
  </si>
  <si>
    <t>Deferred Federal Income Tax Expense (Benefit)</t>
  </si>
  <si>
    <t>Deferred State Income Tax Expense (Benefit)</t>
  </si>
  <si>
    <t>Deferred Income Tax Expense (Benefit)</t>
  </si>
  <si>
    <t>Total provision for income taxes from continuing operations</t>
  </si>
  <si>
    <t>Note 9. Income Taxes - Reconciliation of Effective Income Tax Rate (Details) - USD ($) $ in Thousands</t>
  </si>
  <si>
    <t>Income Tax Reconciliation, Tax Provision (Benefit) Computed at U.S. Federal Statutory Rate</t>
  </si>
  <si>
    <t>Effective Income Tax Rate Reconciliation, Tax Computed at U.S. Federal Statutory Rate</t>
  </si>
  <si>
    <t>35.00%</t>
  </si>
  <si>
    <t>Income Tax Reconciliation, State Income Taxes, Net of Federal Income Tax Benefit</t>
  </si>
  <si>
    <t>Effective Income Tax Rate Reconciliation, State Income Taxes, Net of Federal Income Tax Benefit</t>
  </si>
  <si>
    <t>3.10%</t>
  </si>
  <si>
    <t>3.70%</t>
  </si>
  <si>
    <t>Income Tax Reconciliation Tax Credit Domestic Manufacturing Deduction</t>
  </si>
  <si>
    <t>Effective Income Tax Rate Reconciliation, Domestic Manufacturing Deduction</t>
  </si>
  <si>
    <t>(2.60%)</t>
  </si>
  <si>
    <t>(0.90%)</t>
  </si>
  <si>
    <t>(3.40%)</t>
  </si>
  <si>
    <t>Income Tax Reconciliation, Research Credit</t>
  </si>
  <si>
    <t>Effective Income Tax Rate Reconciliation, Research Credit</t>
  </si>
  <si>
    <t>(0.40%)</t>
  </si>
  <si>
    <t>(1.00%)</t>
  </si>
  <si>
    <t>(1.20%)</t>
  </si>
  <si>
    <t>Income Tax Reconciliation, Spin-off costs</t>
  </si>
  <si>
    <t>Effective Income Tax Rate Reconciliation, Spin-off costs</t>
  </si>
  <si>
    <t>4.40%</t>
  </si>
  <si>
    <t>Income Tax Reconciliation, Unrecognized Tax Benefit, Amount</t>
  </si>
  <si>
    <t>Effective Tax Rate Reconciliation, Unrecognized Tax Benefit, Percent</t>
  </si>
  <si>
    <t>(0.00%)</t>
  </si>
  <si>
    <t>(4.80%)</t>
  </si>
  <si>
    <t>Income Tax Reconciliation, Other-Net</t>
  </si>
  <si>
    <t>Effective Income Tax Rate Reconciliation, Other-Net</t>
  </si>
  <si>
    <t>0.60%</t>
  </si>
  <si>
    <t>0.40%</t>
  </si>
  <si>
    <t>3.30%</t>
  </si>
  <si>
    <t>Effective Income Tax Rate</t>
  </si>
  <si>
    <t>35.40%</t>
  </si>
  <si>
    <t>36.60%</t>
  </si>
  <si>
    <t>37.00%</t>
  </si>
  <si>
    <t>Note 9. Income Taxes - Reconciliation of Unrecognized Tax Benefits (Details) - USD ($) $ in Thousands</t>
  </si>
  <si>
    <t>Reconciliation of Unrecognized Tax Benefits [Roll Forward]</t>
  </si>
  <si>
    <t>Unrecognized Tax Benefits, Beginning Balance</t>
  </si>
  <si>
    <t>Unrecognized Tax Benefits, Additions Resulting from Prior Period Tax Positions</t>
  </si>
  <si>
    <t>Unrecognized Tax Benefits, Reductions Resulting from Prior Period Tax Positions</t>
  </si>
  <si>
    <t>Unrecognized Tax Benefits, Additions Resulting from Current Period Tax Positions</t>
  </si>
  <si>
    <t>Unrecognized Tax Benefits, Reductions Resulting from Current Period Tax Positions</t>
  </si>
  <si>
    <t>Unrecognized Tax Benefits, Reductions Resulting from Settlements with Taxing Authorities</t>
  </si>
  <si>
    <t>Unrecognized Tax Benefits, Reductions Resulting from Lapse of Applicable Statute of Limitations</t>
  </si>
  <si>
    <t>Unrecognized Tax Benefits, Ending Balance</t>
  </si>
  <si>
    <t>Unrecognized Tax Benefits that Would Impact Effective Tax Rate</t>
  </si>
  <si>
    <t>Note 9. Income Taxes - Accrued Interest and Penalties Related to Unrecognized Tax Benefits (Details) - USD ($) $ in Thousands</t>
  </si>
  <si>
    <t>Unrecognized Tax Benefits, Income Tax Penalties and Interest Accrued</t>
  </si>
  <si>
    <t>Unrecognized Tax Benefits, Interest on Income Taxes Accrued</t>
  </si>
  <si>
    <t>Unrecognized Tax Benefits, Income Tax Penalties Accrued</t>
  </si>
  <si>
    <t>Note 10. Common Stock - Textuals (Details)</t>
  </si>
  <si>
    <t>Minimum Percentage of Class A Shares to Retain Voting Rights and Dividend Preference</t>
  </si>
  <si>
    <t>15.00%</t>
  </si>
  <si>
    <t>Note 11. Fair Value - Textuals (Details) - USD ($)</t>
  </si>
  <si>
    <t>Fair Value, Assets and Liabilities Measured on Recurring and Nonrecurring Basis</t>
  </si>
  <si>
    <t>Fair Value, Assets, Level 1 to Level 2 Transfers, Amount</t>
  </si>
  <si>
    <t>Cost Method Investments</t>
  </si>
  <si>
    <t>Fair Value, Transfers Between Levels, Amount</t>
  </si>
  <si>
    <t>Fair Value, Purchases and Sales of Level 3 Assets</t>
  </si>
  <si>
    <t>Assets, Fair Value Disclosure, Nonrecurring</t>
  </si>
  <si>
    <t>Note 11. Fair Value - Recurring Fair Value Measurements (Details) - USD ($)</t>
  </si>
  <si>
    <t>Recurring Fair Value Measurements:</t>
  </si>
  <si>
    <t>Available-for-sale Securities</t>
  </si>
  <si>
    <t>Fair Value, Measurements, Recurring</t>
  </si>
  <si>
    <t>Total assets at fair value</t>
  </si>
  <si>
    <t>Fair Value, Measurements, Recurring | Fair Value, Inputs, Level 1</t>
  </si>
  <si>
    <t>Fair Value, Measurements, Recurring | Fair Value, Inputs, Level 2</t>
  </si>
  <si>
    <t>Fair Value, Measurements, Recurring | Fair Value, Inputs, Level 3</t>
  </si>
  <si>
    <t>Money Market Funds | Fair Value, Measurements, Recurring</t>
  </si>
  <si>
    <t>Cash equivalents</t>
  </si>
  <si>
    <t>Money Market Funds | Fair Value, Measurements, Recurring | Fair Value, Inputs, Level 1</t>
  </si>
  <si>
    <t>Money Market Funds | Fair Value, Measurements, Recurring | Fair Value, Inputs, Level 2</t>
  </si>
  <si>
    <t>Money Market Fund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Certificates of Deposit</t>
  </si>
  <si>
    <t>US Government Corporations and Agencies Securities</t>
  </si>
  <si>
    <t>US Government Corporations and Agencies Securities | Fair Value, Measurements, Recurring</t>
  </si>
  <si>
    <t>US Government Corporations and Agencies Securities | Fair Value, Measurements, Recurring | Fair Value, Inputs, Level 1</t>
  </si>
  <si>
    <t>US Government Corporations and Agencies Securities | Fair Value, Measurements, Recurring | Fair Value, Inputs, Level 2</t>
  </si>
  <si>
    <t>US Government Corporations and Agencies Securities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Mutual Fund | Fair Value, Measurements, Recurring</t>
  </si>
  <si>
    <t>Trading Securities: Mutual funds in nonqualified SERP</t>
  </si>
  <si>
    <t>Mutual Fund | Fair Value, Measurements, Recurring | Fair Value, Inputs, Level 1</t>
  </si>
  <si>
    <t>Mutual Fund | Fair Value, Measurements, Recurring | Fair Value, Inputs, Level 2</t>
  </si>
  <si>
    <t>Mutual Fund | Fair Value, Measurements, Recurring | Fair Value, Inputs, Level 3</t>
  </si>
  <si>
    <t>Stock Warrant | Fair Value, Measurements, Recurring</t>
  </si>
  <si>
    <t>Stock Warrant | Fair Value, Measurements, Recurring | Fair Value, Inputs, Level 1</t>
  </si>
  <si>
    <t>Stock Warrant | Fair Value, Measurements, Recurring | Fair Value, Inputs, Level 2</t>
  </si>
  <si>
    <t>Stock Warrant | Fair Value, Measurements, Recurring | Fair Value, Inputs, Level 3</t>
  </si>
  <si>
    <t>Foreign Exchange Contract</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Note 12. Derivative Instruments - Textuals (Details) - USD ($)</t>
  </si>
  <si>
    <t>Derivatives, Fair Value</t>
  </si>
  <si>
    <t>Note 12. Derivative Instruments - Fair Value of Derivative Instruments on Consolidated Balance Sheets (Details) - USD ($)</t>
  </si>
  <si>
    <t>Stock Warrant | Not Designated as Hedging Instrument | Other Assets</t>
  </si>
  <si>
    <t>Note 12. Derivative Instruments - The Effect of Derivative Instruments on Other Comprehensive Income (Loss) (Details) - USD ($) $ in Thousands</t>
  </si>
  <si>
    <t>Derivative Instruments, Gain (Loss)</t>
  </si>
  <si>
    <t>Derivative Instruments, Pre-Tax Gain (Loss) Recognized in Other Comprehensive Income (Loss), Effective Portion</t>
  </si>
  <si>
    <t>Note 12. Derivative Instruments - The Effect of Derivative Instruments on Consolidated Statements of Income (Details) - USD ($) $ in Thousands</t>
  </si>
  <si>
    <t>Total Derivative Pre-Tax Gain (Loss) Recognized in Income</t>
  </si>
  <si>
    <t>Foreign Exchange Contract | Income (Loss) from Discontinued Operations</t>
  </si>
  <si>
    <t>Derivatives Not Designated as Hedging Instruments, Pre-Tax Gain (Loss) Recognized in Income</t>
  </si>
  <si>
    <t>Cash Flow Hedging | Foreign Exchange Contract | Income (Loss) from Discontinued Operations</t>
  </si>
  <si>
    <t>Derivative Gain</t>
  </si>
  <si>
    <t>Note 13. Investments - Schedule of Contractual Maturities on Investments (Details) - USD ($)</t>
  </si>
  <si>
    <t>Schedule of Investments [Line Items]</t>
  </si>
  <si>
    <t>Available-for-sale Securities, Debt Maturities, Next welve Months, Fair Value</t>
  </si>
  <si>
    <t>Available-for-sale Securities, Debt Maturities, Rolling Year Two</t>
  </si>
  <si>
    <t>Note 13. Investments - Unrealized Gain (Loss) on Investments (Details) - USD ($)</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Note 13. Investments - Investment Portfolio Textuals (Details) - USD ($)</t>
  </si>
  <si>
    <t>Available-for-sale Securities, Continuous Unrealized Loss Position, Twelve Months or Longer, Fair Value</t>
  </si>
  <si>
    <t>Available-for-sale Securities, Gross Realized Gain (Loss)</t>
  </si>
  <si>
    <t>Note 13. Investments - Investments-Supplemental Employee Retirement Plan Investments Textuals (Details) - USD ($) $ in Thousands</t>
  </si>
  <si>
    <t>Trading Securities, Change in Unrealized Holding Gain (Loss)</t>
  </si>
  <si>
    <t>Note 13. Investments - Supplemental Employee Retirement Plan Investments (Details) - USD ($) $ in Thousands</t>
  </si>
  <si>
    <t>Schedule of Trading Securities and Other Trading Assets</t>
  </si>
  <si>
    <t>Total SERP investments</t>
  </si>
  <si>
    <t>Total SERP obligation</t>
  </si>
  <si>
    <t>Other Long-term Investments</t>
  </si>
  <si>
    <t>SERP investments - current asset</t>
  </si>
  <si>
    <t>SERP obligation - other long-term liability</t>
  </si>
  <si>
    <t>Short-term Investments</t>
  </si>
  <si>
    <t>SERP obligation - current liability</t>
  </si>
  <si>
    <t>Note 13. Investments - Non-marketable equity securities (Details) $ in Millions</t>
  </si>
  <si>
    <t>Note 14. Accrued Expenses - Accrued Expenses (Details) - USD ($) $ in Thousands</t>
  </si>
  <si>
    <t>Compensation</t>
  </si>
  <si>
    <t>Selling</t>
  </si>
  <si>
    <t>Employer retirement contribution</t>
  </si>
  <si>
    <t>Taxes</t>
  </si>
  <si>
    <t>Insurance</t>
  </si>
  <si>
    <t>Restructuring</t>
  </si>
  <si>
    <t>Accrued Rent</t>
  </si>
  <si>
    <t>Other expenses</t>
  </si>
  <si>
    <t>Total accrued expenses</t>
  </si>
  <si>
    <t>Note 15. Geographic Information - Geographic Areas (Details) - USD ($) $ in Thousands</t>
  </si>
  <si>
    <t>Mar. 31, 2017</t>
  </si>
  <si>
    <t>Sep. 30, 2016</t>
  </si>
  <si>
    <t>Mar. 31, 2016</t>
  </si>
  <si>
    <t>Dec. 31, 2015</t>
  </si>
  <si>
    <t>Sep. 30, 2015</t>
  </si>
  <si>
    <t>Revenues from External Customers and Long-Lived Assets</t>
  </si>
  <si>
    <t>United States</t>
  </si>
  <si>
    <t>Other Foreign</t>
  </si>
  <si>
    <t>Note 16. Earnings Per Share - Earnings Per Share from Continuing Operations (Details) - USD ($) $ / shares in Units, shares in Thousands, $ in Thousands</t>
  </si>
  <si>
    <t>Dividends Declared, Basic</t>
  </si>
  <si>
    <t>Undistributed Earnings (Loss) Continuing Operations, Basic</t>
  </si>
  <si>
    <t>Income (Loss) from Continuing Operations, Basic</t>
  </si>
  <si>
    <t>Dividends Declared and Assumed Dividends on Diluted Shares</t>
  </si>
  <si>
    <t>Undistributed Earnings (Loss) from Continuing Operations, Diluted</t>
  </si>
  <si>
    <t>Income (Loss) from Continuing Operations, Diluted</t>
  </si>
  <si>
    <t>Dilutive Securities, Effect on Basic Earnings Per Share, Assumed Dividends, Stock Compensation</t>
  </si>
  <si>
    <t>Dilutive Securities, Effect on Basic Earnings Per Share from Continuing Operations, Undistributed Earnings, Stock Compensation</t>
  </si>
  <si>
    <t>Incremental Common Shares Attributable to Dilutive Effect of Share-based Payment Arrangements</t>
  </si>
  <si>
    <t>Note 16. Earnings Per Share - Earnings Per Share from Discontinued Operations (Details) - $ / shares</t>
  </si>
  <si>
    <t>Earnings per Share from Discontinued Operations, Basic</t>
  </si>
  <si>
    <t>Earnings per Share from Discontinued Operations, Diluted</t>
  </si>
  <si>
    <t>Note 16. Earnings Per Share - Earnings Per Share (Details) - USD ($) $ / shares in Units, shares in Thousands, $ in Thousands</t>
  </si>
  <si>
    <t>Undistributed Earnings, Basic</t>
  </si>
  <si>
    <t>Net Income (Loss), Basic</t>
  </si>
  <si>
    <t>Undistributed Earnings, Diluted</t>
  </si>
  <si>
    <t>Net Income (Loss), Diluted</t>
  </si>
  <si>
    <t>Note 17. Accumulated Other Comprehensive Income - Accumulated Other Comprehensive Income (Details) - USD ($) $ in Thousands</t>
  </si>
  <si>
    <t>Accumulated Other Comprehensive Income at beginning of period</t>
  </si>
  <si>
    <t>Other Comprehensive Income (Loss) before Reclassifications</t>
  </si>
  <si>
    <t>Reclassification to (earnings) loss</t>
  </si>
  <si>
    <t>Net current-period other comprehensive income (loss)</t>
  </si>
  <si>
    <t>Accumulated Other Comprehensive Income at end of period</t>
  </si>
  <si>
    <t>Unrealized Investment Gain (Loss)</t>
  </si>
  <si>
    <t>Postemployment Benefits, Net Actuarial Gain (Loss)</t>
  </si>
  <si>
    <t>Note 17. Accumulated Other Comprehensive Income - Reclassification from Accumulated Other Comprehensive Income (Details) - USD ($) $ in Thousands</t>
  </si>
  <si>
    <t>Reclassification Adjustment from Accumulated Other Comprehensive Income</t>
  </si>
  <si>
    <t>Postemployment Benefits Amortization of Actuarial Gain</t>
  </si>
  <si>
    <t>Selling, General and Administrative Expenses</t>
  </si>
  <si>
    <t>See Note 7 - Employee Benefit Plans of Notes to Consolidated Financial Statements for further information on postemployment benefit plans.</t>
  </si>
  <si>
    <t>Note 18. Restructuring Expense - Textuals (Details) - USD ($) $ in Thousands</t>
  </si>
  <si>
    <t>Restructuring Expense and Other Related Items</t>
  </si>
  <si>
    <t>Achieved Annual Pre-tax Operating Income Savings</t>
  </si>
  <si>
    <t>Restructuring and Related Cost, Cost Incurred to Date</t>
  </si>
  <si>
    <t>Restructuring and Related Cost, Expected Cost</t>
  </si>
  <si>
    <t>Percentage of Restructuring Costs Expected in Cash</t>
  </si>
  <si>
    <t>91.00%</t>
  </si>
  <si>
    <t>Transition and Other Employee Costs</t>
  </si>
  <si>
    <t>Plant Closure and Other Exit Costs</t>
  </si>
  <si>
    <t>Asset Write-Downs</t>
  </si>
  <si>
    <t>FY 2015 Post Falls Restructuring Plan</t>
  </si>
  <si>
    <t>Anticipated Annual Pre-tax Operating Income Savings</t>
  </si>
  <si>
    <t>FY 2015 Post Falls Restructuring Plan | Transition and Other Employee Costs</t>
  </si>
  <si>
    <t>FY 2015 Post Falls Restructuring Plan | Plant Closure and Other Exit Costs</t>
  </si>
  <si>
    <t>FY 2015 Post Falls Restructuring Plan | Asset Write-Downs</t>
  </si>
  <si>
    <t>FY 2015 Plane Fleet Reduction</t>
  </si>
  <si>
    <t>FY 2015 Plane Fleet Reduction | Transition and Other Employee Costs</t>
  </si>
  <si>
    <t>FY 2015 Plane Fleet Reduction | Asset Write-Downs</t>
  </si>
  <si>
    <t>Fair Value, Measurements, Nonrecurring | Property, Plant and Equipment, Other Types</t>
  </si>
  <si>
    <t>Note 18. Restructuring Expense - Restructuring Plans (Details) - USD ($) $ in Thousands</t>
  </si>
  <si>
    <t>Restructuring Reserve</t>
  </si>
  <si>
    <t>Restructuring Reserve, Period Expense/(Income), Cash</t>
  </si>
  <si>
    <t>Amounts Charged Non-cash</t>
  </si>
  <si>
    <t>Amounts Utilized/Cash Paid</t>
  </si>
  <si>
    <t>Transition and Other Employee Costs | FY 2015 Post Falls Restructuring Plan</t>
  </si>
  <si>
    <t>Transition and Other Employee Costs | FY 2015 Plane Fleet Reduction</t>
  </si>
  <si>
    <t>Asset Write-Downs | FY 2015 Post Falls Restructuring Plan</t>
  </si>
  <si>
    <t>Asset Write-Downs | FY 2015 Plane Fleet Reduction</t>
  </si>
  <si>
    <t>Plant Closure and Other Exit Costs | FY 2015 Post Falls Restructuring Plan</t>
  </si>
  <si>
    <t>Gain/Adjustment on Sale of Facility | FY 2015 Post Falls Restructuring Plan</t>
  </si>
  <si>
    <t>(1)The accrued restructuring balance at June 30, 2017 is recorded in current liabilities</t>
  </si>
  <si>
    <t>Note 19. Variable Interest Entities - Textuals (Details) - USD ($) $ in Thousands</t>
  </si>
  <si>
    <t>Variable Interest Entity</t>
  </si>
  <si>
    <t>Variable Interest Entity, Nonconsolidated, Related Allowance</t>
  </si>
  <si>
    <t>Variable Interest Entity, Not Primary Beneficiary, Aggregated Disclosure</t>
  </si>
  <si>
    <t>Variable Interest Entity, Obligation to Provide Additional Funding, Amount</t>
  </si>
  <si>
    <t>Note Receivable From Sale of Indiana Facility | Notes Receivable</t>
  </si>
  <si>
    <t>Independent Dealership Financing | Notes Receivable</t>
  </si>
  <si>
    <t>Receivables | Note Receivable From Sale of Indiana Facility | Variable Interest Entity, Not Primary Beneficiary, Aggregated Disclosure | Notes Receivable</t>
  </si>
  <si>
    <t>Variable Interest Entity, Nonconsolidated, Carrying Amount, Assets</t>
  </si>
  <si>
    <t>Receivables and Other Assets | Independent Dealership Financing | Variable Interest Entity, Not Primary Beneficiary, Aggregated Disclosure | Notes Receivable</t>
  </si>
  <si>
    <t>Other Assets | Independent Dealership Financing | Variable Interest Entity, Not Primary Beneficiary, Aggregated Disclosure | Notes Receivable</t>
  </si>
  <si>
    <t>Other Assets | Cost-method Investments | Variable Interest Entity, Not Primary Beneficiary, Aggregated Disclosure</t>
  </si>
  <si>
    <t>Other Assets | Stock Warrant | Variable Interest Entity, Not Primary Beneficiary, Aggregated Disclosure</t>
  </si>
  <si>
    <t>Note 20. Credit Quality and Allowance for Credit Losses of Notes Receivable - Textuals (Details) - USD ($) $ in Thousands</t>
  </si>
  <si>
    <t>Notes Receivable</t>
  </si>
  <si>
    <t>Notes Receivable, Past Due</t>
  </si>
  <si>
    <t>Note 20. Credit Quality and Allowance for Credit Losses of Notes Receivable - Credit Quality and Allowance for Credit Losses (Details) - USD ($) $ in Thousands</t>
  </si>
  <si>
    <t>Notes Receivable, Related Allowance</t>
  </si>
  <si>
    <t>Notes Receivable, Net of Allowance</t>
  </si>
  <si>
    <t>Notes Receivable | Note Receivable From Sale of Indiana Facility</t>
  </si>
  <si>
    <t>Notes Receivable | Independent Dealership Financing</t>
  </si>
  <si>
    <t>Notes Receivable | Other Notes Receivable</t>
  </si>
  <si>
    <t>Note 21. Quarterly Financial Information (Unaudited) - Quarterly Financial Information (Details) - USD ($) $ / shares in Units, $ in Thousands</t>
  </si>
  <si>
    <t>Schedule II Valuation and Qualifying Accounts (Details) - USD ($) $ in Thousands</t>
  </si>
  <si>
    <t>Movement in Valuation Allowances [Roll Forward]</t>
  </si>
  <si>
    <t>Valuation Allowances, Additions (Reductions) to Expense</t>
  </si>
  <si>
    <t>Valuation Allowances, Adjustments to Other Accounts</t>
  </si>
  <si>
    <t>Short-Term Receivables</t>
  </si>
  <si>
    <t>Valuation Allowances, Balance at Beginning of Year</t>
  </si>
  <si>
    <t>Valuation Allowances, Write-offs and Recoveries</t>
  </si>
  <si>
    <t>Valuation Allowances, Impact of Spin-Off</t>
  </si>
  <si>
    <t>Valuation Allowances, Balance at End of Year</t>
  </si>
  <si>
    <t>Long-Term Notes Receivable</t>
  </si>
  <si>
    <t>Deferred Tax Asset</t>
  </si>
  <si>
    <t>Schedule II Valuation and Qualifying Accounts - Textual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5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36300000</v>
      </c>
    </row>
    <row r="17" spans="1:4">
      <c r="A17" s="4" t="s">
        <v>28</v>
      </c>
    </row>
    <row r="18" spans="1:4">
      <c r="A18" s="3" t="s">
        <v>5</v>
      </c>
    </row>
    <row r="19" spans="1:4">
      <c r="A19" s="4" t="s">
        <v>29</v>
      </c>
      <c r="C19" s="5" t="n">
        <v>280173</v>
      </c>
    </row>
    <row r="20" spans="1:4">
      <c r="A20" s="4" t="s">
        <v>30</v>
      </c>
    </row>
    <row r="21" spans="1:4">
      <c r="A21" s="3" t="s">
        <v>5</v>
      </c>
    </row>
    <row r="22" spans="1:4">
      <c r="A22" s="4" t="s">
        <v>29</v>
      </c>
      <c r="C22" s="5" t="n">
        <v>37204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849</v>
      </c>
    </row>
    <row r="4" spans="1:3">
      <c r="A4" s="4" t="s">
        <v>791</v>
      </c>
      <c r="C4" s="6" t="n">
        <v>0</v>
      </c>
    </row>
    <row r="5" spans="1:3">
      <c r="A5" s="4" t="s">
        <v>854</v>
      </c>
      <c r="B5" s="6" t="n">
        <v>0</v>
      </c>
    </row>
    <row r="6" spans="1:3">
      <c r="A6" s="4" t="s">
        <v>855</v>
      </c>
      <c r="B6"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7</v>
      </c>
    </row>
    <row r="3" spans="1:4">
      <c r="A3" s="4" t="s">
        <v>857</v>
      </c>
      <c r="B3" s="6" t="n">
        <v>223</v>
      </c>
      <c r="C3" s="6" t="n">
        <v>-484</v>
      </c>
      <c r="D3" s="6" t="n">
        <v>-6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859</v>
      </c>
    </row>
    <row r="3" spans="1:3">
      <c r="A3" s="4" t="s">
        <v>860</v>
      </c>
      <c r="B3" s="6" t="n">
        <v>11194</v>
      </c>
      <c r="C3" s="6" t="n">
        <v>10001</v>
      </c>
    </row>
    <row r="4" spans="1:3">
      <c r="A4" s="4" t="s">
        <v>861</v>
      </c>
      <c r="B4" s="5" t="n">
        <v>11194</v>
      </c>
      <c r="C4" s="5" t="n">
        <v>10001</v>
      </c>
    </row>
    <row r="5" spans="1:3">
      <c r="A5" s="4" t="s">
        <v>862</v>
      </c>
    </row>
    <row r="6" spans="1:3">
      <c r="A6" s="3" t="s">
        <v>859</v>
      </c>
    </row>
    <row r="7" spans="1:3">
      <c r="A7" s="4" t="s">
        <v>863</v>
      </c>
      <c r="B7" s="5" t="n">
        <v>9935</v>
      </c>
      <c r="C7" s="5" t="n">
        <v>9233</v>
      </c>
    </row>
    <row r="8" spans="1:3">
      <c r="A8" s="4" t="s">
        <v>864</v>
      </c>
      <c r="B8" s="5" t="n">
        <v>9935</v>
      </c>
      <c r="C8" s="5" t="n">
        <v>9233</v>
      </c>
    </row>
    <row r="9" spans="1:3">
      <c r="A9" s="4" t="s">
        <v>865</v>
      </c>
    </row>
    <row r="10" spans="1:3">
      <c r="A10" s="3" t="s">
        <v>859</v>
      </c>
    </row>
    <row r="11" spans="1:3">
      <c r="A11" s="4" t="s">
        <v>863</v>
      </c>
      <c r="B11" s="5" t="n">
        <v>1259</v>
      </c>
      <c r="C11" s="5" t="n">
        <v>768</v>
      </c>
    </row>
    <row r="12" spans="1:3">
      <c r="A12" s="4" t="s">
        <v>866</v>
      </c>
      <c r="B12" s="6" t="n">
        <v>1259</v>
      </c>
      <c r="C12" s="6" t="n">
        <v>7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569</v>
      </c>
    </row>
    <row r="2" spans="1:2">
      <c r="A2" s="4" t="s">
        <v>481</v>
      </c>
      <c r="B2" s="6" t="n">
        <v>2</v>
      </c>
    </row>
    <row r="3" spans="1:2">
      <c r="A3" s="4" t="s">
        <v>785</v>
      </c>
      <c r="B3" s="10" t="n">
        <v>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4" t="s">
        <v>869</v>
      </c>
      <c r="B2" s="6" t="n">
        <v>22815</v>
      </c>
      <c r="C2" s="6" t="n">
        <v>20190</v>
      </c>
    </row>
    <row r="3" spans="1:3">
      <c r="A3" s="4" t="s">
        <v>870</v>
      </c>
      <c r="B3" s="5" t="n">
        <v>6704</v>
      </c>
      <c r="C3" s="5" t="n">
        <v>6492</v>
      </c>
    </row>
    <row r="4" spans="1:3">
      <c r="A4" s="4" t="s">
        <v>871</v>
      </c>
      <c r="B4" s="5" t="n">
        <v>6196</v>
      </c>
      <c r="C4" s="5" t="n">
        <v>4102</v>
      </c>
    </row>
    <row r="5" spans="1:3">
      <c r="A5" s="4" t="s">
        <v>872</v>
      </c>
      <c r="B5" s="5" t="n">
        <v>2568</v>
      </c>
      <c r="C5" s="5" t="n">
        <v>3142</v>
      </c>
    </row>
    <row r="6" spans="1:3">
      <c r="A6" s="4" t="s">
        <v>873</v>
      </c>
      <c r="B6" s="5" t="n">
        <v>4382</v>
      </c>
      <c r="C6" s="5" t="n">
        <v>3726</v>
      </c>
    </row>
    <row r="7" spans="1:3">
      <c r="A7" s="4" t="s">
        <v>874</v>
      </c>
      <c r="B7" s="5" t="n">
        <v>80</v>
      </c>
      <c r="C7" s="5" t="n">
        <v>391</v>
      </c>
    </row>
    <row r="8" spans="1:3">
      <c r="A8" s="4" t="s">
        <v>875</v>
      </c>
      <c r="B8" s="5" t="n">
        <v>2944</v>
      </c>
      <c r="C8" s="5" t="n">
        <v>2698</v>
      </c>
    </row>
    <row r="9" spans="1:3">
      <c r="A9" s="4" t="s">
        <v>876</v>
      </c>
      <c r="B9" s="5" t="n">
        <v>3329</v>
      </c>
      <c r="C9" s="5" t="n">
        <v>3551</v>
      </c>
    </row>
    <row r="10" spans="1:3">
      <c r="A10" s="4" t="s">
        <v>877</v>
      </c>
      <c r="B10" s="6" t="n">
        <v>49018</v>
      </c>
      <c r="C10" s="6" t="n">
        <v>442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525</v>
      </c>
      <c r="J1" s="2" t="s">
        <v>1</v>
      </c>
    </row>
    <row r="2" spans="1:12">
      <c r="B2" s="2" t="s">
        <v>2</v>
      </c>
      <c r="C2" s="2" t="s">
        <v>879</v>
      </c>
      <c r="D2" s="2" t="s">
        <v>4</v>
      </c>
      <c r="E2" s="2" t="s">
        <v>880</v>
      </c>
      <c r="F2" s="2" t="s">
        <v>32</v>
      </c>
      <c r="G2" s="2" t="s">
        <v>881</v>
      </c>
      <c r="H2" s="2" t="s">
        <v>882</v>
      </c>
      <c r="I2" s="2" t="s">
        <v>883</v>
      </c>
      <c r="J2" s="2" t="s">
        <v>2</v>
      </c>
      <c r="K2" s="2" t="s">
        <v>32</v>
      </c>
      <c r="L2" s="2" t="s">
        <v>77</v>
      </c>
    </row>
    <row r="3" spans="1:12">
      <c r="A3" s="3" t="s">
        <v>884</v>
      </c>
    </row>
    <row r="4" spans="1:12">
      <c r="A4" s="4" t="s">
        <v>78</v>
      </c>
      <c r="B4" s="6" t="n">
        <v>171983</v>
      </c>
      <c r="C4" s="6" t="n">
        <v>153068</v>
      </c>
      <c r="D4" s="6" t="n">
        <v>169887</v>
      </c>
      <c r="E4" s="6" t="n">
        <v>174996</v>
      </c>
      <c r="F4" s="6" t="n">
        <v>164676</v>
      </c>
      <c r="G4" s="6" t="n">
        <v>150038</v>
      </c>
      <c r="H4" s="6" t="n">
        <v>163819</v>
      </c>
      <c r="I4" s="6" t="n">
        <v>156569</v>
      </c>
      <c r="J4" s="6" t="n">
        <v>669934</v>
      </c>
      <c r="K4" s="6" t="n">
        <v>635102</v>
      </c>
      <c r="L4" s="6" t="n">
        <v>600868</v>
      </c>
    </row>
    <row r="5" spans="1:12">
      <c r="A5" s="4" t="s">
        <v>885</v>
      </c>
    </row>
    <row r="6" spans="1:12">
      <c r="A6" s="3" t="s">
        <v>884</v>
      </c>
    </row>
    <row r="7" spans="1:12">
      <c r="A7" s="4" t="s">
        <v>78</v>
      </c>
      <c r="J7" s="5" t="n">
        <v>658474</v>
      </c>
      <c r="K7" s="5" t="n">
        <v>622096</v>
      </c>
      <c r="L7" s="5" t="n">
        <v>578551</v>
      </c>
    </row>
    <row r="8" spans="1:12">
      <c r="A8" s="4" t="s">
        <v>886</v>
      </c>
    </row>
    <row r="9" spans="1:12">
      <c r="A9" s="3" t="s">
        <v>884</v>
      </c>
    </row>
    <row r="10" spans="1:12">
      <c r="A10" s="4" t="s">
        <v>78</v>
      </c>
      <c r="J10" s="6" t="n">
        <v>11460</v>
      </c>
      <c r="K10" s="6" t="n">
        <v>13006</v>
      </c>
      <c r="L10" s="6" t="n">
        <v>2231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7</v>
      </c>
    </row>
    <row r="3" spans="1:4">
      <c r="A3" s="4" t="s">
        <v>888</v>
      </c>
      <c r="B3" s="6" t="n">
        <v>9024</v>
      </c>
      <c r="C3" s="6" t="n">
        <v>8288</v>
      </c>
      <c r="D3" s="6" t="n">
        <v>7705</v>
      </c>
    </row>
    <row r="4" spans="1:4">
      <c r="A4" s="4" t="s">
        <v>889</v>
      </c>
      <c r="B4" s="5" t="n">
        <v>28482</v>
      </c>
      <c r="C4" s="5" t="n">
        <v>12868</v>
      </c>
      <c r="D4" s="5" t="n">
        <v>3438</v>
      </c>
    </row>
    <row r="5" spans="1:4">
      <c r="A5" s="4" t="s">
        <v>890</v>
      </c>
      <c r="B5" s="6" t="n">
        <v>37506</v>
      </c>
      <c r="C5" s="6" t="n">
        <v>21156</v>
      </c>
      <c r="D5" s="6" t="n">
        <v>11143</v>
      </c>
    </row>
    <row r="6" spans="1:4">
      <c r="A6" s="4" t="s">
        <v>101</v>
      </c>
      <c r="B6" s="5" t="n">
        <v>37334</v>
      </c>
      <c r="C6" s="5" t="n">
        <v>37462</v>
      </c>
      <c r="D6" s="5" t="n">
        <v>38645</v>
      </c>
    </row>
    <row r="7" spans="1:4">
      <c r="A7" s="4" t="s">
        <v>96</v>
      </c>
      <c r="B7" s="6" t="n">
        <v>1</v>
      </c>
      <c r="C7" s="7" t="n">
        <v>0.5600000000000001</v>
      </c>
    </row>
    <row r="8" spans="1:4">
      <c r="A8" s="4" t="s">
        <v>891</v>
      </c>
      <c r="B8" s="6" t="n">
        <v>9144</v>
      </c>
      <c r="C8" s="6" t="n">
        <v>8374</v>
      </c>
      <c r="D8" s="6" t="n">
        <v>7770</v>
      </c>
    </row>
    <row r="9" spans="1:4">
      <c r="A9" s="4" t="s">
        <v>892</v>
      </c>
      <c r="B9" s="5" t="n">
        <v>28362</v>
      </c>
      <c r="C9" s="5" t="n">
        <v>12782</v>
      </c>
      <c r="D9" s="5" t="n">
        <v>3373</v>
      </c>
    </row>
    <row r="10" spans="1:4">
      <c r="A10" s="4" t="s">
        <v>893</v>
      </c>
      <c r="B10" s="6" t="n">
        <v>37506</v>
      </c>
      <c r="C10" s="6" t="n">
        <v>21156</v>
      </c>
      <c r="D10" s="6" t="n">
        <v>11143</v>
      </c>
    </row>
    <row r="11" spans="1:4">
      <c r="A11" s="4" t="s">
        <v>103</v>
      </c>
      <c r="B11" s="5" t="n">
        <v>37833</v>
      </c>
      <c r="C11" s="5" t="n">
        <v>37852</v>
      </c>
      <c r="D11" s="5" t="n">
        <v>38971</v>
      </c>
    </row>
    <row r="12" spans="1:4">
      <c r="A12" s="4" t="s">
        <v>97</v>
      </c>
      <c r="B12" s="7" t="n">
        <v>0.99</v>
      </c>
      <c r="C12" s="7" t="n">
        <v>0.5600000000000001</v>
      </c>
    </row>
    <row r="13" spans="1:4">
      <c r="A13" s="4" t="s">
        <v>894</v>
      </c>
      <c r="B13" s="6" t="n">
        <v>120</v>
      </c>
      <c r="C13" s="6" t="n">
        <v>86</v>
      </c>
      <c r="D13" s="6" t="n">
        <v>65</v>
      </c>
    </row>
    <row r="14" spans="1:4">
      <c r="A14" s="4" t="s">
        <v>895</v>
      </c>
      <c r="B14" s="6" t="n">
        <v>-120</v>
      </c>
      <c r="C14" s="6" t="n">
        <v>-86</v>
      </c>
      <c r="D14" s="6" t="n">
        <v>-65</v>
      </c>
    </row>
    <row r="15" spans="1:4">
      <c r="A15" s="4" t="s">
        <v>896</v>
      </c>
      <c r="B15" s="5" t="n">
        <v>499</v>
      </c>
      <c r="C15" s="5" t="n">
        <v>390</v>
      </c>
      <c r="D15" s="5" t="n">
        <v>326</v>
      </c>
    </row>
    <row r="16" spans="1:4">
      <c r="A16" s="4" t="s">
        <v>28</v>
      </c>
    </row>
    <row r="17" spans="1:4">
      <c r="A17" s="4" t="s">
        <v>888</v>
      </c>
      <c r="D17" s="6" t="n">
        <v>536</v>
      </c>
    </row>
    <row r="18" spans="1:4">
      <c r="A18" s="4" t="s">
        <v>889</v>
      </c>
      <c r="D18" s="5" t="n">
        <v>287</v>
      </c>
    </row>
    <row r="19" spans="1:4">
      <c r="A19" s="4" t="s">
        <v>890</v>
      </c>
      <c r="D19" s="6" t="n">
        <v>823</v>
      </c>
    </row>
    <row r="20" spans="1:4">
      <c r="A20" s="4" t="s">
        <v>101</v>
      </c>
      <c r="D20" s="5" t="n">
        <v>3231</v>
      </c>
    </row>
    <row r="21" spans="1:4">
      <c r="A21" s="4" t="s">
        <v>96</v>
      </c>
      <c r="D21" s="7" t="n">
        <v>0.25</v>
      </c>
    </row>
    <row r="22" spans="1:4">
      <c r="A22" s="4" t="s">
        <v>891</v>
      </c>
      <c r="D22" s="6" t="n">
        <v>536</v>
      </c>
    </row>
    <row r="23" spans="1:4">
      <c r="A23" s="4" t="s">
        <v>892</v>
      </c>
      <c r="D23" s="5" t="n">
        <v>280</v>
      </c>
    </row>
    <row r="24" spans="1:4">
      <c r="A24" s="4" t="s">
        <v>893</v>
      </c>
      <c r="D24" s="6" t="n">
        <v>816</v>
      </c>
    </row>
    <row r="25" spans="1:4">
      <c r="A25" s="4" t="s">
        <v>103</v>
      </c>
      <c r="D25" s="5" t="n">
        <v>3231</v>
      </c>
    </row>
    <row r="26" spans="1:4">
      <c r="A26" s="4" t="s">
        <v>97</v>
      </c>
      <c r="D26" s="7" t="n">
        <v>0.25</v>
      </c>
    </row>
    <row r="27" spans="1:4">
      <c r="A27" s="4" t="s">
        <v>894</v>
      </c>
      <c r="D27" s="6" t="n">
        <v>0</v>
      </c>
    </row>
    <row r="28" spans="1:4">
      <c r="A28" s="4" t="s">
        <v>895</v>
      </c>
      <c r="D28" s="6" t="n">
        <v>-7</v>
      </c>
    </row>
    <row r="29" spans="1:4">
      <c r="A29" s="4" t="s">
        <v>896</v>
      </c>
      <c r="D29" s="5" t="n">
        <v>0</v>
      </c>
    </row>
    <row r="30" spans="1:4">
      <c r="A30" s="4" t="s">
        <v>30</v>
      </c>
    </row>
    <row r="31" spans="1:4">
      <c r="A31" s="4" t="s">
        <v>888</v>
      </c>
      <c r="D31" s="6" t="n">
        <v>7169</v>
      </c>
    </row>
    <row r="32" spans="1:4">
      <c r="A32" s="4" t="s">
        <v>889</v>
      </c>
      <c r="D32" s="5" t="n">
        <v>3151</v>
      </c>
    </row>
    <row r="33" spans="1:4">
      <c r="A33" s="4" t="s">
        <v>890</v>
      </c>
      <c r="D33" s="6" t="n">
        <v>10320</v>
      </c>
    </row>
    <row r="34" spans="1:4">
      <c r="A34" s="4" t="s">
        <v>101</v>
      </c>
      <c r="D34" s="5" t="n">
        <v>35414</v>
      </c>
    </row>
    <row r="35" spans="1:4">
      <c r="A35" s="4" t="s">
        <v>96</v>
      </c>
      <c r="D35" s="7" t="n">
        <v>0.29</v>
      </c>
    </row>
    <row r="36" spans="1:4">
      <c r="A36" s="4" t="s">
        <v>891</v>
      </c>
      <c r="D36" s="6" t="n">
        <v>7234</v>
      </c>
    </row>
    <row r="37" spans="1:4">
      <c r="A37" s="4" t="s">
        <v>892</v>
      </c>
      <c r="D37" s="5" t="n">
        <v>3093</v>
      </c>
    </row>
    <row r="38" spans="1:4">
      <c r="A38" s="4" t="s">
        <v>893</v>
      </c>
      <c r="D38" s="6" t="n">
        <v>10327</v>
      </c>
    </row>
    <row r="39" spans="1:4">
      <c r="A39" s="4" t="s">
        <v>103</v>
      </c>
      <c r="D39" s="5" t="n">
        <v>35740</v>
      </c>
    </row>
    <row r="40" spans="1:4">
      <c r="A40" s="4" t="s">
        <v>97</v>
      </c>
      <c r="D40" s="7" t="n">
        <v>0.29</v>
      </c>
    </row>
    <row r="41" spans="1:4">
      <c r="A41" s="4" t="s">
        <v>894</v>
      </c>
      <c r="D41" s="6" t="n">
        <v>65</v>
      </c>
    </row>
    <row r="42" spans="1:4">
      <c r="A42" s="4" t="s">
        <v>895</v>
      </c>
      <c r="D42" s="6" t="n">
        <v>-58</v>
      </c>
    </row>
    <row r="43" spans="1:4">
      <c r="A43" s="4" t="s">
        <v>896</v>
      </c>
      <c r="D43" s="5" t="n">
        <v>3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77</v>
      </c>
    </row>
    <row r="3" spans="1:4">
      <c r="A3" s="4" t="s">
        <v>898</v>
      </c>
      <c r="B3" s="6" t="n">
        <v>0</v>
      </c>
      <c r="C3" s="6" t="n">
        <v>0</v>
      </c>
    </row>
    <row r="4" spans="1:4">
      <c r="A4" s="4" t="s">
        <v>899</v>
      </c>
      <c r="B4" s="6" t="n">
        <v>0</v>
      </c>
      <c r="C4" s="6" t="n">
        <v>0</v>
      </c>
    </row>
    <row r="5" spans="1:4">
      <c r="A5" s="4" t="s">
        <v>28</v>
      </c>
    </row>
    <row r="6" spans="1:4">
      <c r="A6" s="4" t="s">
        <v>898</v>
      </c>
      <c r="D6" s="7" t="n">
        <v>0.24</v>
      </c>
    </row>
    <row r="7" spans="1:4">
      <c r="A7" s="4" t="s">
        <v>899</v>
      </c>
      <c r="D7" s="8" t="n">
        <v>0.24</v>
      </c>
    </row>
    <row r="8" spans="1:4">
      <c r="A8" s="4" t="s">
        <v>30</v>
      </c>
    </row>
    <row r="9" spans="1:4">
      <c r="A9" s="4" t="s">
        <v>898</v>
      </c>
      <c r="D9" s="8" t="n">
        <v>0.24</v>
      </c>
    </row>
    <row r="10" spans="1:4">
      <c r="A10" s="4" t="s">
        <v>899</v>
      </c>
      <c r="D10" s="7" t="n">
        <v>0.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525</v>
      </c>
      <c r="J1" s="2" t="s">
        <v>1</v>
      </c>
    </row>
    <row r="2" spans="1:12">
      <c r="B2" s="2" t="s">
        <v>2</v>
      </c>
      <c r="C2" s="2" t="s">
        <v>879</v>
      </c>
      <c r="D2" s="2" t="s">
        <v>4</v>
      </c>
      <c r="E2" s="2" t="s">
        <v>880</v>
      </c>
      <c r="F2" s="2" t="s">
        <v>32</v>
      </c>
      <c r="G2" s="2" t="s">
        <v>881</v>
      </c>
      <c r="H2" s="2" t="s">
        <v>882</v>
      </c>
      <c r="I2" s="2" t="s">
        <v>883</v>
      </c>
      <c r="J2" s="2" t="s">
        <v>2</v>
      </c>
      <c r="K2" s="2" t="s">
        <v>32</v>
      </c>
      <c r="L2" s="2" t="s">
        <v>77</v>
      </c>
    </row>
    <row r="3" spans="1:12">
      <c r="A3" s="4" t="s">
        <v>888</v>
      </c>
      <c r="J3" s="6" t="n">
        <v>9024</v>
      </c>
      <c r="K3" s="6" t="n">
        <v>8288</v>
      </c>
      <c r="L3" s="6" t="n">
        <v>7705</v>
      </c>
    </row>
    <row r="4" spans="1:12">
      <c r="A4" s="4" t="s">
        <v>901</v>
      </c>
      <c r="J4" s="5" t="n">
        <v>28482</v>
      </c>
      <c r="K4" s="5" t="n">
        <v>12868</v>
      </c>
      <c r="L4" s="5" t="n">
        <v>12595</v>
      </c>
    </row>
    <row r="5" spans="1:12">
      <c r="A5" s="4" t="s">
        <v>902</v>
      </c>
      <c r="J5" s="6" t="n">
        <v>37506</v>
      </c>
      <c r="K5" s="6" t="n">
        <v>21156</v>
      </c>
      <c r="L5" s="6" t="n">
        <v>20300</v>
      </c>
    </row>
    <row r="6" spans="1:12">
      <c r="A6" s="4" t="s">
        <v>101</v>
      </c>
      <c r="J6" s="5" t="n">
        <v>37334</v>
      </c>
      <c r="K6" s="5" t="n">
        <v>37462</v>
      </c>
      <c r="L6" s="5" t="n">
        <v>38645</v>
      </c>
    </row>
    <row r="7" spans="1:12">
      <c r="A7" s="4" t="s">
        <v>98</v>
      </c>
      <c r="B7" s="7" t="n">
        <v>0.28</v>
      </c>
      <c r="C7" s="7" t="n">
        <v>0.19</v>
      </c>
      <c r="D7" s="7" t="n">
        <v>0.23</v>
      </c>
      <c r="E7" s="7" t="n">
        <v>0.29</v>
      </c>
      <c r="F7" s="7" t="n">
        <v>0.17</v>
      </c>
      <c r="G7" s="7" t="n">
        <v>0.07000000000000001</v>
      </c>
      <c r="H7" s="7" t="n">
        <v>0.17</v>
      </c>
      <c r="I7" s="7" t="n">
        <v>0.15</v>
      </c>
      <c r="J7" s="6" t="n">
        <v>1</v>
      </c>
      <c r="K7" s="7" t="n">
        <v>0.5600000000000001</v>
      </c>
    </row>
    <row r="8" spans="1:12">
      <c r="A8" s="4" t="s">
        <v>891</v>
      </c>
      <c r="J8" s="6" t="n">
        <v>9144</v>
      </c>
      <c r="K8" s="6" t="n">
        <v>8374</v>
      </c>
      <c r="L8" s="6" t="n">
        <v>7770</v>
      </c>
    </row>
    <row r="9" spans="1:12">
      <c r="A9" s="4" t="s">
        <v>903</v>
      </c>
      <c r="J9" s="5" t="n">
        <v>28362</v>
      </c>
      <c r="K9" s="5" t="n">
        <v>12782</v>
      </c>
      <c r="L9" s="5" t="n">
        <v>12530</v>
      </c>
    </row>
    <row r="10" spans="1:12">
      <c r="A10" s="4" t="s">
        <v>904</v>
      </c>
      <c r="J10" s="6" t="n">
        <v>37506</v>
      </c>
      <c r="K10" s="6" t="n">
        <v>21156</v>
      </c>
      <c r="L10" s="6" t="n">
        <v>20300</v>
      </c>
    </row>
    <row r="11" spans="1:12">
      <c r="A11" s="4" t="s">
        <v>103</v>
      </c>
      <c r="J11" s="5" t="n">
        <v>37833</v>
      </c>
      <c r="K11" s="5" t="n">
        <v>37852</v>
      </c>
      <c r="L11" s="5" t="n">
        <v>38971</v>
      </c>
    </row>
    <row r="12" spans="1:12">
      <c r="A12" s="4" t="s">
        <v>99</v>
      </c>
      <c r="B12" s="7" t="n">
        <v>0.28</v>
      </c>
      <c r="C12" s="7" t="n">
        <v>0.19</v>
      </c>
      <c r="D12" s="7" t="n">
        <v>0.23</v>
      </c>
      <c r="E12" s="7" t="n">
        <v>0.29</v>
      </c>
      <c r="F12" s="7" t="n">
        <v>0.17</v>
      </c>
      <c r="G12" s="7" t="n">
        <v>0.07000000000000001</v>
      </c>
      <c r="H12" s="7" t="n">
        <v>0.17</v>
      </c>
      <c r="I12" s="7" t="n">
        <v>0.15</v>
      </c>
      <c r="J12" s="7" t="n">
        <v>0.99</v>
      </c>
      <c r="K12" s="7" t="n">
        <v>0.5600000000000001</v>
      </c>
    </row>
    <row r="13" spans="1:12">
      <c r="A13" s="4" t="s">
        <v>28</v>
      </c>
    </row>
    <row r="14" spans="1:12">
      <c r="A14" s="4" t="s">
        <v>888</v>
      </c>
      <c r="L14" s="6" t="n">
        <v>536</v>
      </c>
    </row>
    <row r="15" spans="1:12">
      <c r="A15" s="4" t="s">
        <v>901</v>
      </c>
      <c r="L15" s="5" t="n">
        <v>1053</v>
      </c>
    </row>
    <row r="16" spans="1:12">
      <c r="A16" s="4" t="s">
        <v>902</v>
      </c>
      <c r="L16" s="6" t="n">
        <v>1589</v>
      </c>
    </row>
    <row r="17" spans="1:12">
      <c r="A17" s="4" t="s">
        <v>101</v>
      </c>
      <c r="L17" s="5" t="n">
        <v>3231</v>
      </c>
    </row>
    <row r="18" spans="1:12">
      <c r="A18" s="4" t="s">
        <v>98</v>
      </c>
      <c r="L18" s="7" t="n">
        <v>0.49</v>
      </c>
    </row>
    <row r="19" spans="1:12">
      <c r="A19" s="4" t="s">
        <v>891</v>
      </c>
      <c r="L19" s="6" t="n">
        <v>536</v>
      </c>
    </row>
    <row r="20" spans="1:12">
      <c r="A20" s="4" t="s">
        <v>903</v>
      </c>
      <c r="L20" s="5" t="n">
        <v>1039</v>
      </c>
    </row>
    <row r="21" spans="1:12">
      <c r="A21" s="4" t="s">
        <v>904</v>
      </c>
      <c r="L21" s="6" t="n">
        <v>1575</v>
      </c>
    </row>
    <row r="22" spans="1:12">
      <c r="A22" s="4" t="s">
        <v>103</v>
      </c>
      <c r="L22" s="5" t="n">
        <v>3231</v>
      </c>
    </row>
    <row r="23" spans="1:12">
      <c r="A23" s="4" t="s">
        <v>99</v>
      </c>
      <c r="L23" s="7" t="n">
        <v>0.49</v>
      </c>
    </row>
    <row r="24" spans="1:12">
      <c r="A24" s="4" t="s">
        <v>30</v>
      </c>
    </row>
    <row r="25" spans="1:12">
      <c r="A25" s="4" t="s">
        <v>888</v>
      </c>
      <c r="L25" s="6" t="n">
        <v>7169</v>
      </c>
    </row>
    <row r="26" spans="1:12">
      <c r="A26" s="4" t="s">
        <v>901</v>
      </c>
      <c r="L26" s="5" t="n">
        <v>11542</v>
      </c>
    </row>
    <row r="27" spans="1:12">
      <c r="A27" s="4" t="s">
        <v>902</v>
      </c>
      <c r="L27" s="6" t="n">
        <v>18711</v>
      </c>
    </row>
    <row r="28" spans="1:12">
      <c r="A28" s="4" t="s">
        <v>101</v>
      </c>
      <c r="L28" s="5" t="n">
        <v>35414</v>
      </c>
    </row>
    <row r="29" spans="1:12">
      <c r="A29" s="4" t="s">
        <v>98</v>
      </c>
      <c r="L29" s="7" t="n">
        <v>0.53</v>
      </c>
    </row>
    <row r="30" spans="1:12">
      <c r="A30" s="4" t="s">
        <v>891</v>
      </c>
      <c r="L30" s="6" t="n">
        <v>7234</v>
      </c>
    </row>
    <row r="31" spans="1:12">
      <c r="A31" s="4" t="s">
        <v>903</v>
      </c>
      <c r="L31" s="5" t="n">
        <v>11491</v>
      </c>
    </row>
    <row r="32" spans="1:12">
      <c r="A32" s="4" t="s">
        <v>904</v>
      </c>
      <c r="L32" s="6" t="n">
        <v>18725</v>
      </c>
    </row>
    <row r="33" spans="1:12">
      <c r="A33" s="4" t="s">
        <v>103</v>
      </c>
      <c r="L33" s="5" t="n">
        <v>35740</v>
      </c>
    </row>
    <row r="34" spans="1:12">
      <c r="A34" s="4" t="s">
        <v>99</v>
      </c>
      <c r="L34" s="7" t="n">
        <v>0.5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4" t="s">
        <v>906</v>
      </c>
      <c r="B3" s="6" t="n">
        <v>1311</v>
      </c>
      <c r="C3" s="6" t="n">
        <v>1229</v>
      </c>
    </row>
    <row r="4" spans="1:3">
      <c r="A4" s="4" t="s">
        <v>907</v>
      </c>
      <c r="B4" s="5" t="n">
        <v>93</v>
      </c>
      <c r="C4" s="5" t="n">
        <v>351</v>
      </c>
    </row>
    <row r="5" spans="1:3">
      <c r="A5" s="4" t="s">
        <v>908</v>
      </c>
      <c r="B5" s="5" t="n">
        <v>-289</v>
      </c>
      <c r="C5" s="5" t="n">
        <v>-269</v>
      </c>
    </row>
    <row r="6" spans="1:3">
      <c r="A6" s="4" t="s">
        <v>909</v>
      </c>
      <c r="B6" s="5" t="n">
        <v>-196</v>
      </c>
      <c r="C6" s="5" t="n">
        <v>82</v>
      </c>
    </row>
    <row r="7" spans="1:3">
      <c r="A7" s="4" t="s">
        <v>910</v>
      </c>
      <c r="B7" s="5" t="n">
        <v>1115</v>
      </c>
      <c r="C7" s="5" t="n">
        <v>1311</v>
      </c>
    </row>
    <row r="8" spans="1:3">
      <c r="A8" s="4" t="s">
        <v>911</v>
      </c>
    </row>
    <row r="9" spans="1:3">
      <c r="A9" s="4" t="s">
        <v>906</v>
      </c>
      <c r="B9" s="5" t="n">
        <v>0</v>
      </c>
      <c r="C9" s="5" t="n">
        <v>0</v>
      </c>
    </row>
    <row r="10" spans="1:3">
      <c r="A10" s="4" t="s">
        <v>907</v>
      </c>
      <c r="B10" s="5" t="n">
        <v>-21</v>
      </c>
      <c r="C10" s="5" t="n">
        <v>0</v>
      </c>
    </row>
    <row r="11" spans="1:3">
      <c r="A11" s="4" t="s">
        <v>908</v>
      </c>
      <c r="B11" s="5" t="n">
        <v>0</v>
      </c>
      <c r="C11" s="5" t="n">
        <v>0</v>
      </c>
    </row>
    <row r="12" spans="1:3">
      <c r="A12" s="4" t="s">
        <v>909</v>
      </c>
      <c r="B12" s="5" t="n">
        <v>-21</v>
      </c>
      <c r="C12" s="5" t="n">
        <v>0</v>
      </c>
    </row>
    <row r="13" spans="1:3">
      <c r="A13" s="4" t="s">
        <v>910</v>
      </c>
      <c r="B13" s="5" t="n">
        <v>-21</v>
      </c>
      <c r="C13" s="5" t="n">
        <v>0</v>
      </c>
    </row>
    <row r="14" spans="1:3">
      <c r="A14" s="4" t="s">
        <v>912</v>
      </c>
    </row>
    <row r="15" spans="1:3">
      <c r="A15" s="4" t="s">
        <v>906</v>
      </c>
      <c r="B15" s="5" t="n">
        <v>1311</v>
      </c>
      <c r="C15" s="5" t="n">
        <v>1229</v>
      </c>
    </row>
    <row r="16" spans="1:3">
      <c r="A16" s="4" t="s">
        <v>907</v>
      </c>
      <c r="B16" s="5" t="n">
        <v>114</v>
      </c>
      <c r="C16" s="5" t="n">
        <v>351</v>
      </c>
    </row>
    <row r="17" spans="1:3">
      <c r="A17" s="4" t="s">
        <v>908</v>
      </c>
      <c r="B17" s="5" t="n">
        <v>-289</v>
      </c>
      <c r="C17" s="5" t="n">
        <v>-269</v>
      </c>
    </row>
    <row r="18" spans="1:3">
      <c r="A18" s="4" t="s">
        <v>909</v>
      </c>
      <c r="B18" s="5" t="n">
        <v>-175</v>
      </c>
      <c r="C18" s="5" t="n">
        <v>82</v>
      </c>
    </row>
    <row r="19" spans="1:3">
      <c r="A19" s="4" t="s">
        <v>910</v>
      </c>
      <c r="B19" s="6" t="n">
        <v>1136</v>
      </c>
      <c r="C19" s="6" t="n">
        <v>131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2</v>
      </c>
      <c r="E2" s="2" t="s">
        <v>77</v>
      </c>
    </row>
    <row r="3" spans="1:5">
      <c r="A3" s="3" t="s">
        <v>914</v>
      </c>
    </row>
    <row r="4" spans="1:5">
      <c r="A4" s="4" t="s">
        <v>915</v>
      </c>
      <c r="C4" s="6" t="n">
        <v>473</v>
      </c>
      <c r="D4" s="6" t="n">
        <v>441</v>
      </c>
      <c r="E4" s="6" t="n">
        <v>292</v>
      </c>
    </row>
    <row r="5" spans="1:5">
      <c r="A5" s="4" t="s">
        <v>908</v>
      </c>
      <c r="C5" s="5" t="n">
        <v>289</v>
      </c>
      <c r="D5" s="5" t="n">
        <v>269</v>
      </c>
    </row>
    <row r="6" spans="1:5">
      <c r="A6" s="4" t="s">
        <v>79</v>
      </c>
    </row>
    <row r="7" spans="1:5">
      <c r="A7" s="3" t="s">
        <v>914</v>
      </c>
    </row>
    <row r="8" spans="1:5">
      <c r="A8" s="4" t="s">
        <v>915</v>
      </c>
      <c r="C8" s="5" t="n">
        <v>301</v>
      </c>
      <c r="D8" s="5" t="n">
        <v>283</v>
      </c>
    </row>
    <row r="9" spans="1:5">
      <c r="A9" s="4" t="s">
        <v>916</v>
      </c>
    </row>
    <row r="10" spans="1:5">
      <c r="A10" s="3" t="s">
        <v>914</v>
      </c>
    </row>
    <row r="11" spans="1:5">
      <c r="A11" s="4" t="s">
        <v>915</v>
      </c>
      <c r="C11" s="5" t="n">
        <v>172</v>
      </c>
      <c r="D11" s="5" t="n">
        <v>158</v>
      </c>
    </row>
    <row r="12" spans="1:5">
      <c r="A12" s="4" t="s">
        <v>91</v>
      </c>
    </row>
    <row r="13" spans="1:5">
      <c r="A13" s="3" t="s">
        <v>914</v>
      </c>
    </row>
    <row r="14" spans="1:5">
      <c r="A14" s="4" t="s">
        <v>915</v>
      </c>
      <c r="C14" s="5" t="n">
        <v>-184</v>
      </c>
      <c r="D14" s="5" t="n">
        <v>-172</v>
      </c>
    </row>
    <row r="15" spans="1:5">
      <c r="A15" s="4" t="s">
        <v>94</v>
      </c>
    </row>
    <row r="16" spans="1:5">
      <c r="A16" s="3" t="s">
        <v>914</v>
      </c>
    </row>
    <row r="17" spans="1:5">
      <c r="A17" s="4" t="s">
        <v>908</v>
      </c>
      <c r="B17" s="4" t="s">
        <v>656</v>
      </c>
      <c r="C17" s="6" t="n">
        <v>289</v>
      </c>
      <c r="D17" s="6" t="n">
        <v>269</v>
      </c>
    </row>
    <row r="18" spans="1:5"/>
    <row r="19" spans="1:5">
      <c r="A19" s="4" t="s">
        <v>656</v>
      </c>
      <c r="B19" s="4" t="s">
        <v>917</v>
      </c>
    </row>
  </sheetData>
  <mergeCells count="4">
    <mergeCell ref="A1:B2"/>
    <mergeCell ref="C1:E1"/>
    <mergeCell ref="A18:D18"/>
    <mergeCell ref="B19:D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18</v>
      </c>
      <c r="B1" s="2" t="s">
        <v>525</v>
      </c>
      <c r="L1" s="2" t="s">
        <v>1</v>
      </c>
    </row>
    <row r="2" spans="1:14">
      <c r="B2" s="2" t="s">
        <v>2</v>
      </c>
      <c r="C2" s="2" t="s">
        <v>879</v>
      </c>
      <c r="D2" s="2" t="s">
        <v>4</v>
      </c>
      <c r="E2" s="2" t="s">
        <v>880</v>
      </c>
      <c r="F2" s="2" t="s">
        <v>32</v>
      </c>
      <c r="G2" s="2" t="s">
        <v>881</v>
      </c>
      <c r="H2" s="2" t="s">
        <v>882</v>
      </c>
      <c r="I2" s="2" t="s">
        <v>883</v>
      </c>
      <c r="J2" s="2" t="s">
        <v>526</v>
      </c>
      <c r="K2" s="2" t="s">
        <v>527</v>
      </c>
      <c r="L2" s="2" t="s">
        <v>2</v>
      </c>
      <c r="M2" s="2" t="s">
        <v>32</v>
      </c>
      <c r="N2" s="2" t="s">
        <v>77</v>
      </c>
    </row>
    <row r="3" spans="1:14">
      <c r="A3" s="3" t="s">
        <v>919</v>
      </c>
    </row>
    <row r="4" spans="1:14">
      <c r="A4" s="4" t="s">
        <v>82</v>
      </c>
      <c r="B4" s="6" t="n">
        <v>0</v>
      </c>
      <c r="C4" s="6" t="n">
        <v>0</v>
      </c>
      <c r="D4" s="6" t="n">
        <v>0</v>
      </c>
      <c r="E4" s="6" t="n">
        <v>-1832</v>
      </c>
      <c r="F4" s="6" t="n">
        <v>1367</v>
      </c>
      <c r="G4" s="6" t="n">
        <v>2761</v>
      </c>
      <c r="H4" s="6" t="n">
        <v>2014</v>
      </c>
      <c r="I4" s="6" t="n">
        <v>1186</v>
      </c>
      <c r="L4" s="6" t="n">
        <v>-1832</v>
      </c>
      <c r="M4" s="6" t="n">
        <v>7328</v>
      </c>
      <c r="N4" s="6" t="n">
        <v>5290</v>
      </c>
    </row>
    <row r="5" spans="1:14">
      <c r="A5" s="4" t="s">
        <v>920</v>
      </c>
      <c r="L5" s="5" t="n">
        <v>4700</v>
      </c>
    </row>
    <row r="6" spans="1:14">
      <c r="A6" s="4" t="s">
        <v>530</v>
      </c>
      <c r="L6" s="5" t="n">
        <v>3148</v>
      </c>
      <c r="M6" s="6" t="n">
        <v>-181</v>
      </c>
      <c r="N6" s="6" t="n">
        <v>-912</v>
      </c>
    </row>
    <row r="7" spans="1:14">
      <c r="A7" s="4" t="s">
        <v>921</v>
      </c>
      <c r="B7" s="5" t="n">
        <v>10787</v>
      </c>
      <c r="L7" s="5" t="n">
        <v>10787</v>
      </c>
    </row>
    <row r="8" spans="1:14">
      <c r="A8" s="4" t="s">
        <v>922</v>
      </c>
      <c r="B8" s="5" t="n">
        <v>10787</v>
      </c>
      <c r="L8" s="6" t="n">
        <v>10787</v>
      </c>
    </row>
    <row r="9" spans="1:14">
      <c r="A9" s="4" t="s">
        <v>923</v>
      </c>
      <c r="L9" s="4" t="s">
        <v>924</v>
      </c>
    </row>
    <row r="10" spans="1:14">
      <c r="A10" s="4" t="s">
        <v>925</v>
      </c>
    </row>
    <row r="11" spans="1:14">
      <c r="A11" s="3" t="s">
        <v>919</v>
      </c>
    </row>
    <row r="12" spans="1:14">
      <c r="A12" s="4" t="s">
        <v>921</v>
      </c>
      <c r="B12" s="5" t="n">
        <v>4900</v>
      </c>
      <c r="L12" s="6" t="n">
        <v>4900</v>
      </c>
    </row>
    <row r="13" spans="1:14">
      <c r="A13" s="4" t="s">
        <v>926</v>
      </c>
    </row>
    <row r="14" spans="1:14">
      <c r="A14" s="3" t="s">
        <v>919</v>
      </c>
    </row>
    <row r="15" spans="1:14">
      <c r="A15" s="4" t="s">
        <v>921</v>
      </c>
      <c r="B15" s="5" t="n">
        <v>6900</v>
      </c>
      <c r="L15" s="5" t="n">
        <v>6900</v>
      </c>
    </row>
    <row r="16" spans="1:14">
      <c r="A16" s="4" t="s">
        <v>927</v>
      </c>
    </row>
    <row r="17" spans="1:14">
      <c r="A17" s="3" t="s">
        <v>919</v>
      </c>
    </row>
    <row r="18" spans="1:14">
      <c r="A18" s="4" t="s">
        <v>921</v>
      </c>
      <c r="B18" s="5" t="n">
        <v>1100</v>
      </c>
      <c r="L18" s="5" t="n">
        <v>1100</v>
      </c>
    </row>
    <row r="19" spans="1:14">
      <c r="A19" s="4" t="s">
        <v>928</v>
      </c>
    </row>
    <row r="20" spans="1:14">
      <c r="A20" s="3" t="s">
        <v>919</v>
      </c>
    </row>
    <row r="21" spans="1:14">
      <c r="A21" s="4" t="s">
        <v>929</v>
      </c>
      <c r="L21" s="5" t="n">
        <v>5000</v>
      </c>
    </row>
    <row r="22" spans="1:14">
      <c r="A22" s="4" t="s">
        <v>921</v>
      </c>
      <c r="B22" s="5" t="n">
        <v>9741</v>
      </c>
      <c r="L22" s="5" t="n">
        <v>9741</v>
      </c>
    </row>
    <row r="23" spans="1:14">
      <c r="A23" s="4" t="s">
        <v>922</v>
      </c>
      <c r="B23" s="5" t="n">
        <v>9741</v>
      </c>
      <c r="L23" s="5" t="n">
        <v>9741</v>
      </c>
    </row>
    <row r="24" spans="1:14">
      <c r="A24" s="4" t="s">
        <v>930</v>
      </c>
    </row>
    <row r="25" spans="1:14">
      <c r="A25" s="3" t="s">
        <v>919</v>
      </c>
    </row>
    <row r="26" spans="1:14">
      <c r="A26" s="4" t="s">
        <v>921</v>
      </c>
      <c r="B26" s="5" t="n">
        <v>4681</v>
      </c>
      <c r="L26" s="5" t="n">
        <v>4681</v>
      </c>
    </row>
    <row r="27" spans="1:14">
      <c r="A27" s="4" t="s">
        <v>922</v>
      </c>
      <c r="B27" s="5" t="n">
        <v>4681</v>
      </c>
      <c r="L27" s="5" t="n">
        <v>4681</v>
      </c>
    </row>
    <row r="28" spans="1:14">
      <c r="A28" s="4" t="s">
        <v>931</v>
      </c>
    </row>
    <row r="29" spans="1:14">
      <c r="A29" s="3" t="s">
        <v>919</v>
      </c>
    </row>
    <row r="30" spans="1:14">
      <c r="A30" s="4" t="s">
        <v>921</v>
      </c>
      <c r="B30" s="5" t="n">
        <v>6857</v>
      </c>
      <c r="L30" s="5" t="n">
        <v>6857</v>
      </c>
    </row>
    <row r="31" spans="1:14">
      <c r="A31" s="4" t="s">
        <v>922</v>
      </c>
      <c r="B31" s="5" t="n">
        <v>6857</v>
      </c>
      <c r="L31" s="5" t="n">
        <v>6857</v>
      </c>
    </row>
    <row r="32" spans="1:14">
      <c r="A32" s="4" t="s">
        <v>932</v>
      </c>
    </row>
    <row r="33" spans="1:14">
      <c r="A33" s="3" t="s">
        <v>919</v>
      </c>
    </row>
    <row r="34" spans="1:14">
      <c r="A34" s="4" t="s">
        <v>921</v>
      </c>
      <c r="B34" s="5" t="n">
        <v>284</v>
      </c>
      <c r="L34" s="5" t="n">
        <v>284</v>
      </c>
    </row>
    <row r="35" spans="1:14">
      <c r="A35" s="4" t="s">
        <v>922</v>
      </c>
      <c r="B35" s="5" t="n">
        <v>284</v>
      </c>
      <c r="L35" s="5" t="n">
        <v>284</v>
      </c>
    </row>
    <row r="36" spans="1:14">
      <c r="A36" s="4" t="s">
        <v>933</v>
      </c>
    </row>
    <row r="37" spans="1:14">
      <c r="A37" s="3" t="s">
        <v>919</v>
      </c>
    </row>
    <row r="38" spans="1:14">
      <c r="A38" s="4" t="s">
        <v>920</v>
      </c>
      <c r="L38" s="5" t="n">
        <v>800</v>
      </c>
    </row>
    <row r="39" spans="1:14">
      <c r="A39" s="4" t="s">
        <v>921</v>
      </c>
      <c r="B39" s="5" t="n">
        <v>1046</v>
      </c>
      <c r="L39" s="5" t="n">
        <v>1046</v>
      </c>
    </row>
    <row r="40" spans="1:14">
      <c r="A40" s="4" t="s">
        <v>922</v>
      </c>
      <c r="B40" s="5" t="n">
        <v>1046</v>
      </c>
      <c r="L40" s="5" t="n">
        <v>1046</v>
      </c>
    </row>
    <row r="41" spans="1:14">
      <c r="A41" s="4" t="s">
        <v>934</v>
      </c>
    </row>
    <row r="42" spans="1:14">
      <c r="A42" s="3" t="s">
        <v>919</v>
      </c>
    </row>
    <row r="43" spans="1:14">
      <c r="A43" s="4" t="s">
        <v>921</v>
      </c>
      <c r="B43" s="5" t="n">
        <v>224</v>
      </c>
      <c r="L43" s="5" t="n">
        <v>224</v>
      </c>
    </row>
    <row r="44" spans="1:14">
      <c r="A44" s="4" t="s">
        <v>922</v>
      </c>
      <c r="B44" s="5" t="n">
        <v>224</v>
      </c>
      <c r="L44" s="5" t="n">
        <v>224</v>
      </c>
    </row>
    <row r="45" spans="1:14">
      <c r="A45" s="4" t="s">
        <v>935</v>
      </c>
    </row>
    <row r="46" spans="1:14">
      <c r="A46" s="3" t="s">
        <v>919</v>
      </c>
    </row>
    <row r="47" spans="1:14">
      <c r="A47" s="4" t="s">
        <v>921</v>
      </c>
      <c r="B47" s="5" t="n">
        <v>822</v>
      </c>
      <c r="L47" s="5" t="n">
        <v>822</v>
      </c>
    </row>
    <row r="48" spans="1:14">
      <c r="A48" s="4" t="s">
        <v>922</v>
      </c>
      <c r="B48" s="6" t="n">
        <v>822</v>
      </c>
      <c r="L48" s="5" t="n">
        <v>822</v>
      </c>
    </row>
    <row r="49" spans="1:14">
      <c r="A49" s="4" t="s">
        <v>532</v>
      </c>
    </row>
    <row r="50" spans="1:14">
      <c r="A50" s="3" t="s">
        <v>919</v>
      </c>
    </row>
    <row r="51" spans="1:14">
      <c r="A51" s="4" t="s">
        <v>530</v>
      </c>
      <c r="J51" s="6" t="n">
        <v>200</v>
      </c>
    </row>
    <row r="52" spans="1:14">
      <c r="A52" s="4" t="s">
        <v>531</v>
      </c>
    </row>
    <row r="53" spans="1:14">
      <c r="A53" s="3" t="s">
        <v>919</v>
      </c>
    </row>
    <row r="54" spans="1:14">
      <c r="A54" s="4" t="s">
        <v>530</v>
      </c>
      <c r="L54" s="5" t="n">
        <v>2100</v>
      </c>
    </row>
    <row r="55" spans="1:14">
      <c r="A55" s="4" t="s">
        <v>936</v>
      </c>
    </row>
    <row r="56" spans="1:14">
      <c r="A56" s="3" t="s">
        <v>919</v>
      </c>
    </row>
    <row r="57" spans="1:14">
      <c r="A57" s="4" t="s">
        <v>534</v>
      </c>
      <c r="K57" s="6" t="n">
        <v>1100</v>
      </c>
      <c r="L57" s="5" t="n">
        <v>200</v>
      </c>
    </row>
    <row r="58" spans="1:14">
      <c r="A58" s="4" t="s">
        <v>531</v>
      </c>
    </row>
    <row r="59" spans="1:14">
      <c r="A59" s="3" t="s">
        <v>919</v>
      </c>
    </row>
    <row r="60" spans="1:14">
      <c r="A60" s="4" t="s">
        <v>536</v>
      </c>
      <c r="L60" s="6" t="n">
        <v>12000</v>
      </c>
    </row>
  </sheetData>
  <mergeCells count="3">
    <mergeCell ref="A1:A2"/>
    <mergeCell ref="B1:K1"/>
    <mergeCell ref="L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7</v>
      </c>
      <c r="B1" s="2" t="s">
        <v>1</v>
      </c>
    </row>
    <row r="2" spans="1:4">
      <c r="B2" s="2" t="s">
        <v>2</v>
      </c>
      <c r="D2" s="2" t="s">
        <v>32</v>
      </c>
    </row>
    <row r="3" spans="1:4">
      <c r="A3" s="3" t="s">
        <v>919</v>
      </c>
    </row>
    <row r="4" spans="1:4">
      <c r="A4" s="4" t="s">
        <v>938</v>
      </c>
      <c r="B4" s="6" t="n">
        <v>80</v>
      </c>
      <c r="C4" s="4" t="s">
        <v>656</v>
      </c>
      <c r="D4" s="6" t="n">
        <v>451</v>
      </c>
    </row>
    <row r="5" spans="1:4">
      <c r="A5" s="4" t="s">
        <v>939</v>
      </c>
      <c r="B5" s="5" t="n">
        <v>-1832</v>
      </c>
    </row>
    <row r="6" spans="1:4">
      <c r="A6" s="4" t="s">
        <v>940</v>
      </c>
      <c r="B6" s="5" t="n">
        <v>0</v>
      </c>
    </row>
    <row r="7" spans="1:4">
      <c r="A7" s="4" t="s">
        <v>941</v>
      </c>
      <c r="B7" s="5" t="n">
        <v>1461</v>
      </c>
    </row>
    <row r="8" spans="1:4">
      <c r="A8" s="4" t="s">
        <v>921</v>
      </c>
      <c r="B8" s="5" t="n">
        <v>10787</v>
      </c>
    </row>
    <row r="9" spans="1:4">
      <c r="A9" s="4" t="s">
        <v>922</v>
      </c>
      <c r="B9" s="5" t="n">
        <v>10787</v>
      </c>
    </row>
    <row r="10" spans="1:4">
      <c r="A10" s="4" t="s">
        <v>928</v>
      </c>
    </row>
    <row r="11" spans="1:4">
      <c r="A11" s="3" t="s">
        <v>919</v>
      </c>
    </row>
    <row r="12" spans="1:4">
      <c r="A12" s="4" t="s">
        <v>938</v>
      </c>
      <c r="B12" s="5" t="n">
        <v>80</v>
      </c>
      <c r="C12" s="4" t="s">
        <v>656</v>
      </c>
      <c r="D12" s="5" t="n">
        <v>451</v>
      </c>
    </row>
    <row r="13" spans="1:4">
      <c r="A13" s="4" t="s">
        <v>939</v>
      </c>
      <c r="B13" s="5" t="n">
        <v>-1832</v>
      </c>
    </row>
    <row r="14" spans="1:4">
      <c r="A14" s="4" t="s">
        <v>940</v>
      </c>
      <c r="B14" s="5" t="n">
        <v>0</v>
      </c>
    </row>
    <row r="15" spans="1:4">
      <c r="A15" s="4" t="s">
        <v>941</v>
      </c>
      <c r="B15" s="5" t="n">
        <v>1461</v>
      </c>
    </row>
    <row r="16" spans="1:4">
      <c r="A16" s="4" t="s">
        <v>921</v>
      </c>
      <c r="B16" s="5" t="n">
        <v>9741</v>
      </c>
    </row>
    <row r="17" spans="1:4">
      <c r="A17" s="4" t="s">
        <v>922</v>
      </c>
      <c r="B17" s="5" t="n">
        <v>9741</v>
      </c>
    </row>
    <row r="18" spans="1:4">
      <c r="A18" s="4" t="s">
        <v>933</v>
      </c>
    </row>
    <row r="19" spans="1:4">
      <c r="A19" s="3" t="s">
        <v>919</v>
      </c>
    </row>
    <row r="20" spans="1:4">
      <c r="A20" s="4" t="s">
        <v>938</v>
      </c>
      <c r="B20" s="5" t="n">
        <v>0</v>
      </c>
      <c r="C20" s="4" t="s">
        <v>656</v>
      </c>
      <c r="D20" s="5" t="n">
        <v>0</v>
      </c>
    </row>
    <row r="21" spans="1:4">
      <c r="A21" s="4" t="s">
        <v>939</v>
      </c>
      <c r="B21" s="5" t="n">
        <v>0</v>
      </c>
    </row>
    <row r="22" spans="1:4">
      <c r="A22" s="4" t="s">
        <v>940</v>
      </c>
      <c r="B22" s="5" t="n">
        <v>0</v>
      </c>
    </row>
    <row r="23" spans="1:4">
      <c r="A23" s="4" t="s">
        <v>941</v>
      </c>
      <c r="B23" s="5" t="n">
        <v>0</v>
      </c>
    </row>
    <row r="24" spans="1:4">
      <c r="A24" s="4" t="s">
        <v>921</v>
      </c>
      <c r="B24" s="5" t="n">
        <v>1046</v>
      </c>
    </row>
    <row r="25" spans="1:4">
      <c r="A25" s="4" t="s">
        <v>922</v>
      </c>
      <c r="B25" s="5" t="n">
        <v>1046</v>
      </c>
    </row>
    <row r="26" spans="1:4">
      <c r="A26" s="4" t="s">
        <v>925</v>
      </c>
    </row>
    <row r="27" spans="1:4">
      <c r="A27" s="3" t="s">
        <v>919</v>
      </c>
    </row>
    <row r="28" spans="1:4">
      <c r="A28" s="4" t="s">
        <v>921</v>
      </c>
      <c r="B28" s="5" t="n">
        <v>4900</v>
      </c>
    </row>
    <row r="29" spans="1:4">
      <c r="A29" s="4" t="s">
        <v>942</v>
      </c>
    </row>
    <row r="30" spans="1:4">
      <c r="A30" s="3" t="s">
        <v>919</v>
      </c>
    </row>
    <row r="31" spans="1:4">
      <c r="A31" s="4" t="s">
        <v>938</v>
      </c>
      <c r="B31" s="5" t="n">
        <v>80</v>
      </c>
      <c r="D31" s="5" t="n">
        <v>444</v>
      </c>
    </row>
    <row r="32" spans="1:4">
      <c r="A32" s="4" t="s">
        <v>939</v>
      </c>
      <c r="B32" s="5" t="n">
        <v>-24</v>
      </c>
    </row>
    <row r="33" spans="1:4">
      <c r="A33" s="4" t="s">
        <v>940</v>
      </c>
      <c r="B33" s="5" t="n">
        <v>0</v>
      </c>
    </row>
    <row r="34" spans="1:4">
      <c r="A34" s="4" t="s">
        <v>941</v>
      </c>
      <c r="B34" s="5" t="n">
        <v>-340</v>
      </c>
    </row>
    <row r="35" spans="1:4">
      <c r="A35" s="4" t="s">
        <v>921</v>
      </c>
      <c r="B35" s="5" t="n">
        <v>4681</v>
      </c>
    </row>
    <row r="36" spans="1:4">
      <c r="A36" s="4" t="s">
        <v>922</v>
      </c>
      <c r="B36" s="5" t="n">
        <v>4681</v>
      </c>
    </row>
    <row r="37" spans="1:4">
      <c r="A37" s="4" t="s">
        <v>943</v>
      </c>
    </row>
    <row r="38" spans="1:4">
      <c r="A38" s="3" t="s">
        <v>919</v>
      </c>
    </row>
    <row r="39" spans="1:4">
      <c r="A39" s="4" t="s">
        <v>938</v>
      </c>
      <c r="B39" s="5" t="n">
        <v>0</v>
      </c>
      <c r="D39" s="5" t="n">
        <v>0</v>
      </c>
    </row>
    <row r="40" spans="1:4">
      <c r="A40" s="4" t="s">
        <v>939</v>
      </c>
      <c r="B40" s="5" t="n">
        <v>0</v>
      </c>
    </row>
    <row r="41" spans="1:4">
      <c r="A41" s="4" t="s">
        <v>940</v>
      </c>
      <c r="B41" s="5" t="n">
        <v>0</v>
      </c>
    </row>
    <row r="42" spans="1:4">
      <c r="A42" s="4" t="s">
        <v>941</v>
      </c>
      <c r="B42" s="5" t="n">
        <v>0</v>
      </c>
    </row>
    <row r="43" spans="1:4">
      <c r="A43" s="4" t="s">
        <v>921</v>
      </c>
      <c r="B43" s="5" t="n">
        <v>224</v>
      </c>
    </row>
    <row r="44" spans="1:4">
      <c r="A44" s="4" t="s">
        <v>922</v>
      </c>
      <c r="B44" s="5" t="n">
        <v>224</v>
      </c>
    </row>
    <row r="45" spans="1:4">
      <c r="A45" s="4" t="s">
        <v>927</v>
      </c>
    </row>
    <row r="46" spans="1:4">
      <c r="A46" s="3" t="s">
        <v>919</v>
      </c>
    </row>
    <row r="47" spans="1:4">
      <c r="A47" s="4" t="s">
        <v>921</v>
      </c>
      <c r="B47" s="5" t="n">
        <v>1100</v>
      </c>
    </row>
    <row r="48" spans="1:4">
      <c r="A48" s="4" t="s">
        <v>944</v>
      </c>
    </row>
    <row r="49" spans="1:4">
      <c r="A49" s="3" t="s">
        <v>919</v>
      </c>
    </row>
    <row r="50" spans="1:4">
      <c r="A50" s="4" t="s">
        <v>938</v>
      </c>
      <c r="B50" s="5" t="n">
        <v>0</v>
      </c>
      <c r="D50" s="5" t="n">
        <v>0</v>
      </c>
    </row>
    <row r="51" spans="1:4">
      <c r="A51" s="4" t="s">
        <v>939</v>
      </c>
      <c r="B51" s="5" t="n">
        <v>0</v>
      </c>
    </row>
    <row r="52" spans="1:4">
      <c r="A52" s="4" t="s">
        <v>940</v>
      </c>
      <c r="B52" s="5" t="n">
        <v>0</v>
      </c>
    </row>
    <row r="53" spans="1:4">
      <c r="A53" s="4" t="s">
        <v>941</v>
      </c>
      <c r="B53" s="5" t="n">
        <v>0</v>
      </c>
    </row>
    <row r="54" spans="1:4">
      <c r="A54" s="4" t="s">
        <v>921</v>
      </c>
      <c r="B54" s="5" t="n">
        <v>284</v>
      </c>
    </row>
    <row r="55" spans="1:4">
      <c r="A55" s="4" t="s">
        <v>922</v>
      </c>
      <c r="B55" s="5" t="n">
        <v>284</v>
      </c>
    </row>
    <row r="56" spans="1:4">
      <c r="A56" s="4" t="s">
        <v>945</v>
      </c>
    </row>
    <row r="57" spans="1:4">
      <c r="A57" s="3" t="s">
        <v>919</v>
      </c>
    </row>
    <row r="58" spans="1:4">
      <c r="A58" s="4" t="s">
        <v>938</v>
      </c>
      <c r="B58" s="5" t="n">
        <v>0</v>
      </c>
      <c r="D58" s="5" t="n">
        <v>0</v>
      </c>
    </row>
    <row r="59" spans="1:4">
      <c r="A59" s="4" t="s">
        <v>939</v>
      </c>
      <c r="B59" s="5" t="n">
        <v>0</v>
      </c>
    </row>
    <row r="60" spans="1:4">
      <c r="A60" s="4" t="s">
        <v>940</v>
      </c>
      <c r="B60" s="5" t="n">
        <v>0</v>
      </c>
    </row>
    <row r="61" spans="1:4">
      <c r="A61" s="4" t="s">
        <v>941</v>
      </c>
      <c r="B61" s="5" t="n">
        <v>0</v>
      </c>
    </row>
    <row r="62" spans="1:4">
      <c r="A62" s="4" t="s">
        <v>921</v>
      </c>
      <c r="B62" s="5" t="n">
        <v>822</v>
      </c>
    </row>
    <row r="63" spans="1:4">
      <c r="A63" s="4" t="s">
        <v>922</v>
      </c>
      <c r="B63" s="5" t="n">
        <v>822</v>
      </c>
    </row>
    <row r="64" spans="1:4">
      <c r="A64" s="4" t="s">
        <v>926</v>
      </c>
    </row>
    <row r="65" spans="1:4">
      <c r="A65" s="3" t="s">
        <v>919</v>
      </c>
    </row>
    <row r="66" spans="1:4">
      <c r="A66" s="4" t="s">
        <v>921</v>
      </c>
      <c r="B66" s="5" t="n">
        <v>6900</v>
      </c>
    </row>
    <row r="67" spans="1:4">
      <c r="A67" s="4" t="s">
        <v>946</v>
      </c>
    </row>
    <row r="68" spans="1:4">
      <c r="A68" s="3" t="s">
        <v>919</v>
      </c>
    </row>
    <row r="69" spans="1:4">
      <c r="A69" s="4" t="s">
        <v>938</v>
      </c>
      <c r="B69" s="5" t="n">
        <v>0</v>
      </c>
      <c r="D69" s="5" t="n">
        <v>7</v>
      </c>
    </row>
    <row r="70" spans="1:4">
      <c r="A70" s="4" t="s">
        <v>939</v>
      </c>
      <c r="B70" s="5" t="n">
        <v>273</v>
      </c>
    </row>
    <row r="71" spans="1:4">
      <c r="A71" s="4" t="s">
        <v>940</v>
      </c>
      <c r="B71" s="5" t="n">
        <v>0</v>
      </c>
    </row>
    <row r="72" spans="1:4">
      <c r="A72" s="4" t="s">
        <v>941</v>
      </c>
      <c r="B72" s="5" t="n">
        <v>-280</v>
      </c>
    </row>
    <row r="73" spans="1:4">
      <c r="A73" s="4" t="s">
        <v>921</v>
      </c>
      <c r="B73" s="5" t="n">
        <v>6857</v>
      </c>
    </row>
    <row r="74" spans="1:4">
      <c r="A74" s="4" t="s">
        <v>922</v>
      </c>
      <c r="B74" s="5" t="n">
        <v>6857</v>
      </c>
    </row>
    <row r="75" spans="1:4">
      <c r="A75" s="4" t="s">
        <v>947</v>
      </c>
    </row>
    <row r="76" spans="1:4">
      <c r="A76" s="3" t="s">
        <v>919</v>
      </c>
    </row>
    <row r="77" spans="1:4">
      <c r="A77" s="4" t="s">
        <v>938</v>
      </c>
      <c r="B77" s="5" t="n">
        <v>0</v>
      </c>
      <c r="D77" s="6" t="n">
        <v>0</v>
      </c>
    </row>
    <row r="78" spans="1:4">
      <c r="A78" s="4" t="s">
        <v>939</v>
      </c>
      <c r="B78" s="5" t="n">
        <v>-2081</v>
      </c>
    </row>
    <row r="79" spans="1:4">
      <c r="A79" s="4" t="s">
        <v>940</v>
      </c>
      <c r="B79" s="5" t="n">
        <v>0</v>
      </c>
    </row>
    <row r="80" spans="1:4">
      <c r="A80" s="4" t="s">
        <v>941</v>
      </c>
      <c r="B80" s="5" t="n">
        <v>2081</v>
      </c>
    </row>
    <row r="81" spans="1:4">
      <c r="A81" s="4" t="s">
        <v>921</v>
      </c>
      <c r="B81" s="5" t="n">
        <v>-2081</v>
      </c>
    </row>
    <row r="82" spans="1:4">
      <c r="A82" s="4" t="s">
        <v>922</v>
      </c>
      <c r="B82" s="6" t="n">
        <v>-2081</v>
      </c>
    </row>
    <row r="83" spans="1:4"/>
    <row r="84" spans="1:4">
      <c r="A84" s="4" t="s">
        <v>656</v>
      </c>
      <c r="B84" s="4" t="s">
        <v>948</v>
      </c>
    </row>
  </sheetData>
  <mergeCells count="5">
    <mergeCell ref="A1:A2"/>
    <mergeCell ref="B1:C1"/>
    <mergeCell ref="B2:C2"/>
    <mergeCell ref="A83:D83"/>
    <mergeCell ref="B84:D8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2</v>
      </c>
    </row>
    <row r="3" spans="1:3">
      <c r="A3" s="3" t="s">
        <v>950</v>
      </c>
    </row>
    <row r="4" spans="1:3">
      <c r="A4" s="4" t="s">
        <v>951</v>
      </c>
      <c r="B4" s="6" t="n">
        <v>126</v>
      </c>
      <c r="C4" s="6" t="n">
        <v>628</v>
      </c>
    </row>
    <row r="5" spans="1:3">
      <c r="A5" s="4" t="s">
        <v>952</v>
      </c>
    </row>
    <row r="6" spans="1:3">
      <c r="A6" s="3" t="s">
        <v>950</v>
      </c>
    </row>
    <row r="7" spans="1:3">
      <c r="A7" s="4" t="s">
        <v>953</v>
      </c>
      <c r="B7" s="5" t="n">
        <v>0</v>
      </c>
    </row>
    <row r="8" spans="1:3">
      <c r="A8" s="4" t="s">
        <v>954</v>
      </c>
    </row>
    <row r="9" spans="1:3">
      <c r="A9" s="3" t="s">
        <v>950</v>
      </c>
    </row>
    <row r="10" spans="1:3">
      <c r="A10" s="4" t="s">
        <v>951</v>
      </c>
      <c r="B10" s="5" t="n">
        <v>0</v>
      </c>
      <c r="C10" s="5" t="n">
        <v>489</v>
      </c>
    </row>
    <row r="11" spans="1:3">
      <c r="A11" s="4" t="s">
        <v>955</v>
      </c>
    </row>
    <row r="12" spans="1:3">
      <c r="A12" s="3" t="s">
        <v>950</v>
      </c>
    </row>
    <row r="13" spans="1:3">
      <c r="A13" s="4" t="s">
        <v>951</v>
      </c>
      <c r="B13" s="5" t="n">
        <v>0</v>
      </c>
      <c r="C13" s="5" t="n">
        <v>0</v>
      </c>
    </row>
    <row r="14" spans="1:3">
      <c r="A14" s="4" t="s">
        <v>956</v>
      </c>
    </row>
    <row r="15" spans="1:3">
      <c r="A15" s="3" t="s">
        <v>950</v>
      </c>
    </row>
    <row r="16" spans="1:3">
      <c r="A16" s="4" t="s">
        <v>957</v>
      </c>
      <c r="C16" s="5" t="n">
        <v>800</v>
      </c>
    </row>
    <row r="17" spans="1:3">
      <c r="A17" s="4" t="s">
        <v>951</v>
      </c>
      <c r="C17" s="5" t="n">
        <v>500</v>
      </c>
    </row>
    <row r="18" spans="1:3">
      <c r="A18" s="4" t="s">
        <v>958</v>
      </c>
    </row>
    <row r="19" spans="1:3">
      <c r="A19" s="3" t="s">
        <v>950</v>
      </c>
    </row>
    <row r="20" spans="1:3">
      <c r="A20" s="4" t="s">
        <v>957</v>
      </c>
      <c r="B20" s="5" t="n">
        <v>400</v>
      </c>
    </row>
    <row r="21" spans="1:3">
      <c r="A21" s="4" t="s">
        <v>959</v>
      </c>
    </row>
    <row r="22" spans="1:3">
      <c r="A22" s="3" t="s">
        <v>950</v>
      </c>
    </row>
    <row r="23" spans="1:3">
      <c r="A23" s="4" t="s">
        <v>957</v>
      </c>
      <c r="C23" s="5" t="n">
        <v>300</v>
      </c>
    </row>
    <row r="24" spans="1:3">
      <c r="A24" s="4" t="s">
        <v>960</v>
      </c>
    </row>
    <row r="25" spans="1:3">
      <c r="A25" s="3" t="s">
        <v>950</v>
      </c>
    </row>
    <row r="26" spans="1:3">
      <c r="A26" s="4" t="s">
        <v>957</v>
      </c>
      <c r="B26" s="5" t="n">
        <v>500</v>
      </c>
      <c r="C26" s="6" t="n">
        <v>500</v>
      </c>
    </row>
    <row r="27" spans="1:3">
      <c r="A27" s="4" t="s">
        <v>961</v>
      </c>
    </row>
    <row r="28" spans="1:3">
      <c r="A28" s="3" t="s">
        <v>950</v>
      </c>
    </row>
    <row r="29" spans="1:3">
      <c r="A29" s="4" t="s">
        <v>957</v>
      </c>
      <c r="B29" s="6" t="n">
        <v>15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4" t="s">
        <v>963</v>
      </c>
    </row>
    <row r="3" spans="1:3">
      <c r="A3" s="3" t="s">
        <v>963</v>
      </c>
    </row>
    <row r="4" spans="1:3">
      <c r="A4" s="4" t="s">
        <v>964</v>
      </c>
      <c r="B4" s="6" t="n">
        <v>0</v>
      </c>
      <c r="C4"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3</v>
      </c>
    </row>
    <row r="3" spans="1:3">
      <c r="A3" s="4" t="s">
        <v>480</v>
      </c>
      <c r="B3" s="6" t="n">
        <v>571</v>
      </c>
      <c r="C3" s="6" t="n">
        <v>1885</v>
      </c>
    </row>
    <row r="4" spans="1:3">
      <c r="A4" s="4" t="s">
        <v>966</v>
      </c>
      <c r="B4" s="5" t="n">
        <v>126</v>
      </c>
      <c r="C4" s="5" t="n">
        <v>628</v>
      </c>
    </row>
    <row r="5" spans="1:3">
      <c r="A5" s="4" t="s">
        <v>967</v>
      </c>
      <c r="B5" s="5" t="n">
        <v>445</v>
      </c>
      <c r="C5" s="5" t="n">
        <v>1257</v>
      </c>
    </row>
    <row r="6" spans="1:3">
      <c r="A6" s="4" t="s">
        <v>968</v>
      </c>
    </row>
    <row r="7" spans="1:3">
      <c r="A7" s="3" t="s">
        <v>963</v>
      </c>
    </row>
    <row r="8" spans="1:3">
      <c r="A8" s="4" t="s">
        <v>480</v>
      </c>
      <c r="B8" s="5" t="n">
        <v>0</v>
      </c>
      <c r="C8" s="5" t="n">
        <v>1302</v>
      </c>
    </row>
    <row r="9" spans="1:3">
      <c r="A9" s="4" t="s">
        <v>966</v>
      </c>
      <c r="B9" s="5" t="n">
        <v>0</v>
      </c>
      <c r="C9" s="5" t="n">
        <v>489</v>
      </c>
    </row>
    <row r="10" spans="1:3">
      <c r="A10" s="4" t="s">
        <v>967</v>
      </c>
      <c r="B10" s="5" t="n">
        <v>0</v>
      </c>
      <c r="C10" s="5" t="n">
        <v>813</v>
      </c>
    </row>
    <row r="11" spans="1:3">
      <c r="A11" s="4" t="s">
        <v>969</v>
      </c>
    </row>
    <row r="12" spans="1:3">
      <c r="A12" s="3" t="s">
        <v>963</v>
      </c>
    </row>
    <row r="13" spans="1:3">
      <c r="A13" s="4" t="s">
        <v>480</v>
      </c>
      <c r="B13" s="5" t="n">
        <v>433</v>
      </c>
      <c r="C13" s="5" t="n">
        <v>250</v>
      </c>
    </row>
    <row r="14" spans="1:3">
      <c r="A14" s="4" t="s">
        <v>966</v>
      </c>
      <c r="B14" s="5" t="n">
        <v>0</v>
      </c>
      <c r="C14" s="5" t="n">
        <v>0</v>
      </c>
    </row>
    <row r="15" spans="1:3">
      <c r="A15" s="4" t="s">
        <v>967</v>
      </c>
      <c r="B15" s="5" t="n">
        <v>433</v>
      </c>
      <c r="C15" s="5" t="n">
        <v>250</v>
      </c>
    </row>
    <row r="16" spans="1:3">
      <c r="A16" s="4" t="s">
        <v>970</v>
      </c>
    </row>
    <row r="17" spans="1:3">
      <c r="A17" s="3" t="s">
        <v>963</v>
      </c>
    </row>
    <row r="18" spans="1:3">
      <c r="A18" s="4" t="s">
        <v>480</v>
      </c>
      <c r="B18" s="5" t="n">
        <v>138</v>
      </c>
      <c r="C18" s="5" t="n">
        <v>333</v>
      </c>
    </row>
    <row r="19" spans="1:3">
      <c r="A19" s="4" t="s">
        <v>966</v>
      </c>
      <c r="B19" s="5" t="n">
        <v>126</v>
      </c>
      <c r="C19" s="5" t="n">
        <v>139</v>
      </c>
    </row>
    <row r="20" spans="1:3">
      <c r="A20" s="4" t="s">
        <v>967</v>
      </c>
      <c r="B20" s="6" t="n">
        <v>12</v>
      </c>
      <c r="C20" s="6" t="n">
        <v>19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525</v>
      </c>
      <c r="J1" s="2" t="s">
        <v>1</v>
      </c>
    </row>
    <row r="2" spans="1:12">
      <c r="B2" s="2" t="s">
        <v>2</v>
      </c>
      <c r="C2" s="2" t="s">
        <v>879</v>
      </c>
      <c r="D2" s="2" t="s">
        <v>4</v>
      </c>
      <c r="E2" s="2" t="s">
        <v>880</v>
      </c>
      <c r="F2" s="2" t="s">
        <v>32</v>
      </c>
      <c r="G2" s="2" t="s">
        <v>881</v>
      </c>
      <c r="H2" s="2" t="s">
        <v>882</v>
      </c>
      <c r="I2" s="2" t="s">
        <v>883</v>
      </c>
      <c r="J2" s="2" t="s">
        <v>2</v>
      </c>
      <c r="K2" s="2" t="s">
        <v>32</v>
      </c>
      <c r="L2" s="2" t="s">
        <v>77</v>
      </c>
    </row>
    <row r="3" spans="1:12">
      <c r="A3" s="4" t="s">
        <v>78</v>
      </c>
      <c r="B3" s="6" t="n">
        <v>171983</v>
      </c>
      <c r="C3" s="6" t="n">
        <v>153068</v>
      </c>
      <c r="D3" s="6" t="n">
        <v>169887</v>
      </c>
      <c r="E3" s="6" t="n">
        <v>174996</v>
      </c>
      <c r="F3" s="6" t="n">
        <v>164676</v>
      </c>
      <c r="G3" s="6" t="n">
        <v>150038</v>
      </c>
      <c r="H3" s="6" t="n">
        <v>163819</v>
      </c>
      <c r="I3" s="6" t="n">
        <v>156569</v>
      </c>
      <c r="J3" s="6" t="n">
        <v>669934</v>
      </c>
      <c r="K3" s="6" t="n">
        <v>635102</v>
      </c>
      <c r="L3" s="6" t="n">
        <v>600868</v>
      </c>
    </row>
    <row r="4" spans="1:12">
      <c r="A4" s="4" t="s">
        <v>80</v>
      </c>
      <c r="B4" s="5" t="n">
        <v>57808</v>
      </c>
      <c r="C4" s="5" t="n">
        <v>51052</v>
      </c>
      <c r="D4" s="5" t="n">
        <v>55758</v>
      </c>
      <c r="E4" s="5" t="n">
        <v>58687</v>
      </c>
      <c r="F4" s="5" t="n">
        <v>53635</v>
      </c>
      <c r="G4" s="5" t="n">
        <v>45819</v>
      </c>
      <c r="H4" s="5" t="n">
        <v>53268</v>
      </c>
      <c r="I4" s="5" t="n">
        <v>51082</v>
      </c>
      <c r="J4" s="5" t="n">
        <v>223305</v>
      </c>
      <c r="K4" s="5" t="n">
        <v>203804</v>
      </c>
      <c r="L4" s="5" t="n">
        <v>188865</v>
      </c>
    </row>
    <row r="5" spans="1:12">
      <c r="A5" s="4" t="s">
        <v>82</v>
      </c>
      <c r="B5" s="5" t="n">
        <v>0</v>
      </c>
      <c r="C5" s="5" t="n">
        <v>0</v>
      </c>
      <c r="D5" s="5" t="n">
        <v>0</v>
      </c>
      <c r="E5" s="5" t="n">
        <v>-1832</v>
      </c>
      <c r="F5" s="5" t="n">
        <v>1367</v>
      </c>
      <c r="G5" s="5" t="n">
        <v>2761</v>
      </c>
      <c r="H5" s="5" t="n">
        <v>2014</v>
      </c>
      <c r="I5" s="5" t="n">
        <v>1186</v>
      </c>
      <c r="J5" s="5" t="n">
        <v>-1832</v>
      </c>
      <c r="K5" s="5" t="n">
        <v>7328</v>
      </c>
      <c r="L5" s="5" t="n">
        <v>5290</v>
      </c>
    </row>
    <row r="6" spans="1:12">
      <c r="A6" s="4" t="s">
        <v>94</v>
      </c>
      <c r="B6" s="6" t="n">
        <v>10560</v>
      </c>
      <c r="C6" s="6" t="n">
        <v>7231</v>
      </c>
      <c r="D6" s="6" t="n">
        <v>8717</v>
      </c>
      <c r="E6" s="6" t="n">
        <v>10998</v>
      </c>
      <c r="F6" s="6" t="n">
        <v>6275</v>
      </c>
      <c r="G6" s="6" t="n">
        <v>2757</v>
      </c>
      <c r="H6" s="6" t="n">
        <v>6502</v>
      </c>
      <c r="I6" s="6" t="n">
        <v>5622</v>
      </c>
      <c r="J6" s="6" t="n">
        <v>37506</v>
      </c>
      <c r="K6" s="6" t="n">
        <v>21156</v>
      </c>
      <c r="L6" s="6" t="n">
        <v>20300</v>
      </c>
    </row>
    <row r="7" spans="1:12">
      <c r="A7" s="4" t="s">
        <v>98</v>
      </c>
      <c r="B7" s="7" t="n">
        <v>0.28</v>
      </c>
      <c r="C7" s="7" t="n">
        <v>0.19</v>
      </c>
      <c r="D7" s="7" t="n">
        <v>0.23</v>
      </c>
      <c r="E7" s="7" t="n">
        <v>0.29</v>
      </c>
      <c r="F7" s="7" t="n">
        <v>0.17</v>
      </c>
      <c r="G7" s="7" t="n">
        <v>0.07000000000000001</v>
      </c>
      <c r="H7" s="7" t="n">
        <v>0.17</v>
      </c>
      <c r="I7" s="7" t="n">
        <v>0.15</v>
      </c>
      <c r="J7" s="6" t="n">
        <v>1</v>
      </c>
      <c r="K7" s="7" t="n">
        <v>0.5600000000000001</v>
      </c>
    </row>
    <row r="8" spans="1:12">
      <c r="A8" s="4" t="s">
        <v>99</v>
      </c>
      <c r="B8" s="7" t="n">
        <v>0.28</v>
      </c>
      <c r="C8" s="7" t="n">
        <v>0.19</v>
      </c>
      <c r="D8" s="7" t="n">
        <v>0.23</v>
      </c>
      <c r="E8" s="7" t="n">
        <v>0.29</v>
      </c>
      <c r="F8" s="7" t="n">
        <v>0.17</v>
      </c>
      <c r="G8" s="7" t="n">
        <v>0.07000000000000001</v>
      </c>
      <c r="H8" s="7" t="n">
        <v>0.17</v>
      </c>
      <c r="I8" s="7" t="n">
        <v>0.15</v>
      </c>
      <c r="J8" s="7" t="n">
        <v>0.99</v>
      </c>
      <c r="K8" s="7" t="n">
        <v>0.560000000000000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7</v>
      </c>
    </row>
    <row r="3" spans="1:4">
      <c r="A3" s="3" t="s">
        <v>973</v>
      </c>
    </row>
    <row r="4" spans="1:4">
      <c r="A4" s="4" t="s">
        <v>974</v>
      </c>
      <c r="B4" s="6" t="n">
        <v>-489</v>
      </c>
    </row>
    <row r="5" spans="1:4">
      <c r="A5" s="4" t="s">
        <v>975</v>
      </c>
      <c r="C5" s="6" t="n">
        <v>489</v>
      </c>
    </row>
    <row r="6" spans="1:4">
      <c r="A6" s="4" t="s">
        <v>976</v>
      </c>
    </row>
    <row r="7" spans="1:4">
      <c r="A7" s="3" t="s">
        <v>973</v>
      </c>
    </row>
    <row r="8" spans="1:4">
      <c r="A8" s="4" t="s">
        <v>977</v>
      </c>
      <c r="B8" s="5" t="n">
        <v>2145</v>
      </c>
      <c r="C8" s="5" t="n">
        <v>1522</v>
      </c>
      <c r="D8" s="6" t="n">
        <v>2345</v>
      </c>
    </row>
    <row r="9" spans="1:4">
      <c r="A9" s="4" t="s">
        <v>974</v>
      </c>
      <c r="B9" s="5" t="n">
        <v>-206</v>
      </c>
      <c r="C9" s="5" t="n">
        <v>374</v>
      </c>
      <c r="D9" s="5" t="n">
        <v>198</v>
      </c>
    </row>
    <row r="10" spans="1:4">
      <c r="A10" s="4" t="s">
        <v>975</v>
      </c>
      <c r="B10" s="5" t="n">
        <v>101</v>
      </c>
      <c r="C10" s="5" t="n">
        <v>310</v>
      </c>
      <c r="D10" s="5" t="n">
        <v>-65</v>
      </c>
    </row>
    <row r="11" spans="1:4">
      <c r="A11" s="4" t="s">
        <v>978</v>
      </c>
      <c r="B11" s="5" t="n">
        <v>-414</v>
      </c>
      <c r="C11" s="5" t="n">
        <v>-61</v>
      </c>
      <c r="D11" s="5" t="n">
        <v>-604</v>
      </c>
    </row>
    <row r="12" spans="1:4">
      <c r="A12" s="4" t="s">
        <v>979</v>
      </c>
      <c r="B12" s="5" t="n">
        <v>0</v>
      </c>
      <c r="C12" s="5" t="n">
        <v>0</v>
      </c>
      <c r="D12" s="5" t="n">
        <v>-352</v>
      </c>
    </row>
    <row r="13" spans="1:4">
      <c r="A13" s="4" t="s">
        <v>980</v>
      </c>
      <c r="B13" s="5" t="n">
        <v>1626</v>
      </c>
      <c r="C13" s="5" t="n">
        <v>2145</v>
      </c>
      <c r="D13" s="5" t="n">
        <v>1522</v>
      </c>
    </row>
    <row r="14" spans="1:4">
      <c r="A14" s="4" t="s">
        <v>981</v>
      </c>
    </row>
    <row r="15" spans="1:4">
      <c r="A15" s="3" t="s">
        <v>973</v>
      </c>
    </row>
    <row r="16" spans="1:4">
      <c r="A16" s="4" t="s">
        <v>977</v>
      </c>
      <c r="B16" s="5" t="n">
        <v>118</v>
      </c>
      <c r="C16" s="5" t="n">
        <v>618</v>
      </c>
      <c r="D16" s="5" t="n">
        <v>628</v>
      </c>
    </row>
    <row r="17" spans="1:4">
      <c r="A17" s="4" t="s">
        <v>974</v>
      </c>
      <c r="B17" s="5" t="n">
        <v>-9</v>
      </c>
      <c r="C17" s="5" t="n">
        <v>-11</v>
      </c>
      <c r="D17" s="5" t="n">
        <v>-10</v>
      </c>
    </row>
    <row r="18" spans="1:4">
      <c r="A18" s="4" t="s">
        <v>975</v>
      </c>
      <c r="B18" s="5" t="n">
        <v>0</v>
      </c>
      <c r="C18" s="5" t="n">
        <v>-489</v>
      </c>
      <c r="D18" s="5" t="n">
        <v>0</v>
      </c>
    </row>
    <row r="19" spans="1:4">
      <c r="A19" s="4" t="s">
        <v>978</v>
      </c>
      <c r="B19" s="5" t="n">
        <v>0</v>
      </c>
      <c r="C19" s="5" t="n">
        <v>0</v>
      </c>
      <c r="D19" s="5" t="n">
        <v>0</v>
      </c>
    </row>
    <row r="20" spans="1:4">
      <c r="A20" s="4" t="s">
        <v>979</v>
      </c>
      <c r="B20" s="5" t="n">
        <v>0</v>
      </c>
      <c r="C20" s="5" t="n">
        <v>0</v>
      </c>
      <c r="D20" s="5" t="n">
        <v>0</v>
      </c>
    </row>
    <row r="21" spans="1:4">
      <c r="A21" s="4" t="s">
        <v>980</v>
      </c>
      <c r="B21" s="5" t="n">
        <v>109</v>
      </c>
      <c r="C21" s="5" t="n">
        <v>118</v>
      </c>
      <c r="D21" s="5" t="n">
        <v>618</v>
      </c>
    </row>
    <row r="22" spans="1:4">
      <c r="A22" s="4" t="s">
        <v>982</v>
      </c>
    </row>
    <row r="23" spans="1:4">
      <c r="A23" s="3" t="s">
        <v>973</v>
      </c>
    </row>
    <row r="24" spans="1:4">
      <c r="A24" s="4" t="s">
        <v>977</v>
      </c>
      <c r="B24" s="5" t="n">
        <v>687</v>
      </c>
      <c r="C24" s="5" t="n">
        <v>687</v>
      </c>
      <c r="D24" s="5" t="n">
        <v>787</v>
      </c>
    </row>
    <row r="25" spans="1:4">
      <c r="A25" s="4" t="s">
        <v>974</v>
      </c>
      <c r="B25" s="5" t="n">
        <v>0</v>
      </c>
      <c r="C25" s="5" t="n">
        <v>0</v>
      </c>
      <c r="D25" s="5" t="n">
        <v>0</v>
      </c>
    </row>
    <row r="26" spans="1:4">
      <c r="A26" s="4" t="s">
        <v>975</v>
      </c>
      <c r="B26" s="5" t="n">
        <v>0</v>
      </c>
      <c r="C26" s="5" t="n">
        <v>0</v>
      </c>
      <c r="D26" s="5" t="n">
        <v>0</v>
      </c>
    </row>
    <row r="27" spans="1:4">
      <c r="A27" s="4" t="s">
        <v>978</v>
      </c>
      <c r="B27" s="5" t="n">
        <v>-44</v>
      </c>
      <c r="C27" s="5" t="n">
        <v>0</v>
      </c>
      <c r="D27" s="5" t="n">
        <v>-100</v>
      </c>
    </row>
    <row r="28" spans="1:4">
      <c r="A28" s="4" t="s">
        <v>979</v>
      </c>
      <c r="B28" s="5" t="n">
        <v>0</v>
      </c>
      <c r="C28" s="5" t="n">
        <v>0</v>
      </c>
      <c r="D28" s="5" t="n">
        <v>0</v>
      </c>
    </row>
    <row r="29" spans="1:4">
      <c r="A29" s="4" t="s">
        <v>980</v>
      </c>
      <c r="B29" s="6" t="n">
        <v>643</v>
      </c>
      <c r="C29" s="6" t="n">
        <v>687</v>
      </c>
      <c r="D29" s="6" t="n">
        <v>6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2</v>
      </c>
    </row>
    <row r="3" spans="1:3">
      <c r="A3" s="4" t="s">
        <v>974</v>
      </c>
      <c r="B3" s="6" t="n">
        <v>-489</v>
      </c>
    </row>
    <row r="4" spans="1:3">
      <c r="A4" s="4" t="s">
        <v>975</v>
      </c>
      <c r="C4" s="6" t="n">
        <v>-48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882</v>
      </c>
      <c r="C3" s="6" t="n">
        <v>47576</v>
      </c>
    </row>
    <row r="4" spans="1:3">
      <c r="A4" s="4" t="s">
        <v>35</v>
      </c>
      <c r="B4" s="5" t="n">
        <v>35683</v>
      </c>
      <c r="C4" s="5" t="n">
        <v>0</v>
      </c>
    </row>
    <row r="5" spans="1:3">
      <c r="A5" s="4" t="s">
        <v>36</v>
      </c>
      <c r="B5" s="5" t="n">
        <v>53909</v>
      </c>
      <c r="C5" s="5" t="n">
        <v>51710</v>
      </c>
    </row>
    <row r="6" spans="1:3">
      <c r="A6" s="4" t="s">
        <v>37</v>
      </c>
      <c r="B6" s="5" t="n">
        <v>38062</v>
      </c>
      <c r="C6" s="5" t="n">
        <v>40938</v>
      </c>
    </row>
    <row r="7" spans="1:3">
      <c r="A7" s="4" t="s">
        <v>38</v>
      </c>
      <c r="B7" s="5" t="n">
        <v>8050</v>
      </c>
      <c r="C7" s="5" t="n">
        <v>10254</v>
      </c>
    </row>
    <row r="8" spans="1:3">
      <c r="A8" s="4" t="s">
        <v>39</v>
      </c>
      <c r="B8" s="5" t="n">
        <v>4223</v>
      </c>
      <c r="C8" s="5" t="n">
        <v>9164</v>
      </c>
    </row>
    <row r="9" spans="1:3">
      <c r="A9" s="4" t="s">
        <v>40</v>
      </c>
      <c r="B9" s="5" t="n">
        <v>202809</v>
      </c>
      <c r="C9" s="5" t="n">
        <v>159642</v>
      </c>
    </row>
    <row r="10" spans="1:3">
      <c r="A10" s="4" t="s">
        <v>41</v>
      </c>
      <c r="B10" s="5" t="n">
        <v>80069</v>
      </c>
      <c r="C10" s="5" t="n">
        <v>87086</v>
      </c>
    </row>
    <row r="11" spans="1:3">
      <c r="A11" s="4" t="s">
        <v>42</v>
      </c>
      <c r="B11" s="5" t="n">
        <v>2932</v>
      </c>
      <c r="C11" s="5" t="n">
        <v>3021</v>
      </c>
    </row>
    <row r="12" spans="1:3">
      <c r="A12" s="4" t="s">
        <v>43</v>
      </c>
      <c r="B12" s="5" t="n">
        <v>14487</v>
      </c>
      <c r="C12" s="5" t="n">
        <v>12790</v>
      </c>
    </row>
    <row r="13" spans="1:3">
      <c r="A13" s="4" t="s">
        <v>44</v>
      </c>
      <c r="B13" s="5" t="n">
        <v>13450</v>
      </c>
      <c r="C13" s="5" t="n">
        <v>11031</v>
      </c>
    </row>
    <row r="14" spans="1:3">
      <c r="A14" s="4" t="s">
        <v>45</v>
      </c>
      <c r="B14" s="5" t="n">
        <v>313747</v>
      </c>
      <c r="C14" s="5" t="n">
        <v>273570</v>
      </c>
    </row>
    <row r="15" spans="1:3">
      <c r="A15" s="3" t="s">
        <v>46</v>
      </c>
    </row>
    <row r="16" spans="1:3">
      <c r="A16" s="4" t="s">
        <v>47</v>
      </c>
      <c r="B16" s="5" t="n">
        <v>27</v>
      </c>
      <c r="C16" s="5" t="n">
        <v>29</v>
      </c>
    </row>
    <row r="17" spans="1:3">
      <c r="A17" s="4" t="s">
        <v>48</v>
      </c>
      <c r="B17" s="5" t="n">
        <v>44730</v>
      </c>
      <c r="C17" s="5" t="n">
        <v>41826</v>
      </c>
    </row>
    <row r="18" spans="1:3">
      <c r="A18" s="4" t="s">
        <v>49</v>
      </c>
      <c r="B18" s="5" t="n">
        <v>20516</v>
      </c>
      <c r="C18" s="5" t="n">
        <v>18625</v>
      </c>
    </row>
    <row r="19" spans="1:3">
      <c r="A19" s="4" t="s">
        <v>50</v>
      </c>
      <c r="B19" s="5" t="n">
        <v>3752</v>
      </c>
      <c r="C19" s="5" t="n">
        <v>0</v>
      </c>
    </row>
    <row r="20" spans="1:3">
      <c r="A20" s="4" t="s">
        <v>51</v>
      </c>
      <c r="B20" s="5" t="n">
        <v>2296</v>
      </c>
      <c r="C20" s="5" t="n">
        <v>2103</v>
      </c>
    </row>
    <row r="21" spans="1:3">
      <c r="A21" s="4" t="s">
        <v>52</v>
      </c>
      <c r="B21" s="5" t="n">
        <v>49018</v>
      </c>
      <c r="C21" s="5" t="n">
        <v>44292</v>
      </c>
    </row>
    <row r="22" spans="1:3">
      <c r="A22" s="4" t="s">
        <v>53</v>
      </c>
      <c r="B22" s="5" t="n">
        <v>120339</v>
      </c>
      <c r="C22" s="5" t="n">
        <v>106875</v>
      </c>
    </row>
    <row r="23" spans="1:3">
      <c r="A23" s="3" t="s">
        <v>54</v>
      </c>
    </row>
    <row r="24" spans="1:3">
      <c r="A24" s="4" t="s">
        <v>55</v>
      </c>
      <c r="B24" s="5" t="n">
        <v>184</v>
      </c>
      <c r="C24" s="5" t="n">
        <v>212</v>
      </c>
    </row>
    <row r="25" spans="1:3">
      <c r="A25" s="4" t="s">
        <v>56</v>
      </c>
      <c r="B25" s="5" t="n">
        <v>17020</v>
      </c>
      <c r="C25" s="5" t="n">
        <v>16615</v>
      </c>
    </row>
    <row r="26" spans="1:3">
      <c r="A26" s="4" t="s">
        <v>57</v>
      </c>
      <c r="B26" s="5" t="n">
        <v>17204</v>
      </c>
      <c r="C26" s="5" t="n">
        <v>16827</v>
      </c>
    </row>
    <row r="27" spans="1:3">
      <c r="A27" s="3" t="s">
        <v>58</v>
      </c>
    </row>
    <row r="28" spans="1:3">
      <c r="A28" s="4" t="s">
        <v>59</v>
      </c>
      <c r="B28" s="5" t="n">
        <v>2971</v>
      </c>
      <c r="C28" s="5" t="n">
        <v>2917</v>
      </c>
    </row>
    <row r="29" spans="1:3">
      <c r="A29" s="4" t="s">
        <v>60</v>
      </c>
      <c r="B29" s="5" t="n">
        <v>230763</v>
      </c>
      <c r="C29" s="5" t="n">
        <v>205104</v>
      </c>
    </row>
    <row r="30" spans="1:3">
      <c r="A30" s="4" t="s">
        <v>61</v>
      </c>
      <c r="B30" s="5" t="n">
        <v>1115</v>
      </c>
      <c r="C30" s="5" t="n">
        <v>1311</v>
      </c>
    </row>
    <row r="31" spans="1:3">
      <c r="A31" s="4" t="s">
        <v>62</v>
      </c>
      <c r="B31" s="5" t="n">
        <v>-60796</v>
      </c>
      <c r="C31" s="5" t="n">
        <v>-61615</v>
      </c>
    </row>
    <row r="32" spans="1:3">
      <c r="A32" s="4" t="s">
        <v>63</v>
      </c>
      <c r="B32" s="5" t="n">
        <v>176204</v>
      </c>
      <c r="C32" s="5" t="n">
        <v>149868</v>
      </c>
    </row>
    <row r="33" spans="1:3">
      <c r="A33" s="4" t="s">
        <v>64</v>
      </c>
      <c r="B33" s="5" t="n">
        <v>313747</v>
      </c>
      <c r="C33" s="5" t="n">
        <v>273570</v>
      </c>
    </row>
    <row r="34" spans="1:3">
      <c r="A34" s="4" t="s">
        <v>28</v>
      </c>
    </row>
    <row r="35" spans="1:3">
      <c r="A35" s="3" t="s">
        <v>58</v>
      </c>
    </row>
    <row r="36" spans="1:3">
      <c r="A36" s="4" t="s">
        <v>65</v>
      </c>
      <c r="B36" s="5" t="n">
        <v>14</v>
      </c>
      <c r="C36" s="5" t="n">
        <v>14</v>
      </c>
    </row>
    <row r="37" spans="1:3">
      <c r="A37" s="4" t="s">
        <v>30</v>
      </c>
    </row>
    <row r="38" spans="1:3">
      <c r="A38" s="3" t="s">
        <v>58</v>
      </c>
    </row>
    <row r="39" spans="1:3">
      <c r="A39" s="4" t="s">
        <v>65</v>
      </c>
      <c r="B39" s="6" t="n">
        <v>2137</v>
      </c>
      <c r="C39" s="6" t="n">
        <v>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6" t="n">
        <v>1626</v>
      </c>
      <c r="C3" s="6" t="n">
        <v>2145</v>
      </c>
    </row>
    <row r="4" spans="1:3">
      <c r="A4" s="4" t="s">
        <v>69</v>
      </c>
      <c r="B4" s="5" t="n">
        <v>182803</v>
      </c>
      <c r="C4" s="5" t="n">
        <v>181500</v>
      </c>
    </row>
    <row r="5" spans="1:3">
      <c r="A5" s="4" t="s">
        <v>70</v>
      </c>
      <c r="B5" s="6" t="n">
        <v>35148</v>
      </c>
      <c r="C5" s="6" t="n">
        <v>35147</v>
      </c>
    </row>
    <row r="6" spans="1:3">
      <c r="A6" s="4" t="s">
        <v>28</v>
      </c>
    </row>
    <row r="7" spans="1:3">
      <c r="A7" s="3" t="s">
        <v>71</v>
      </c>
    </row>
    <row r="8" spans="1:3">
      <c r="A8" s="4" t="s">
        <v>72</v>
      </c>
      <c r="B8" s="7" t="n">
        <v>0.05</v>
      </c>
      <c r="C8" s="7" t="n">
        <v>0.05</v>
      </c>
    </row>
    <row r="9" spans="1:3">
      <c r="A9" s="4" t="s">
        <v>73</v>
      </c>
      <c r="B9" s="5" t="n">
        <v>50000000</v>
      </c>
      <c r="C9" s="5" t="n">
        <v>50000000</v>
      </c>
    </row>
    <row r="10" spans="1:3">
      <c r="A10" s="4" t="s">
        <v>74</v>
      </c>
      <c r="B10" s="5" t="n">
        <v>280000</v>
      </c>
      <c r="C10" s="5" t="n">
        <v>292000</v>
      </c>
    </row>
    <row r="11" spans="1:3">
      <c r="A11" s="4" t="s">
        <v>30</v>
      </c>
    </row>
    <row r="12" spans="1:3">
      <c r="A12" s="3" t="s">
        <v>71</v>
      </c>
    </row>
    <row r="13" spans="1:3">
      <c r="A13" s="4" t="s">
        <v>72</v>
      </c>
      <c r="B13" s="7" t="n">
        <v>0.05</v>
      </c>
      <c r="C13" s="7" t="n">
        <v>0.05</v>
      </c>
    </row>
    <row r="14" spans="1:3">
      <c r="A14" s="4" t="s">
        <v>73</v>
      </c>
      <c r="B14" s="5" t="n">
        <v>100000000</v>
      </c>
      <c r="C14" s="5" t="n">
        <v>100000000</v>
      </c>
    </row>
    <row r="15" spans="1:3">
      <c r="A15" s="4" t="s">
        <v>74</v>
      </c>
      <c r="B15" s="5" t="n">
        <v>42744000</v>
      </c>
      <c r="C15" s="5" t="n">
        <v>42733000</v>
      </c>
    </row>
    <row r="16" spans="1:3">
      <c r="A16" s="4" t="s">
        <v>75</v>
      </c>
      <c r="B16" s="5" t="n">
        <v>5726000</v>
      </c>
      <c r="C16" s="5" t="n">
        <v>55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37</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65</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197</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01</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669934</v>
      </c>
      <c r="C3" s="6" t="n">
        <v>635102</v>
      </c>
      <c r="D3" s="6" t="n">
        <v>600868</v>
      </c>
    </row>
    <row r="4" spans="1:4">
      <c r="A4" s="4" t="s">
        <v>79</v>
      </c>
      <c r="B4" s="5" t="n">
        <v>446629</v>
      </c>
      <c r="C4" s="5" t="n">
        <v>431298</v>
      </c>
      <c r="D4" s="5" t="n">
        <v>412003</v>
      </c>
    </row>
    <row r="5" spans="1:4">
      <c r="A5" s="4" t="s">
        <v>80</v>
      </c>
      <c r="B5" s="5" t="n">
        <v>223305</v>
      </c>
      <c r="C5" s="5" t="n">
        <v>203804</v>
      </c>
      <c r="D5" s="5" t="n">
        <v>188865</v>
      </c>
    </row>
    <row r="6" spans="1:4">
      <c r="A6" s="4" t="s">
        <v>81</v>
      </c>
      <c r="B6" s="5" t="n">
        <v>168474</v>
      </c>
      <c r="C6" s="5" t="n">
        <v>162979</v>
      </c>
      <c r="D6" s="5" t="n">
        <v>166253</v>
      </c>
    </row>
    <row r="7" spans="1:4">
      <c r="A7" s="4" t="s">
        <v>82</v>
      </c>
      <c r="B7" s="5" t="n">
        <v>-1832</v>
      </c>
      <c r="C7" s="5" t="n">
        <v>7328</v>
      </c>
      <c r="D7" s="5" t="n">
        <v>5290</v>
      </c>
    </row>
    <row r="8" spans="1:4">
      <c r="A8" s="4" t="s">
        <v>83</v>
      </c>
      <c r="B8" s="5" t="n">
        <v>56663</v>
      </c>
      <c r="C8" s="5" t="n">
        <v>33497</v>
      </c>
      <c r="D8" s="5" t="n">
        <v>17322</v>
      </c>
    </row>
    <row r="9" spans="1:4">
      <c r="A9" s="3" t="s">
        <v>84</v>
      </c>
    </row>
    <row r="10" spans="1:4">
      <c r="A10" s="4" t="s">
        <v>85</v>
      </c>
      <c r="B10" s="5" t="n">
        <v>536</v>
      </c>
      <c r="C10" s="5" t="n">
        <v>275</v>
      </c>
      <c r="D10" s="5" t="n">
        <v>213</v>
      </c>
    </row>
    <row r="11" spans="1:4">
      <c r="A11" s="4" t="s">
        <v>86</v>
      </c>
      <c r="B11" s="5" t="n">
        <v>-37</v>
      </c>
      <c r="C11" s="5" t="n">
        <v>-22</v>
      </c>
      <c r="D11" s="5" t="n">
        <v>-24</v>
      </c>
    </row>
    <row r="12" spans="1:4">
      <c r="A12" s="4" t="s">
        <v>87</v>
      </c>
      <c r="B12" s="5" t="n">
        <v>1276</v>
      </c>
      <c r="C12" s="5" t="n">
        <v>79</v>
      </c>
      <c r="D12" s="5" t="n">
        <v>709</v>
      </c>
    </row>
    <row r="13" spans="1:4">
      <c r="A13" s="4" t="s">
        <v>88</v>
      </c>
      <c r="B13" s="5" t="n">
        <v>-420</v>
      </c>
      <c r="C13" s="5" t="n">
        <v>-439</v>
      </c>
      <c r="D13" s="5" t="n">
        <v>-541</v>
      </c>
    </row>
    <row r="14" spans="1:4">
      <c r="A14" s="4" t="s">
        <v>89</v>
      </c>
      <c r="B14" s="5" t="n">
        <v>1355</v>
      </c>
      <c r="C14" s="5" t="n">
        <v>-107</v>
      </c>
      <c r="D14" s="5" t="n">
        <v>357</v>
      </c>
    </row>
    <row r="15" spans="1:4">
      <c r="A15" s="4" t="s">
        <v>90</v>
      </c>
      <c r="B15" s="5" t="n">
        <v>58018</v>
      </c>
      <c r="C15" s="5" t="n">
        <v>33390</v>
      </c>
      <c r="D15" s="5" t="n">
        <v>17679</v>
      </c>
    </row>
    <row r="16" spans="1:4">
      <c r="A16" s="4" t="s">
        <v>91</v>
      </c>
      <c r="B16" s="5" t="n">
        <v>20512</v>
      </c>
      <c r="C16" s="5" t="n">
        <v>12234</v>
      </c>
      <c r="D16" s="5" t="n">
        <v>6536</v>
      </c>
    </row>
    <row r="17" spans="1:4">
      <c r="A17" s="4" t="s">
        <v>92</v>
      </c>
      <c r="B17" s="5" t="n">
        <v>37506</v>
      </c>
      <c r="C17" s="5" t="n">
        <v>21156</v>
      </c>
      <c r="D17" s="5" t="n">
        <v>11143</v>
      </c>
    </row>
    <row r="18" spans="1:4">
      <c r="A18" s="4" t="s">
        <v>93</v>
      </c>
      <c r="B18" s="5" t="n">
        <v>0</v>
      </c>
      <c r="C18" s="5" t="n">
        <v>0</v>
      </c>
      <c r="D18" s="5" t="n">
        <v>9157</v>
      </c>
    </row>
    <row r="19" spans="1:4">
      <c r="A19" s="4" t="s">
        <v>94</v>
      </c>
      <c r="B19" s="6" t="n">
        <v>37506</v>
      </c>
      <c r="C19" s="6" t="n">
        <v>21156</v>
      </c>
      <c r="D19" s="6" t="n">
        <v>20300</v>
      </c>
    </row>
    <row r="20" spans="1:4">
      <c r="A20" s="3" t="s">
        <v>95</v>
      </c>
    </row>
    <row r="21" spans="1:4">
      <c r="A21" s="4" t="s">
        <v>96</v>
      </c>
      <c r="B21" s="6" t="n">
        <v>1</v>
      </c>
      <c r="C21" s="7" t="n">
        <v>0.5600000000000001</v>
      </c>
    </row>
    <row r="22" spans="1:4">
      <c r="A22" s="4" t="s">
        <v>97</v>
      </c>
      <c r="B22" s="8" t="n">
        <v>0.99</v>
      </c>
      <c r="C22" s="8" t="n">
        <v>0.5600000000000001</v>
      </c>
    </row>
    <row r="23" spans="1:4">
      <c r="A23" s="3" t="s">
        <v>98</v>
      </c>
    </row>
    <row r="24" spans="1:4">
      <c r="A24" s="4" t="s">
        <v>98</v>
      </c>
      <c r="B24" s="5" t="n">
        <v>1</v>
      </c>
      <c r="C24" s="8" t="n">
        <v>0.5600000000000001</v>
      </c>
    </row>
    <row r="25" spans="1:4">
      <c r="A25" s="3" t="s">
        <v>99</v>
      </c>
    </row>
    <row r="26" spans="1:4">
      <c r="A26" s="4" t="s">
        <v>99</v>
      </c>
      <c r="B26" s="7" t="n">
        <v>0.99</v>
      </c>
      <c r="C26" s="7" t="n">
        <v>0.5600000000000001</v>
      </c>
    </row>
    <row r="27" spans="1:4">
      <c r="A27" s="3" t="s">
        <v>100</v>
      </c>
    </row>
    <row r="28" spans="1:4">
      <c r="A28" s="4" t="s">
        <v>101</v>
      </c>
      <c r="B28" s="5" t="n">
        <v>37334</v>
      </c>
      <c r="C28" s="5" t="n">
        <v>37462</v>
      </c>
      <c r="D28" s="5" t="n">
        <v>38645</v>
      </c>
    </row>
    <row r="29" spans="1:4">
      <c r="A29" s="3" t="s">
        <v>102</v>
      </c>
    </row>
    <row r="30" spans="1:4">
      <c r="A30" s="4" t="s">
        <v>103</v>
      </c>
      <c r="B30" s="5" t="n">
        <v>37833</v>
      </c>
      <c r="C30" s="5" t="n">
        <v>37852</v>
      </c>
      <c r="D30" s="5" t="n">
        <v>38971</v>
      </c>
    </row>
    <row r="31" spans="1:4">
      <c r="A31" s="4" t="s">
        <v>28</v>
      </c>
    </row>
    <row r="32" spans="1:4">
      <c r="A32" s="3" t="s">
        <v>95</v>
      </c>
    </row>
    <row r="33" spans="1:4">
      <c r="A33" s="4" t="s">
        <v>96</v>
      </c>
      <c r="D33" s="7" t="n">
        <v>0.25</v>
      </c>
    </row>
    <row r="34" spans="1:4">
      <c r="A34" s="4" t="s">
        <v>97</v>
      </c>
      <c r="D34" s="8" t="n">
        <v>0.25</v>
      </c>
    </row>
    <row r="35" spans="1:4">
      <c r="A35" s="3" t="s">
        <v>98</v>
      </c>
    </row>
    <row r="36" spans="1:4">
      <c r="A36" s="4" t="s">
        <v>98</v>
      </c>
      <c r="D36" s="8" t="n">
        <v>0.49</v>
      </c>
    </row>
    <row r="37" spans="1:4">
      <c r="A37" s="3" t="s">
        <v>99</v>
      </c>
    </row>
    <row r="38" spans="1:4">
      <c r="A38" s="4" t="s">
        <v>99</v>
      </c>
      <c r="D38" s="7" t="n">
        <v>0.49</v>
      </c>
    </row>
    <row r="39" spans="1:4">
      <c r="A39" s="3" t="s">
        <v>100</v>
      </c>
    </row>
    <row r="40" spans="1:4">
      <c r="A40" s="4" t="s">
        <v>101</v>
      </c>
      <c r="D40" s="5" t="n">
        <v>3231</v>
      </c>
    </row>
    <row r="41" spans="1:4">
      <c r="A41" s="3" t="s">
        <v>102</v>
      </c>
    </row>
    <row r="42" spans="1:4">
      <c r="A42" s="4" t="s">
        <v>103</v>
      </c>
      <c r="D42" s="5" t="n">
        <v>3231</v>
      </c>
    </row>
    <row r="43" spans="1:4">
      <c r="A43" s="4" t="s">
        <v>30</v>
      </c>
    </row>
    <row r="44" spans="1:4">
      <c r="A44" s="3" t="s">
        <v>95</v>
      </c>
    </row>
    <row r="45" spans="1:4">
      <c r="A45" s="4" t="s">
        <v>96</v>
      </c>
      <c r="D45" s="7" t="n">
        <v>0.29</v>
      </c>
    </row>
    <row r="46" spans="1:4">
      <c r="A46" s="4" t="s">
        <v>97</v>
      </c>
      <c r="D46" s="8" t="n">
        <v>0.29</v>
      </c>
    </row>
    <row r="47" spans="1:4">
      <c r="A47" s="3" t="s">
        <v>98</v>
      </c>
    </row>
    <row r="48" spans="1:4">
      <c r="A48" s="4" t="s">
        <v>98</v>
      </c>
      <c r="D48" s="8" t="n">
        <v>0.53</v>
      </c>
    </row>
    <row r="49" spans="1:4">
      <c r="A49" s="3" t="s">
        <v>99</v>
      </c>
    </row>
    <row r="50" spans="1:4">
      <c r="A50" s="4" t="s">
        <v>99</v>
      </c>
      <c r="D50" s="7" t="n">
        <v>0.52</v>
      </c>
    </row>
    <row r="51" spans="1:4">
      <c r="A51" s="3" t="s">
        <v>100</v>
      </c>
    </row>
    <row r="52" spans="1:4">
      <c r="A52" s="4" t="s">
        <v>101</v>
      </c>
      <c r="D52" s="5" t="n">
        <v>35414</v>
      </c>
    </row>
    <row r="53" spans="1:4">
      <c r="A53" s="3" t="s">
        <v>102</v>
      </c>
    </row>
    <row r="54" spans="1:4">
      <c r="A54" s="4" t="s">
        <v>103</v>
      </c>
      <c r="D54" s="5" t="n">
        <v>35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05</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0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13</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3" t="s">
        <v>22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7</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45</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8</v>
      </c>
      <c r="B1" s="2" t="s">
        <v>1</v>
      </c>
    </row>
    <row r="2" spans="1:2">
      <c r="B2" s="2" t="s">
        <v>2</v>
      </c>
    </row>
    <row r="3" spans="1:2">
      <c r="A3" s="3" t="s">
        <v>249</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7</v>
      </c>
    </row>
    <row r="3" spans="1:4">
      <c r="A3" s="4" t="s">
        <v>105</v>
      </c>
      <c r="B3" s="6" t="n">
        <v>37506</v>
      </c>
      <c r="C3" s="6" t="n">
        <v>21156</v>
      </c>
      <c r="D3" s="6" t="n">
        <v>20300</v>
      </c>
    </row>
    <row r="4" spans="1:4">
      <c r="A4" s="3" t="s">
        <v>106</v>
      </c>
    </row>
    <row r="5" spans="1:4">
      <c r="A5" s="4" t="s">
        <v>107</v>
      </c>
      <c r="B5" s="5" t="n">
        <v>-34</v>
      </c>
      <c r="C5" s="5" t="n">
        <v>0</v>
      </c>
      <c r="D5" s="5" t="n">
        <v>0</v>
      </c>
    </row>
    <row r="6" spans="1:4">
      <c r="A6" s="4" t="s">
        <v>108</v>
      </c>
      <c r="B6" s="5" t="n">
        <v>13</v>
      </c>
      <c r="C6" s="5" t="n">
        <v>0</v>
      </c>
      <c r="D6" s="5" t="n">
        <v>0</v>
      </c>
    </row>
    <row r="7" spans="1:4">
      <c r="A7" s="4" t="s">
        <v>109</v>
      </c>
      <c r="B7" s="5" t="n">
        <v>-21</v>
      </c>
      <c r="C7" s="5" t="n">
        <v>0</v>
      </c>
      <c r="D7" s="5" t="n">
        <v>0</v>
      </c>
    </row>
    <row r="8" spans="1:4">
      <c r="A8" s="4" t="s">
        <v>110</v>
      </c>
      <c r="B8" s="5" t="n">
        <v>0</v>
      </c>
      <c r="C8" s="5" t="n">
        <v>0</v>
      </c>
      <c r="D8" s="5" t="n">
        <v>-6070</v>
      </c>
    </row>
    <row r="9" spans="1:4">
      <c r="A9" s="4" t="s">
        <v>111</v>
      </c>
      <c r="B9" s="5" t="n">
        <v>0</v>
      </c>
      <c r="C9" s="5" t="n">
        <v>0</v>
      </c>
      <c r="D9" s="5" t="n">
        <v>0</v>
      </c>
    </row>
    <row r="10" spans="1:4">
      <c r="A10" s="4" t="s">
        <v>112</v>
      </c>
      <c r="B10" s="5" t="n">
        <v>0</v>
      </c>
      <c r="C10" s="5" t="n">
        <v>0</v>
      </c>
      <c r="D10" s="5" t="n">
        <v>-6070</v>
      </c>
    </row>
    <row r="11" spans="1:4">
      <c r="A11" s="4" t="s">
        <v>113</v>
      </c>
      <c r="B11" s="5" t="n">
        <v>186</v>
      </c>
      <c r="C11" s="5" t="n">
        <v>576</v>
      </c>
      <c r="D11" s="5" t="n">
        <v>895</v>
      </c>
    </row>
    <row r="12" spans="1:4">
      <c r="A12" s="4" t="s">
        <v>114</v>
      </c>
      <c r="B12" s="5" t="n">
        <v>-72</v>
      </c>
      <c r="C12" s="5" t="n">
        <v>-225</v>
      </c>
      <c r="D12" s="5" t="n">
        <v>-356</v>
      </c>
    </row>
    <row r="13" spans="1:4">
      <c r="A13" s="4" t="s">
        <v>115</v>
      </c>
      <c r="B13" s="5" t="n">
        <v>114</v>
      </c>
      <c r="C13" s="5" t="n">
        <v>351</v>
      </c>
      <c r="D13" s="5" t="n">
        <v>539</v>
      </c>
    </row>
    <row r="14" spans="1:4">
      <c r="A14" s="4" t="s">
        <v>116</v>
      </c>
      <c r="B14" s="5" t="n">
        <v>0</v>
      </c>
      <c r="C14" s="5" t="n">
        <v>0</v>
      </c>
      <c r="D14" s="5" t="n">
        <v>2513</v>
      </c>
    </row>
    <row r="15" spans="1:4">
      <c r="A15" s="4" t="s">
        <v>117</v>
      </c>
      <c r="B15" s="5" t="n">
        <v>0</v>
      </c>
      <c r="C15" s="5" t="n">
        <v>0</v>
      </c>
      <c r="D15" s="5" t="n">
        <v>-416</v>
      </c>
    </row>
    <row r="16" spans="1:4">
      <c r="A16" s="4" t="s">
        <v>118</v>
      </c>
      <c r="B16" s="5" t="n">
        <v>0</v>
      </c>
      <c r="C16" s="5" t="n">
        <v>0</v>
      </c>
      <c r="D16" s="5" t="n">
        <v>2097</v>
      </c>
    </row>
    <row r="17" spans="1:4">
      <c r="A17" s="3" t="s">
        <v>119</v>
      </c>
    </row>
    <row r="18" spans="1:4">
      <c r="A18" s="4" t="s">
        <v>120</v>
      </c>
      <c r="B18" s="5" t="n">
        <v>0</v>
      </c>
      <c r="C18" s="5" t="n">
        <v>0</v>
      </c>
      <c r="D18" s="5" t="n">
        <v>-1484</v>
      </c>
    </row>
    <row r="19" spans="1:4">
      <c r="A19" s="4" t="s">
        <v>121</v>
      </c>
      <c r="B19" s="5" t="n">
        <v>0</v>
      </c>
      <c r="C19" s="5" t="n">
        <v>0</v>
      </c>
      <c r="D19" s="5" t="n">
        <v>291</v>
      </c>
    </row>
    <row r="20" spans="1:4">
      <c r="A20" s="4" t="s">
        <v>122</v>
      </c>
      <c r="B20" s="5" t="n">
        <v>0</v>
      </c>
      <c r="C20" s="5" t="n">
        <v>0</v>
      </c>
      <c r="D20" s="5" t="n">
        <v>-1193</v>
      </c>
    </row>
    <row r="21" spans="1:4">
      <c r="A21" s="4" t="s">
        <v>123</v>
      </c>
      <c r="B21" s="5" t="n">
        <v>0</v>
      </c>
      <c r="C21" s="5" t="n">
        <v>0</v>
      </c>
      <c r="D21" s="5" t="n">
        <v>185</v>
      </c>
    </row>
    <row r="22" spans="1:4">
      <c r="A22" s="4" t="s">
        <v>124</v>
      </c>
      <c r="B22" s="5" t="n">
        <v>0</v>
      </c>
      <c r="C22" s="5" t="n">
        <v>0</v>
      </c>
      <c r="D22" s="5" t="n">
        <v>-73</v>
      </c>
    </row>
    <row r="23" spans="1:4">
      <c r="A23" s="4" t="s">
        <v>125</v>
      </c>
      <c r="B23" s="5" t="n">
        <v>0</v>
      </c>
      <c r="C23" s="5" t="n">
        <v>0</v>
      </c>
      <c r="D23" s="5" t="n">
        <v>112</v>
      </c>
    </row>
    <row r="24" spans="1:4">
      <c r="A24" s="4" t="s">
        <v>126</v>
      </c>
      <c r="B24" s="5" t="n">
        <v>-473</v>
      </c>
      <c r="C24" s="5" t="n">
        <v>-441</v>
      </c>
      <c r="D24" s="5" t="n">
        <v>-292</v>
      </c>
    </row>
    <row r="25" spans="1:4">
      <c r="A25" s="4" t="s">
        <v>127</v>
      </c>
      <c r="B25" s="5" t="n">
        <v>184</v>
      </c>
      <c r="C25" s="5" t="n">
        <v>172</v>
      </c>
      <c r="D25" s="5" t="n">
        <v>117</v>
      </c>
    </row>
    <row r="26" spans="1:4">
      <c r="A26" s="4" t="s">
        <v>128</v>
      </c>
      <c r="B26" s="5" t="n">
        <v>-289</v>
      </c>
      <c r="C26" s="5" t="n">
        <v>-269</v>
      </c>
      <c r="D26" s="5" t="n">
        <v>-175</v>
      </c>
    </row>
    <row r="27" spans="1:4">
      <c r="A27" s="4" t="s">
        <v>129</v>
      </c>
      <c r="B27" s="5" t="n">
        <v>-321</v>
      </c>
      <c r="C27" s="5" t="n">
        <v>135</v>
      </c>
      <c r="D27" s="5" t="n">
        <v>-4253</v>
      </c>
    </row>
    <row r="28" spans="1:4">
      <c r="A28" s="4" t="s">
        <v>130</v>
      </c>
      <c r="B28" s="5" t="n">
        <v>125</v>
      </c>
      <c r="C28" s="5" t="n">
        <v>-53</v>
      </c>
      <c r="D28" s="5" t="n">
        <v>-437</v>
      </c>
    </row>
    <row r="29" spans="1:4">
      <c r="A29" s="4" t="s">
        <v>131</v>
      </c>
      <c r="B29" s="5" t="n">
        <v>-196</v>
      </c>
      <c r="C29" s="5" t="n">
        <v>82</v>
      </c>
      <c r="D29" s="5" t="n">
        <v>-4690</v>
      </c>
    </row>
    <row r="30" spans="1:4">
      <c r="A30" s="4" t="s">
        <v>132</v>
      </c>
      <c r="B30" s="6" t="n">
        <v>37310</v>
      </c>
      <c r="C30" s="6" t="n">
        <v>21238</v>
      </c>
      <c r="D30" s="6" t="n">
        <v>156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1</v>
      </c>
      <c r="B1" s="2" t="s">
        <v>1</v>
      </c>
    </row>
    <row r="2" spans="1:2">
      <c r="B2" s="2" t="s">
        <v>2</v>
      </c>
    </row>
    <row r="3" spans="1:2">
      <c r="A3" s="3" t="s">
        <v>253</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34</v>
      </c>
      <c r="B1" s="2" t="s">
        <v>1</v>
      </c>
    </row>
    <row r="2" spans="1:2">
      <c r="B2" s="2" t="s">
        <v>2</v>
      </c>
    </row>
    <row r="3" spans="1:2">
      <c r="A3" s="3" t="s">
        <v>25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1</v>
      </c>
      <c r="B1" s="2" t="s">
        <v>1</v>
      </c>
    </row>
    <row r="2" spans="1:2">
      <c r="B2" s="2" t="s">
        <v>2</v>
      </c>
    </row>
    <row r="3" spans="1:2">
      <c r="A3" s="3" t="s">
        <v>26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6</v>
      </c>
      <c r="B1" s="2" t="s">
        <v>1</v>
      </c>
    </row>
    <row r="2" spans="1:2">
      <c r="B2" s="2" t="s">
        <v>2</v>
      </c>
    </row>
    <row r="3" spans="1:2">
      <c r="A3" s="3" t="s">
        <v>265</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3</v>
      </c>
    </row>
    <row r="4" spans="1:2">
      <c r="A4" s="4" t="s">
        <v>450</v>
      </c>
      <c r="B4"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2</v>
      </c>
      <c r="B1" s="2" t="s">
        <v>1</v>
      </c>
    </row>
    <row r="2" spans="1:2">
      <c r="B2" s="2" t="s">
        <v>2</v>
      </c>
    </row>
    <row r="3" spans="1:2">
      <c r="A3" s="3" t="s">
        <v>277</v>
      </c>
    </row>
    <row r="4" spans="1:2">
      <c r="A4" s="4" t="s">
        <v>453</v>
      </c>
      <c r="B4"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281</v>
      </c>
    </row>
    <row r="4" spans="1:2">
      <c r="A4" s="4" t="s">
        <v>456</v>
      </c>
      <c r="B4" s="4" t="s">
        <v>2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306</v>
      </c>
    </row>
    <row r="3" spans="1:3">
      <c r="A3" s="4" t="s">
        <v>458</v>
      </c>
      <c r="B3" s="6" t="n">
        <v>38080</v>
      </c>
      <c r="C3" s="6" t="n">
        <v>38168</v>
      </c>
    </row>
    <row r="4" spans="1:3">
      <c r="A4" s="4" t="s">
        <v>459</v>
      </c>
      <c r="B4" s="5" t="n">
        <v>35148</v>
      </c>
      <c r="C4" s="5" t="n">
        <v>35147</v>
      </c>
    </row>
    <row r="5" spans="1:3">
      <c r="A5" s="4" t="s">
        <v>460</v>
      </c>
      <c r="B5" s="5" t="n">
        <v>2932</v>
      </c>
      <c r="C5" s="5" t="n">
        <v>3021</v>
      </c>
    </row>
    <row r="6" spans="1:3">
      <c r="A6" s="4" t="s">
        <v>461</v>
      </c>
    </row>
    <row r="7" spans="1:3">
      <c r="A7" s="3" t="s">
        <v>306</v>
      </c>
    </row>
    <row r="8" spans="1:3">
      <c r="A8" s="4" t="s">
        <v>458</v>
      </c>
      <c r="B8" s="5" t="n">
        <v>37918</v>
      </c>
      <c r="C8" s="5" t="n">
        <v>37796</v>
      </c>
    </row>
    <row r="9" spans="1:3">
      <c r="A9" s="4" t="s">
        <v>459</v>
      </c>
      <c r="B9" s="5" t="n">
        <v>34986</v>
      </c>
      <c r="C9" s="5" t="n">
        <v>34775</v>
      </c>
    </row>
    <row r="10" spans="1:3">
      <c r="A10" s="4" t="s">
        <v>460</v>
      </c>
      <c r="B10" s="5" t="n">
        <v>2932</v>
      </c>
      <c r="C10" s="5" t="n">
        <v>3021</v>
      </c>
    </row>
    <row r="11" spans="1:3">
      <c r="A11" s="4" t="s">
        <v>462</v>
      </c>
    </row>
    <row r="12" spans="1:3">
      <c r="A12" s="3" t="s">
        <v>306</v>
      </c>
    </row>
    <row r="13" spans="1:3">
      <c r="A13" s="4" t="s">
        <v>458</v>
      </c>
      <c r="B13" s="5" t="n">
        <v>162</v>
      </c>
      <c r="C13" s="5" t="n">
        <v>372</v>
      </c>
    </row>
    <row r="14" spans="1:3">
      <c r="A14" s="4" t="s">
        <v>459</v>
      </c>
      <c r="B14" s="5" t="n">
        <v>162</v>
      </c>
      <c r="C14" s="5" t="n">
        <v>372</v>
      </c>
    </row>
    <row r="15" spans="1:3">
      <c r="A15" s="4" t="s">
        <v>460</v>
      </c>
      <c r="B15" s="6" t="n">
        <v>0</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7</v>
      </c>
    </row>
    <row r="3" spans="1:4">
      <c r="A3" s="4" t="s">
        <v>464</v>
      </c>
      <c r="B3" s="4" t="s">
        <v>465</v>
      </c>
    </row>
    <row r="4" spans="1:4">
      <c r="A4" s="4" t="s">
        <v>466</v>
      </c>
      <c r="B4" s="4" t="s">
        <v>465</v>
      </c>
    </row>
    <row r="5" spans="1:4">
      <c r="A5" s="4" t="s">
        <v>467</v>
      </c>
      <c r="B5" s="4" t="s">
        <v>468</v>
      </c>
      <c r="C5" s="4" t="s">
        <v>469</v>
      </c>
    </row>
    <row r="6" spans="1:4">
      <c r="A6" s="4" t="s">
        <v>470</v>
      </c>
      <c r="B6" s="6" t="n">
        <v>1071000</v>
      </c>
      <c r="C6" s="6" t="n">
        <v>786000</v>
      </c>
      <c r="D6" s="6" t="n">
        <v>898000</v>
      </c>
    </row>
    <row r="7" spans="1:4">
      <c r="A7" s="4" t="s">
        <v>471</v>
      </c>
      <c r="B7" s="5" t="n">
        <v>1012000</v>
      </c>
    </row>
    <row r="8" spans="1:4">
      <c r="A8" s="4" t="s">
        <v>472</v>
      </c>
      <c r="B8" s="5" t="n">
        <v>741000</v>
      </c>
    </row>
    <row r="9" spans="1:4">
      <c r="A9" s="4" t="s">
        <v>473</v>
      </c>
      <c r="B9" s="5" t="n">
        <v>555000</v>
      </c>
    </row>
    <row r="10" spans="1:4">
      <c r="A10" s="4" t="s">
        <v>474</v>
      </c>
      <c r="B10" s="5" t="n">
        <v>348000</v>
      </c>
    </row>
    <row r="11" spans="1:4">
      <c r="A11" s="4" t="s">
        <v>475</v>
      </c>
      <c r="B11" s="5" t="n">
        <v>183000</v>
      </c>
    </row>
    <row r="12" spans="1:4">
      <c r="A12" s="4" t="s">
        <v>476</v>
      </c>
      <c r="B12" s="5" t="n">
        <v>93000</v>
      </c>
    </row>
    <row r="13" spans="1:4">
      <c r="A13" s="4" t="s">
        <v>477</v>
      </c>
      <c r="B13" s="5" t="n">
        <v>0</v>
      </c>
      <c r="C13" s="5" t="n">
        <v>0</v>
      </c>
    </row>
    <row r="14" spans="1:4">
      <c r="A14" s="4" t="s">
        <v>478</v>
      </c>
      <c r="B14" s="5" t="n">
        <v>7000000</v>
      </c>
      <c r="C14" s="5" t="n">
        <v>6000000</v>
      </c>
      <c r="D14" s="5" t="n">
        <v>7000000</v>
      </c>
    </row>
    <row r="15" spans="1:4">
      <c r="A15" s="4" t="s">
        <v>479</v>
      </c>
      <c r="B15" s="5" t="n">
        <v>4300000</v>
      </c>
      <c r="C15" s="5" t="n">
        <v>4000000</v>
      </c>
      <c r="D15" s="6" t="n">
        <v>4000000</v>
      </c>
    </row>
    <row r="16" spans="1:4">
      <c r="A16" s="4" t="s">
        <v>480</v>
      </c>
      <c r="B16" s="5" t="n">
        <v>571000</v>
      </c>
      <c r="C16" s="5" t="n">
        <v>1885000</v>
      </c>
    </row>
    <row r="17" spans="1:4">
      <c r="A17" s="4" t="s">
        <v>481</v>
      </c>
      <c r="B17" s="5" t="n">
        <v>2000000</v>
      </c>
    </row>
    <row r="18" spans="1:4">
      <c r="A18" s="4" t="s">
        <v>482</v>
      </c>
      <c r="B18" s="6" t="n">
        <v>1500000</v>
      </c>
      <c r="C18" s="6" t="n">
        <v>0</v>
      </c>
    </row>
    <row r="19" spans="1:4">
      <c r="A19" s="4" t="s">
        <v>483</v>
      </c>
    </row>
    <row r="20" spans="1:4">
      <c r="A20" s="4" t="s">
        <v>484</v>
      </c>
      <c r="B20" s="4" t="s">
        <v>485</v>
      </c>
    </row>
    <row r="21" spans="1:4">
      <c r="A21" s="4" t="s">
        <v>486</v>
      </c>
    </row>
    <row r="22" spans="1:4">
      <c r="A22" s="4" t="s">
        <v>484</v>
      </c>
      <c r="B22" s="4" t="s">
        <v>487</v>
      </c>
    </row>
    <row r="23" spans="1:4">
      <c r="A23" s="4" t="s">
        <v>488</v>
      </c>
    </row>
    <row r="24" spans="1:4">
      <c r="A24" s="4" t="s">
        <v>489</v>
      </c>
      <c r="B24" s="6" t="n">
        <v>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7</v>
      </c>
    </row>
    <row r="3" spans="1:4">
      <c r="A3" s="3" t="s">
        <v>491</v>
      </c>
    </row>
    <row r="4" spans="1:4">
      <c r="A4" s="4" t="s">
        <v>78</v>
      </c>
      <c r="D4" s="6" t="n">
        <v>275551</v>
      </c>
    </row>
    <row r="5" spans="1:4">
      <c r="A5" s="4" t="s">
        <v>492</v>
      </c>
      <c r="D5" s="5" t="n">
        <v>13098</v>
      </c>
    </row>
    <row r="6" spans="1:4">
      <c r="A6" s="4" t="s">
        <v>91</v>
      </c>
      <c r="D6" s="5" t="n">
        <v>3941</v>
      </c>
    </row>
    <row r="7" spans="1:4">
      <c r="A7" s="4" t="s">
        <v>93</v>
      </c>
      <c r="B7" s="6" t="n">
        <v>0</v>
      </c>
      <c r="C7" s="6" t="n">
        <v>0</v>
      </c>
      <c r="D7" s="6" t="n">
        <v>9157</v>
      </c>
    </row>
    <row r="8" spans="1:4">
      <c r="A8" s="4" t="s">
        <v>493</v>
      </c>
      <c r="D8" s="7" t="n">
        <v>0.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7</v>
      </c>
    </row>
    <row r="3" spans="1:4">
      <c r="A3" s="3" t="s">
        <v>134</v>
      </c>
    </row>
    <row r="4" spans="1:4">
      <c r="A4" s="4" t="s">
        <v>105</v>
      </c>
      <c r="B4" s="6" t="n">
        <v>37506</v>
      </c>
      <c r="C4" s="6" t="n">
        <v>21156</v>
      </c>
      <c r="D4" s="6" t="n">
        <v>20300</v>
      </c>
    </row>
    <row r="5" spans="1:4">
      <c r="A5" s="3" t="s">
        <v>135</v>
      </c>
    </row>
    <row r="6" spans="1:4">
      <c r="A6" s="4" t="s">
        <v>136</v>
      </c>
      <c r="B6" s="5" t="n">
        <v>15553</v>
      </c>
      <c r="C6" s="5" t="n">
        <v>14996</v>
      </c>
      <c r="D6" s="5" t="n">
        <v>20114</v>
      </c>
    </row>
    <row r="7" spans="1:4">
      <c r="A7" s="4" t="s">
        <v>137</v>
      </c>
      <c r="B7" s="5" t="n">
        <v>-3148</v>
      </c>
      <c r="C7" s="5" t="n">
        <v>181</v>
      </c>
      <c r="D7" s="5" t="n">
        <v>912</v>
      </c>
    </row>
    <row r="8" spans="1:4">
      <c r="A8" s="4" t="s">
        <v>138</v>
      </c>
      <c r="B8" s="5" t="n">
        <v>241</v>
      </c>
      <c r="C8" s="5" t="n">
        <v>153</v>
      </c>
      <c r="D8" s="5" t="n">
        <v>953</v>
      </c>
    </row>
    <row r="9" spans="1:4">
      <c r="A9" s="4" t="s">
        <v>139</v>
      </c>
      <c r="B9" s="5" t="n">
        <v>-1580</v>
      </c>
      <c r="C9" s="5" t="n">
        <v>2523</v>
      </c>
      <c r="D9" s="5" t="n">
        <v>-537</v>
      </c>
    </row>
    <row r="10" spans="1:4">
      <c r="A10" s="4" t="s">
        <v>140</v>
      </c>
      <c r="B10" s="5" t="n">
        <v>6303</v>
      </c>
      <c r="C10" s="5" t="n">
        <v>5558</v>
      </c>
      <c r="D10" s="5" t="n">
        <v>6414</v>
      </c>
    </row>
    <row r="11" spans="1:4">
      <c r="A11" s="4" t="s">
        <v>141</v>
      </c>
      <c r="B11" s="5" t="n">
        <v>-125</v>
      </c>
      <c r="C11" s="5" t="n">
        <v>201</v>
      </c>
      <c r="D11" s="5" t="n">
        <v>38</v>
      </c>
    </row>
    <row r="12" spans="1:4">
      <c r="A12" s="3" t="s">
        <v>142</v>
      </c>
    </row>
    <row r="13" spans="1:4">
      <c r="A13" s="4" t="s">
        <v>143</v>
      </c>
      <c r="B13" s="5" t="n">
        <v>-3550</v>
      </c>
      <c r="C13" s="5" t="n">
        <v>4874</v>
      </c>
      <c r="D13" s="5" t="n">
        <v>-15266</v>
      </c>
    </row>
    <row r="14" spans="1:4">
      <c r="A14" s="4" t="s">
        <v>37</v>
      </c>
      <c r="B14" s="5" t="n">
        <v>2876</v>
      </c>
      <c r="C14" s="5" t="n">
        <v>-3304</v>
      </c>
      <c r="D14" s="5" t="n">
        <v>-21934</v>
      </c>
    </row>
    <row r="15" spans="1:4">
      <c r="A15" s="4" t="s">
        <v>38</v>
      </c>
      <c r="B15" s="5" t="n">
        <v>2694</v>
      </c>
      <c r="C15" s="5" t="n">
        <v>459</v>
      </c>
      <c r="D15" s="5" t="n">
        <v>-4870</v>
      </c>
    </row>
    <row r="16" spans="1:4">
      <c r="A16" s="4" t="s">
        <v>48</v>
      </c>
      <c r="B16" s="5" t="n">
        <v>1998</v>
      </c>
      <c r="C16" s="5" t="n">
        <v>2874</v>
      </c>
      <c r="D16" s="5" t="n">
        <v>5632</v>
      </c>
    </row>
    <row r="17" spans="1:4">
      <c r="A17" s="4" t="s">
        <v>144</v>
      </c>
      <c r="B17" s="5" t="n">
        <v>1891</v>
      </c>
      <c r="C17" s="5" t="n">
        <v>7</v>
      </c>
      <c r="D17" s="5" t="n">
        <v>4488</v>
      </c>
    </row>
    <row r="18" spans="1:4">
      <c r="A18" s="4" t="s">
        <v>52</v>
      </c>
      <c r="B18" s="5" t="n">
        <v>4185</v>
      </c>
      <c r="C18" s="5" t="n">
        <v>-326</v>
      </c>
      <c r="D18" s="5" t="n">
        <v>-1244</v>
      </c>
    </row>
    <row r="19" spans="1:4">
      <c r="A19" s="4" t="s">
        <v>145</v>
      </c>
      <c r="B19" s="5" t="n">
        <v>64844</v>
      </c>
      <c r="C19" s="5" t="n">
        <v>49352</v>
      </c>
      <c r="D19" s="5" t="n">
        <v>15000</v>
      </c>
    </row>
    <row r="20" spans="1:4">
      <c r="A20" s="3" t="s">
        <v>146</v>
      </c>
    </row>
    <row r="21" spans="1:4">
      <c r="A21" s="4" t="s">
        <v>147</v>
      </c>
      <c r="B21" s="5" t="n">
        <v>-11751</v>
      </c>
      <c r="C21" s="5" t="n">
        <v>-15028</v>
      </c>
      <c r="D21" s="5" t="n">
        <v>-31708</v>
      </c>
    </row>
    <row r="22" spans="1:4">
      <c r="A22" s="4" t="s">
        <v>148</v>
      </c>
      <c r="B22" s="5" t="n">
        <v>13200</v>
      </c>
      <c r="C22" s="5" t="n">
        <v>290</v>
      </c>
      <c r="D22" s="5" t="n">
        <v>2524</v>
      </c>
    </row>
    <row r="23" spans="1:4">
      <c r="A23" s="4" t="s">
        <v>149</v>
      </c>
      <c r="B23" s="5" t="n">
        <v>-982</v>
      </c>
      <c r="C23" s="5" t="n">
        <v>-1138</v>
      </c>
      <c r="D23" s="5" t="n">
        <v>-1407</v>
      </c>
    </row>
    <row r="24" spans="1:4">
      <c r="A24" s="4" t="s">
        <v>150</v>
      </c>
      <c r="B24" s="5" t="n">
        <v>-42059</v>
      </c>
      <c r="C24" s="5" t="n">
        <v>0</v>
      </c>
      <c r="D24" s="5" t="n">
        <v>0</v>
      </c>
    </row>
    <row r="25" spans="1:4">
      <c r="A25" s="4" t="s">
        <v>151</v>
      </c>
      <c r="B25" s="5" t="n">
        <v>5941</v>
      </c>
      <c r="C25" s="5" t="n">
        <v>0</v>
      </c>
      <c r="D25" s="5" t="n">
        <v>0</v>
      </c>
    </row>
    <row r="26" spans="1:4">
      <c r="A26" s="4" t="s">
        <v>141</v>
      </c>
      <c r="B26" s="5" t="n">
        <v>-525</v>
      </c>
      <c r="C26" s="5" t="n">
        <v>-1007</v>
      </c>
      <c r="D26" s="5" t="n">
        <v>-66</v>
      </c>
    </row>
    <row r="27" spans="1:4">
      <c r="A27" s="4" t="s">
        <v>152</v>
      </c>
      <c r="B27" s="5" t="n">
        <v>-36176</v>
      </c>
      <c r="C27" s="5" t="n">
        <v>-16883</v>
      </c>
      <c r="D27" s="5" t="n">
        <v>-30657</v>
      </c>
    </row>
    <row r="28" spans="1:4">
      <c r="A28" s="3" t="s">
        <v>153</v>
      </c>
    </row>
    <row r="29" spans="1:4">
      <c r="A29" s="4" t="s">
        <v>154</v>
      </c>
      <c r="B29" s="5" t="n">
        <v>0</v>
      </c>
      <c r="C29" s="5" t="n">
        <v>0</v>
      </c>
      <c r="D29" s="5" t="n">
        <v>-63006</v>
      </c>
    </row>
    <row r="30" spans="1:4">
      <c r="A30" s="4" t="s">
        <v>155</v>
      </c>
      <c r="B30" s="5" t="n">
        <v>-30</v>
      </c>
      <c r="C30" s="5" t="n">
        <v>-27</v>
      </c>
      <c r="D30" s="5" t="n">
        <v>-25</v>
      </c>
    </row>
    <row r="31" spans="1:4">
      <c r="A31" s="4" t="s">
        <v>156</v>
      </c>
      <c r="B31" s="5" t="n">
        <v>3752</v>
      </c>
      <c r="C31" s="5" t="n">
        <v>0</v>
      </c>
      <c r="D31" s="5" t="n">
        <v>0</v>
      </c>
    </row>
    <row r="32" spans="1:4">
      <c r="A32" s="4" t="s">
        <v>157</v>
      </c>
      <c r="B32" s="5" t="n">
        <v>-8783</v>
      </c>
      <c r="C32" s="5" t="n">
        <v>-8078</v>
      </c>
      <c r="D32" s="5" t="n">
        <v>-7660</v>
      </c>
    </row>
    <row r="33" spans="1:4">
      <c r="A33" s="4" t="s">
        <v>158</v>
      </c>
      <c r="B33" s="5" t="n">
        <v>-6665</v>
      </c>
      <c r="C33" s="5" t="n">
        <v>-9665</v>
      </c>
      <c r="D33" s="5" t="n">
        <v>-10342</v>
      </c>
    </row>
    <row r="34" spans="1:4">
      <c r="A34" s="4" t="s">
        <v>159</v>
      </c>
      <c r="B34" s="5" t="n">
        <v>-1636</v>
      </c>
      <c r="C34" s="5" t="n">
        <v>-1784</v>
      </c>
      <c r="D34" s="5" t="n">
        <v>-4019</v>
      </c>
    </row>
    <row r="35" spans="1:4">
      <c r="A35" s="4" t="s">
        <v>160</v>
      </c>
      <c r="B35" s="5" t="n">
        <v>-13362</v>
      </c>
      <c r="C35" s="5" t="n">
        <v>-19554</v>
      </c>
      <c r="D35" s="5" t="n">
        <v>-85052</v>
      </c>
    </row>
    <row r="36" spans="1:4">
      <c r="A36" s="4" t="s">
        <v>161</v>
      </c>
      <c r="B36" s="5" t="n">
        <v>0</v>
      </c>
      <c r="C36" s="5" t="n">
        <v>0</v>
      </c>
      <c r="D36" s="5" t="n">
        <v>-1254</v>
      </c>
    </row>
    <row r="37" spans="1:4">
      <c r="A37" s="4" t="s">
        <v>162</v>
      </c>
      <c r="B37" s="5" t="n">
        <v>15306</v>
      </c>
      <c r="C37" s="5" t="n">
        <v>12915</v>
      </c>
      <c r="D37" s="5" t="n">
        <v>-101963</v>
      </c>
    </row>
    <row r="38" spans="1:4">
      <c r="A38" s="4" t="s">
        <v>163</v>
      </c>
      <c r="B38" s="5" t="n">
        <v>47576</v>
      </c>
      <c r="C38" s="5" t="n">
        <v>34661</v>
      </c>
      <c r="D38" s="5" t="n">
        <v>136624</v>
      </c>
    </row>
    <row r="39" spans="1:4">
      <c r="A39" s="4" t="s">
        <v>164</v>
      </c>
      <c r="B39" s="6" t="n">
        <v>62882</v>
      </c>
      <c r="C39" s="6" t="n">
        <v>47576</v>
      </c>
      <c r="D39" s="6" t="n">
        <v>346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1</v>
      </c>
    </row>
    <row r="2" spans="1:4">
      <c r="B2" s="2" t="s">
        <v>2</v>
      </c>
      <c r="C2" s="2" t="s">
        <v>32</v>
      </c>
      <c r="D2" s="2" t="s">
        <v>77</v>
      </c>
    </row>
    <row r="3" spans="1:4">
      <c r="A3" s="4" t="s">
        <v>495</v>
      </c>
      <c r="B3" s="4" t="s">
        <v>468</v>
      </c>
      <c r="C3" s="4" t="s">
        <v>469</v>
      </c>
    </row>
    <row r="4" spans="1:4">
      <c r="A4" s="4" t="s">
        <v>496</v>
      </c>
      <c r="B4" s="10" t="n">
        <v>0.4</v>
      </c>
      <c r="C4" s="6" t="n">
        <v>-1</v>
      </c>
      <c r="D4" s="10"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7</v>
      </c>
      <c r="B1" s="2" t="s">
        <v>2</v>
      </c>
      <c r="C1" s="2" t="s">
        <v>32</v>
      </c>
    </row>
    <row r="2" spans="1:3">
      <c r="A2" s="4" t="s">
        <v>498</v>
      </c>
      <c r="B2" s="6" t="n">
        <v>24537</v>
      </c>
      <c r="C2" s="6" t="n">
        <v>26494</v>
      </c>
    </row>
    <row r="3" spans="1:3">
      <c r="A3" s="4" t="s">
        <v>499</v>
      </c>
      <c r="B3" s="5" t="n">
        <v>1346</v>
      </c>
      <c r="C3" s="5" t="n">
        <v>1840</v>
      </c>
    </row>
    <row r="4" spans="1:3">
      <c r="A4" s="4" t="s">
        <v>500</v>
      </c>
      <c r="B4" s="5" t="n">
        <v>25368</v>
      </c>
      <c r="C4" s="5" t="n">
        <v>25070</v>
      </c>
    </row>
    <row r="5" spans="1:3">
      <c r="A5" s="4" t="s">
        <v>501</v>
      </c>
      <c r="B5" s="5" t="n">
        <v>51251</v>
      </c>
      <c r="C5" s="5" t="n">
        <v>53404</v>
      </c>
    </row>
    <row r="6" spans="1:3">
      <c r="A6" s="4" t="s">
        <v>502</v>
      </c>
      <c r="B6" s="5" t="n">
        <v>-13189</v>
      </c>
      <c r="C6" s="5" t="n">
        <v>-12466</v>
      </c>
    </row>
    <row r="7" spans="1:3">
      <c r="A7" s="4" t="s">
        <v>503</v>
      </c>
      <c r="B7" s="6" t="n">
        <v>38062</v>
      </c>
      <c r="C7" s="6" t="n">
        <v>409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262872</v>
      </c>
      <c r="C3" s="6" t="n">
        <v>268586</v>
      </c>
    </row>
    <row r="4" spans="1:3">
      <c r="A4" s="4" t="s">
        <v>507</v>
      </c>
      <c r="B4" s="5" t="n">
        <v>-182803</v>
      </c>
      <c r="C4" s="5" t="n">
        <v>-181500</v>
      </c>
    </row>
    <row r="5" spans="1:3">
      <c r="A5" s="4" t="s">
        <v>508</v>
      </c>
      <c r="B5" s="5" t="n">
        <v>80069</v>
      </c>
      <c r="C5" s="5" t="n">
        <v>87086</v>
      </c>
    </row>
    <row r="6" spans="1:3">
      <c r="A6" s="4" t="s">
        <v>509</v>
      </c>
    </row>
    <row r="7" spans="1:3">
      <c r="A7" s="3" t="s">
        <v>505</v>
      </c>
    </row>
    <row r="8" spans="1:3">
      <c r="A8" s="4" t="s">
        <v>506</v>
      </c>
      <c r="B8" s="5" t="n">
        <v>2431</v>
      </c>
      <c r="C8" s="5" t="n">
        <v>2577</v>
      </c>
    </row>
    <row r="9" spans="1:3">
      <c r="A9" s="4" t="s">
        <v>510</v>
      </c>
    </row>
    <row r="10" spans="1:3">
      <c r="A10" s="3" t="s">
        <v>505</v>
      </c>
    </row>
    <row r="11" spans="1:3">
      <c r="A11" s="4" t="s">
        <v>506</v>
      </c>
      <c r="B11" s="5" t="n">
        <v>109374</v>
      </c>
      <c r="C11" s="5" t="n">
        <v>110536</v>
      </c>
    </row>
    <row r="12" spans="1:3">
      <c r="A12" s="4" t="s">
        <v>511</v>
      </c>
    </row>
    <row r="13" spans="1:3">
      <c r="A13" s="3" t="s">
        <v>505</v>
      </c>
    </row>
    <row r="14" spans="1:3">
      <c r="A14" s="4" t="s">
        <v>506</v>
      </c>
      <c r="B14" s="5" t="n">
        <v>147407</v>
      </c>
      <c r="C14" s="5" t="n">
        <v>154319</v>
      </c>
    </row>
    <row r="15" spans="1:3">
      <c r="A15" s="4" t="s">
        <v>512</v>
      </c>
    </row>
    <row r="16" spans="1:3">
      <c r="A16" s="3" t="s">
        <v>505</v>
      </c>
    </row>
    <row r="17" spans="1:3">
      <c r="A17" s="4" t="s">
        <v>506</v>
      </c>
      <c r="B17" s="6" t="n">
        <v>3660</v>
      </c>
      <c r="C17" s="6" t="n">
        <v>11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9"/>
  </cols>
  <sheetData>
    <row r="1" spans="1:2">
      <c r="A1" s="1" t="s">
        <v>513</v>
      </c>
      <c r="B1" s="2" t="s">
        <v>1</v>
      </c>
    </row>
    <row r="2" spans="1:2">
      <c r="B2" s="2" t="s">
        <v>2</v>
      </c>
    </row>
    <row r="3" spans="1:2">
      <c r="A3" s="4" t="s">
        <v>514</v>
      </c>
      <c r="B3" s="4" t="s">
        <v>515</v>
      </c>
    </row>
    <row r="4" spans="1:2">
      <c r="A4" s="4" t="s">
        <v>516</v>
      </c>
    </row>
    <row r="5" spans="1:2">
      <c r="A5" s="4" t="s">
        <v>517</v>
      </c>
      <c r="B5" s="4" t="s">
        <v>518</v>
      </c>
    </row>
    <row r="6" spans="1:2">
      <c r="A6" s="4" t="s">
        <v>519</v>
      </c>
    </row>
    <row r="7" spans="1:2">
      <c r="A7" s="4" t="s">
        <v>517</v>
      </c>
      <c r="B7" s="4" t="s">
        <v>520</v>
      </c>
    </row>
    <row r="8" spans="1:2">
      <c r="A8" s="4" t="s">
        <v>521</v>
      </c>
    </row>
    <row r="9" spans="1:2">
      <c r="A9" s="4" t="s">
        <v>517</v>
      </c>
      <c r="B9" s="4" t="s">
        <v>485</v>
      </c>
    </row>
    <row r="10" spans="1:2">
      <c r="A10" s="4" t="s">
        <v>522</v>
      </c>
    </row>
    <row r="11" spans="1:2">
      <c r="A11" s="4" t="s">
        <v>517</v>
      </c>
      <c r="B11" s="4"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4</v>
      </c>
      <c r="B1" s="2" t="s">
        <v>525</v>
      </c>
      <c r="D1" s="2" t="s">
        <v>1</v>
      </c>
    </row>
    <row r="2" spans="1:6">
      <c r="B2" s="2" t="s">
        <v>526</v>
      </c>
      <c r="C2" s="2" t="s">
        <v>527</v>
      </c>
      <c r="D2" s="2" t="s">
        <v>2</v>
      </c>
      <c r="E2" s="2" t="s">
        <v>32</v>
      </c>
      <c r="F2" s="2" t="s">
        <v>77</v>
      </c>
    </row>
    <row r="3" spans="1:6">
      <c r="A3" s="4" t="s">
        <v>528</v>
      </c>
      <c r="D3" s="6" t="n">
        <v>14700</v>
      </c>
      <c r="E3" s="6" t="n">
        <v>14300</v>
      </c>
      <c r="F3" s="6" t="n">
        <v>13100</v>
      </c>
    </row>
    <row r="4" spans="1:6">
      <c r="A4" s="4" t="s">
        <v>39</v>
      </c>
      <c r="D4" s="5" t="n">
        <v>4223</v>
      </c>
      <c r="E4" s="5" t="n">
        <v>9164</v>
      </c>
    </row>
    <row r="5" spans="1:6">
      <c r="A5" s="4" t="s">
        <v>529</v>
      </c>
      <c r="C5" s="6" t="n">
        <v>1300</v>
      </c>
    </row>
    <row r="6" spans="1:6">
      <c r="A6" s="4" t="s">
        <v>530</v>
      </c>
      <c r="D6" s="5" t="n">
        <v>3148</v>
      </c>
      <c r="E6" s="5" t="n">
        <v>-181</v>
      </c>
      <c r="F6" s="5" t="n">
        <v>-912</v>
      </c>
    </row>
    <row r="7" spans="1:6">
      <c r="A7" s="4" t="s">
        <v>148</v>
      </c>
      <c r="D7" s="5" t="n">
        <v>13200</v>
      </c>
      <c r="E7" s="6" t="n">
        <v>290</v>
      </c>
      <c r="F7" s="6" t="n">
        <v>2524</v>
      </c>
    </row>
    <row r="8" spans="1:6">
      <c r="A8" s="4" t="s">
        <v>509</v>
      </c>
    </row>
    <row r="9" spans="1:6">
      <c r="A9" s="4" t="s">
        <v>530</v>
      </c>
      <c r="D9" s="5" t="n">
        <v>1200</v>
      </c>
    </row>
    <row r="10" spans="1:6">
      <c r="A10" s="4" t="s">
        <v>148</v>
      </c>
      <c r="D10" s="5" t="n">
        <v>1400</v>
      </c>
    </row>
    <row r="11" spans="1:6">
      <c r="A11" s="4" t="s">
        <v>531</v>
      </c>
    </row>
    <row r="12" spans="1:6">
      <c r="A12" s="4" t="s">
        <v>530</v>
      </c>
      <c r="D12" s="5" t="n">
        <v>2100</v>
      </c>
    </row>
    <row r="13" spans="1:6">
      <c r="A13" s="4" t="s">
        <v>148</v>
      </c>
      <c r="D13" s="5" t="n">
        <v>12000</v>
      </c>
    </row>
    <row r="14" spans="1:6">
      <c r="A14" s="4" t="s">
        <v>532</v>
      </c>
    </row>
    <row r="15" spans="1:6">
      <c r="A15" s="4" t="s">
        <v>530</v>
      </c>
      <c r="B15" s="6" t="n">
        <v>200</v>
      </c>
    </row>
    <row r="16" spans="1:6">
      <c r="A16" s="4" t="s">
        <v>533</v>
      </c>
    </row>
    <row r="17" spans="1:6">
      <c r="A17" s="4" t="s">
        <v>534</v>
      </c>
      <c r="C17" s="6" t="n">
        <v>1100</v>
      </c>
      <c r="D17" s="5" t="n">
        <v>200</v>
      </c>
    </row>
    <row r="18" spans="1:6">
      <c r="A18" s="4" t="s">
        <v>535</v>
      </c>
    </row>
    <row r="19" spans="1:6">
      <c r="A19" s="4" t="s">
        <v>530</v>
      </c>
      <c r="D19" s="5" t="n">
        <v>1700</v>
      </c>
    </row>
    <row r="20" spans="1:6">
      <c r="A20" s="4" t="s">
        <v>535</v>
      </c>
    </row>
    <row r="21" spans="1:6">
      <c r="A21" s="4" t="s">
        <v>536</v>
      </c>
      <c r="D21" s="5" t="n">
        <v>3800</v>
      </c>
    </row>
    <row r="22" spans="1:6">
      <c r="A22" s="4" t="s">
        <v>531</v>
      </c>
    </row>
    <row r="23" spans="1:6">
      <c r="A23" s="4" t="s">
        <v>536</v>
      </c>
      <c r="D23" s="6" t="n">
        <v>12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7</v>
      </c>
    </row>
    <row r="3" spans="1:4">
      <c r="A3" s="3" t="s">
        <v>538</v>
      </c>
    </row>
    <row r="4" spans="1:4">
      <c r="A4" s="4" t="s">
        <v>539</v>
      </c>
      <c r="B4" s="6" t="n">
        <v>3700</v>
      </c>
    </row>
    <row r="5" spans="1:4">
      <c r="A5" s="4" t="s">
        <v>540</v>
      </c>
      <c r="B5" s="5" t="n">
        <v>3500</v>
      </c>
    </row>
    <row r="6" spans="1:4">
      <c r="A6" s="4" t="s">
        <v>541</v>
      </c>
      <c r="B6" s="5" t="n">
        <v>3300</v>
      </c>
    </row>
    <row r="7" spans="1:4">
      <c r="A7" s="4" t="s">
        <v>542</v>
      </c>
      <c r="B7" s="5" t="n">
        <v>3300</v>
      </c>
    </row>
    <row r="8" spans="1:4">
      <c r="A8" s="4" t="s">
        <v>543</v>
      </c>
      <c r="B8" s="5" t="n">
        <v>3100</v>
      </c>
    </row>
    <row r="9" spans="1:4">
      <c r="A9" s="4" t="s">
        <v>544</v>
      </c>
      <c r="B9" s="5" t="n">
        <v>8000</v>
      </c>
    </row>
    <row r="10" spans="1:4">
      <c r="A10" s="4" t="s">
        <v>545</v>
      </c>
      <c r="B10" s="5" t="n">
        <v>6000</v>
      </c>
      <c r="C10" s="6" t="n">
        <v>6700</v>
      </c>
      <c r="D10" s="6" t="n">
        <v>4900</v>
      </c>
    </row>
    <row r="11" spans="1:4">
      <c r="A11" s="4" t="s">
        <v>546</v>
      </c>
      <c r="B11" s="5" t="n">
        <v>1500</v>
      </c>
      <c r="C11" s="5" t="n">
        <v>2400</v>
      </c>
      <c r="D11" s="5" t="n">
        <v>1000</v>
      </c>
    </row>
    <row r="12" spans="1:4">
      <c r="A12" s="4" t="s">
        <v>156</v>
      </c>
      <c r="B12" s="6" t="n">
        <v>3752</v>
      </c>
      <c r="C12" s="6" t="n">
        <v>0</v>
      </c>
      <c r="D1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4" t="s">
        <v>548</v>
      </c>
    </row>
    <row r="3" spans="1:3">
      <c r="A3" s="3" t="s">
        <v>549</v>
      </c>
    </row>
    <row r="4" spans="1:3">
      <c r="A4" s="4" t="s">
        <v>550</v>
      </c>
      <c r="B4" s="6" t="n">
        <v>0</v>
      </c>
      <c r="C4" s="6" t="n">
        <v>0</v>
      </c>
    </row>
    <row r="5" spans="1:3">
      <c r="A5" s="4" t="s">
        <v>551</v>
      </c>
    </row>
    <row r="6" spans="1:3">
      <c r="A6" s="3" t="s">
        <v>549</v>
      </c>
    </row>
    <row r="7" spans="1:3">
      <c r="A7" s="4" t="s">
        <v>552</v>
      </c>
      <c r="B7" s="5" t="n">
        <v>1200000</v>
      </c>
      <c r="C7" s="5" t="n">
        <v>1400000</v>
      </c>
    </row>
    <row r="8" spans="1:3">
      <c r="A8" s="4" t="s">
        <v>550</v>
      </c>
      <c r="B8" s="5" t="n">
        <v>0</v>
      </c>
      <c r="C8" s="5" t="n">
        <v>0</v>
      </c>
    </row>
    <row r="9" spans="1:3">
      <c r="A9" s="4" t="s">
        <v>553</v>
      </c>
    </row>
    <row r="10" spans="1:3">
      <c r="A10" s="3" t="s">
        <v>549</v>
      </c>
    </row>
    <row r="11" spans="1:3">
      <c r="A11" s="4" t="s">
        <v>552</v>
      </c>
      <c r="B11" s="5" t="n">
        <v>400000</v>
      </c>
      <c r="C11" s="5" t="n">
        <v>1500000</v>
      </c>
    </row>
    <row r="12" spans="1:3">
      <c r="A12" s="4" t="s">
        <v>550</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7</v>
      </c>
    </row>
    <row r="3" spans="1:4">
      <c r="A3" s="4" t="s">
        <v>555</v>
      </c>
      <c r="B3" s="6" t="n">
        <v>2351</v>
      </c>
      <c r="C3" s="6" t="n">
        <v>2264</v>
      </c>
      <c r="D3" s="6" t="n">
        <v>3221</v>
      </c>
    </row>
    <row r="4" spans="1:4">
      <c r="A4" s="4" t="s">
        <v>556</v>
      </c>
      <c r="B4" s="5" t="n">
        <v>562</v>
      </c>
      <c r="C4" s="5" t="n">
        <v>1165</v>
      </c>
      <c r="D4" s="5" t="n">
        <v>880</v>
      </c>
    </row>
    <row r="5" spans="1:4">
      <c r="A5" s="4" t="s">
        <v>557</v>
      </c>
      <c r="B5" s="5" t="n">
        <v>-921</v>
      </c>
      <c r="C5" s="5" t="n">
        <v>-1078</v>
      </c>
      <c r="D5" s="5" t="n">
        <v>-927</v>
      </c>
    </row>
    <row r="6" spans="1:4">
      <c r="A6" s="4" t="s">
        <v>558</v>
      </c>
      <c r="B6" s="5" t="n">
        <v>0</v>
      </c>
      <c r="C6" s="5" t="n">
        <v>0</v>
      </c>
      <c r="D6" s="5" t="n">
        <v>-910</v>
      </c>
    </row>
    <row r="7" spans="1:4">
      <c r="A7" s="4" t="s">
        <v>559</v>
      </c>
      <c r="B7" s="6" t="n">
        <v>1992</v>
      </c>
      <c r="C7" s="6" t="n">
        <v>2351</v>
      </c>
      <c r="D7" s="6" t="n">
        <v>22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0</v>
      </c>
      <c r="B1" s="2" t="s">
        <v>1</v>
      </c>
    </row>
    <row r="2" spans="1:2">
      <c r="B2" s="2" t="s">
        <v>2</v>
      </c>
    </row>
    <row r="3" spans="1:2">
      <c r="A3" s="4" t="s">
        <v>561</v>
      </c>
    </row>
    <row r="4" spans="1:2">
      <c r="A4" s="4" t="s">
        <v>562</v>
      </c>
      <c r="B4" s="4" t="s">
        <v>563</v>
      </c>
    </row>
    <row r="5" spans="1:2">
      <c r="A5" s="4" t="s">
        <v>564</v>
      </c>
    </row>
    <row r="6" spans="1:2">
      <c r="A6" s="4" t="s">
        <v>562</v>
      </c>
      <c r="B6" s="4" t="s">
        <v>565</v>
      </c>
    </row>
    <row r="7" spans="1:2">
      <c r="A7" s="4" t="s">
        <v>566</v>
      </c>
    </row>
    <row r="8" spans="1:2">
      <c r="A8" s="4" t="s">
        <v>562</v>
      </c>
      <c r="B8" s="4" t="s">
        <v>5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68</v>
      </c>
      <c r="B1" s="2" t="s">
        <v>1</v>
      </c>
    </row>
    <row r="2" spans="1:4">
      <c r="B2" s="2" t="s">
        <v>569</v>
      </c>
      <c r="C2" s="2" t="s">
        <v>570</v>
      </c>
      <c r="D2" s="2" t="s">
        <v>571</v>
      </c>
    </row>
    <row r="3" spans="1:4">
      <c r="A3" s="4" t="s">
        <v>55</v>
      </c>
      <c r="B3" s="6" t="n">
        <v>184000</v>
      </c>
      <c r="C3" s="6" t="n">
        <v>212000</v>
      </c>
    </row>
    <row r="4" spans="1:4">
      <c r="A4" s="4" t="s">
        <v>47</v>
      </c>
      <c r="B4" s="5" t="n">
        <v>27000</v>
      </c>
      <c r="C4" s="5" t="n">
        <v>29000</v>
      </c>
    </row>
    <row r="5" spans="1:4">
      <c r="A5" s="4" t="s">
        <v>572</v>
      </c>
      <c r="B5" s="5" t="n">
        <v>27000</v>
      </c>
    </row>
    <row r="6" spans="1:4">
      <c r="A6" s="4" t="s">
        <v>573</v>
      </c>
      <c r="B6" s="5" t="n">
        <v>23000</v>
      </c>
    </row>
    <row r="7" spans="1:4">
      <c r="A7" s="4" t="s">
        <v>574</v>
      </c>
      <c r="B7" s="5" t="n">
        <v>25000</v>
      </c>
    </row>
    <row r="8" spans="1:4">
      <c r="A8" s="4" t="s">
        <v>575</v>
      </c>
      <c r="B8" s="5" t="n">
        <v>27000</v>
      </c>
    </row>
    <row r="9" spans="1:4">
      <c r="A9" s="4" t="s">
        <v>576</v>
      </c>
      <c r="B9" s="5" t="n">
        <v>30000</v>
      </c>
    </row>
    <row r="10" spans="1:4">
      <c r="A10" s="4" t="s">
        <v>577</v>
      </c>
      <c r="B10" s="5" t="n">
        <v>79000</v>
      </c>
    </row>
    <row r="11" spans="1:4">
      <c r="A11" s="4" t="s">
        <v>578</v>
      </c>
      <c r="B11" s="5" t="n">
        <v>30000000</v>
      </c>
    </row>
    <row r="12" spans="1:4">
      <c r="A12" s="4" t="s">
        <v>579</v>
      </c>
      <c r="B12" s="5" t="n">
        <v>55000000</v>
      </c>
    </row>
    <row r="13" spans="1:4">
      <c r="A13" s="4" t="s">
        <v>580</v>
      </c>
      <c r="B13" s="5" t="n">
        <v>0</v>
      </c>
      <c r="C13" s="5" t="n">
        <v>0</v>
      </c>
    </row>
    <row r="14" spans="1:4">
      <c r="A14" s="4" t="s">
        <v>581</v>
      </c>
      <c r="B14" s="5" t="n">
        <v>28800000</v>
      </c>
    </row>
    <row r="15" spans="1:4">
      <c r="A15" s="4" t="s">
        <v>582</v>
      </c>
      <c r="B15" s="5" t="n">
        <v>10000000</v>
      </c>
    </row>
    <row r="16" spans="1:4">
      <c r="A16" s="4" t="s">
        <v>583</v>
      </c>
      <c r="B16" s="6" t="n">
        <v>15000000</v>
      </c>
    </row>
    <row r="17" spans="1:4">
      <c r="A17" s="4" t="s">
        <v>584</v>
      </c>
      <c r="B17" s="5" t="n">
        <v>3</v>
      </c>
    </row>
    <row r="18" spans="1:4">
      <c r="A18" s="4" t="s">
        <v>585</v>
      </c>
      <c r="B18" s="4" t="s">
        <v>586</v>
      </c>
    </row>
    <row r="19" spans="1:4">
      <c r="A19" s="4" t="s">
        <v>587</v>
      </c>
      <c r="B19" s="8" t="n">
        <v>1.1</v>
      </c>
    </row>
    <row r="20" spans="1:4">
      <c r="A20" s="4" t="s">
        <v>588</v>
      </c>
      <c r="B20" s="6" t="n">
        <v>37000</v>
      </c>
      <c r="C20" s="6" t="n">
        <v>22000</v>
      </c>
      <c r="D20" s="6" t="n">
        <v>29000</v>
      </c>
    </row>
    <row r="21" spans="1:4">
      <c r="A21" s="4" t="s">
        <v>589</v>
      </c>
    </row>
    <row r="22" spans="1:4">
      <c r="A22" s="4" t="s">
        <v>590</v>
      </c>
      <c r="B22" s="4" t="s">
        <v>591</v>
      </c>
    </row>
    <row r="23" spans="1:4">
      <c r="A23" s="4" t="s">
        <v>592</v>
      </c>
      <c r="B23" s="5" t="n">
        <v>20</v>
      </c>
    </row>
    <row r="24" spans="1:4">
      <c r="A24" s="4" t="s">
        <v>593</v>
      </c>
    </row>
    <row r="25" spans="1:4">
      <c r="A25" s="4" t="s">
        <v>590</v>
      </c>
      <c r="B25" s="4" t="s">
        <v>594</v>
      </c>
    </row>
    <row r="26" spans="1:4">
      <c r="A26" s="4" t="s">
        <v>592</v>
      </c>
      <c r="B26" s="5" t="n">
        <v>25</v>
      </c>
    </row>
    <row r="27" spans="1:4">
      <c r="A27" s="4" t="s">
        <v>551</v>
      </c>
    </row>
    <row r="28" spans="1:4">
      <c r="A28" s="4" t="s">
        <v>595</v>
      </c>
      <c r="B28" s="6" t="n">
        <v>1200000</v>
      </c>
    </row>
    <row r="29" spans="1:4">
      <c r="A29" s="4" t="s">
        <v>596</v>
      </c>
    </row>
    <row r="30" spans="1:4">
      <c r="A30" s="4" t="s">
        <v>597</v>
      </c>
      <c r="B30" s="5" t="n">
        <v>125</v>
      </c>
    </row>
    <row r="31" spans="1:4">
      <c r="A31" s="4" t="s">
        <v>598</v>
      </c>
    </row>
    <row r="32" spans="1:4">
      <c r="A32" s="4" t="s">
        <v>597</v>
      </c>
      <c r="B32" s="5" t="n">
        <v>175</v>
      </c>
    </row>
    <row r="33" spans="1:4">
      <c r="A33" s="4" t="s">
        <v>599</v>
      </c>
    </row>
    <row r="34" spans="1:4">
      <c r="A34" s="4" t="s">
        <v>600</v>
      </c>
      <c r="B34" s="4" t="s">
        <v>601</v>
      </c>
    </row>
    <row r="35" spans="1:4">
      <c r="A35" s="4" t="s">
        <v>602</v>
      </c>
    </row>
    <row r="36" spans="1:4">
      <c r="A36" s="4" t="s">
        <v>600</v>
      </c>
      <c r="B36" s="4" t="s">
        <v>603</v>
      </c>
    </row>
    <row r="37" spans="1:4">
      <c r="A37" s="4" t="s">
        <v>604</v>
      </c>
    </row>
    <row r="38" spans="1:4">
      <c r="A38" s="4" t="s">
        <v>597</v>
      </c>
      <c r="B38" s="5" t="n">
        <v>25</v>
      </c>
    </row>
    <row r="39" spans="1:4">
      <c r="A39" s="4" t="s">
        <v>605</v>
      </c>
    </row>
    <row r="40" spans="1:4">
      <c r="A40" s="4" t="s">
        <v>597</v>
      </c>
      <c r="B40" s="5" t="n">
        <v>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38"/>
    <col customWidth="1" max="10" min="10" width="38"/>
    <col customWidth="1" max="11" min="11" width="46"/>
    <col customWidth="1" max="12" min="12" width="15"/>
  </cols>
  <sheetData>
    <row r="1" spans="1:12">
      <c r="A1" s="1" t="s">
        <v>165</v>
      </c>
      <c r="B1" s="2" t="s">
        <v>166</v>
      </c>
      <c r="C1" s="2" t="s">
        <v>28</v>
      </c>
      <c r="D1" s="2" t="s">
        <v>30</v>
      </c>
      <c r="E1" s="2" t="s">
        <v>167</v>
      </c>
      <c r="F1" s="2" t="s">
        <v>168</v>
      </c>
      <c r="G1" s="2" t="s">
        <v>169</v>
      </c>
      <c r="H1" s="2" t="s">
        <v>170</v>
      </c>
      <c r="I1" s="2" t="s">
        <v>171</v>
      </c>
      <c r="J1" s="2" t="s">
        <v>172</v>
      </c>
      <c r="K1" s="2" t="s">
        <v>173</v>
      </c>
      <c r="L1" s="2" t="s">
        <v>174</v>
      </c>
    </row>
    <row r="2" spans="1:12">
      <c r="A2" s="4" t="s">
        <v>175</v>
      </c>
      <c r="B2" s="6" t="n">
        <v>441533</v>
      </c>
      <c r="E2" s="6" t="n">
        <v>560</v>
      </c>
      <c r="F2" s="6" t="n">
        <v>1591</v>
      </c>
      <c r="G2" s="6" t="n">
        <v>6269</v>
      </c>
      <c r="H2" s="6" t="n">
        <v>487040</v>
      </c>
      <c r="K2" s="6" t="n">
        <v>2440</v>
      </c>
      <c r="L2" s="6" t="n">
        <v>-56367</v>
      </c>
    </row>
    <row r="3" spans="1:12">
      <c r="A3" s="3" t="s">
        <v>176</v>
      </c>
    </row>
    <row r="4" spans="1:12">
      <c r="A4" s="4" t="s">
        <v>177</v>
      </c>
      <c r="B4" s="5" t="n">
        <v>-300244</v>
      </c>
      <c r="G4" s="5" t="n">
        <v>-508</v>
      </c>
      <c r="H4" s="5" t="n">
        <v>-303215</v>
      </c>
      <c r="K4" s="5" t="n">
        <v>3479</v>
      </c>
    </row>
    <row r="5" spans="1:12">
      <c r="A5" s="4" t="s">
        <v>105</v>
      </c>
      <c r="B5" s="5" t="n">
        <v>20300</v>
      </c>
      <c r="H5" s="5" t="n">
        <v>20300</v>
      </c>
    </row>
    <row r="6" spans="1:12">
      <c r="A6" s="4" t="s">
        <v>131</v>
      </c>
      <c r="B6" s="5" t="n">
        <v>-4690</v>
      </c>
      <c r="K6" s="5" t="n">
        <v>-4690</v>
      </c>
    </row>
    <row r="7" spans="1:12">
      <c r="A7" s="4" t="s">
        <v>178</v>
      </c>
      <c r="B7" s="5" t="n">
        <v>-169</v>
      </c>
      <c r="G7" s="5" t="n">
        <v>-605</v>
      </c>
      <c r="L7" s="5" t="n">
        <v>436</v>
      </c>
    </row>
    <row r="8" spans="1:12">
      <c r="A8" s="4" t="s">
        <v>179</v>
      </c>
      <c r="B8" s="5" t="n">
        <v>0</v>
      </c>
      <c r="E8" s="5" t="n">
        <v>-541</v>
      </c>
      <c r="F8" s="5" t="n">
        <v>541</v>
      </c>
    </row>
    <row r="9" spans="1:12">
      <c r="A9" s="4" t="s">
        <v>180</v>
      </c>
      <c r="B9" s="5" t="n">
        <v>6414</v>
      </c>
      <c r="G9" s="5" t="n">
        <v>6414</v>
      </c>
    </row>
    <row r="10" spans="1:12">
      <c r="A10" s="4" t="s">
        <v>181</v>
      </c>
      <c r="B10" s="5" t="n">
        <v>-2498</v>
      </c>
      <c r="G10" s="5" t="n">
        <v>-7452</v>
      </c>
      <c r="H10" s="5" t="n">
        <v>-2048</v>
      </c>
      <c r="L10" s="5" t="n">
        <v>7002</v>
      </c>
    </row>
    <row r="11" spans="1:12">
      <c r="A11" s="4" t="s">
        <v>182</v>
      </c>
      <c r="B11" s="5" t="n">
        <v>-115</v>
      </c>
      <c r="G11" s="5" t="n">
        <v>-673</v>
      </c>
      <c r="L11" s="5" t="n">
        <v>558</v>
      </c>
    </row>
    <row r="12" spans="1:12">
      <c r="A12" s="4" t="s">
        <v>183</v>
      </c>
      <c r="B12" s="5" t="n">
        <v>-11321</v>
      </c>
      <c r="L12" s="5" t="n">
        <v>-11321</v>
      </c>
    </row>
    <row r="13" spans="1:12">
      <c r="A13" s="3" t="s">
        <v>184</v>
      </c>
    </row>
    <row r="14" spans="1:12">
      <c r="A14" s="4" t="s">
        <v>185</v>
      </c>
      <c r="C14" s="6" t="n">
        <v>-536</v>
      </c>
      <c r="D14" s="6" t="n">
        <v>-7169</v>
      </c>
      <c r="I14" s="6" t="n">
        <v>-536</v>
      </c>
      <c r="J14" s="6" t="n">
        <v>-7169</v>
      </c>
    </row>
    <row r="15" spans="1:12">
      <c r="A15" s="4" t="s">
        <v>186</v>
      </c>
      <c r="B15" s="5" t="n">
        <v>141505</v>
      </c>
      <c r="E15" s="5" t="n">
        <v>19</v>
      </c>
      <c r="F15" s="5" t="n">
        <v>2132</v>
      </c>
      <c r="G15" s="5" t="n">
        <v>3445</v>
      </c>
      <c r="H15" s="5" t="n">
        <v>194372</v>
      </c>
      <c r="K15" s="5" t="n">
        <v>1229</v>
      </c>
      <c r="L15" s="5" t="n">
        <v>-59692</v>
      </c>
    </row>
    <row r="16" spans="1:12">
      <c r="A16" s="3" t="s">
        <v>176</v>
      </c>
    </row>
    <row r="17" spans="1:12">
      <c r="A17" s="4" t="s">
        <v>177</v>
      </c>
      <c r="B17" s="5" t="n">
        <v>-4</v>
      </c>
      <c r="H17" s="5" t="n">
        <v>-4</v>
      </c>
    </row>
    <row r="18" spans="1:12">
      <c r="A18" s="4" t="s">
        <v>105</v>
      </c>
      <c r="B18" s="5" t="n">
        <v>21156</v>
      </c>
      <c r="H18" s="5" t="n">
        <v>21156</v>
      </c>
    </row>
    <row r="19" spans="1:12">
      <c r="A19" s="4" t="s">
        <v>131</v>
      </c>
      <c r="B19" s="5" t="n">
        <v>82</v>
      </c>
      <c r="K19" s="5" t="n">
        <v>82</v>
      </c>
    </row>
    <row r="20" spans="1:12">
      <c r="A20" s="4" t="s">
        <v>178</v>
      </c>
      <c r="B20" s="5" t="n">
        <v>-108</v>
      </c>
      <c r="G20" s="5" t="n">
        <v>-1058</v>
      </c>
      <c r="L20" s="5" t="n">
        <v>950</v>
      </c>
    </row>
    <row r="21" spans="1:12">
      <c r="A21" s="4" t="s">
        <v>179</v>
      </c>
      <c r="B21" s="5" t="n">
        <v>0</v>
      </c>
      <c r="E21" s="5" t="n">
        <v>-5</v>
      </c>
      <c r="F21" s="5" t="n">
        <v>5</v>
      </c>
    </row>
    <row r="22" spans="1:12">
      <c r="A22" s="4" t="s">
        <v>180</v>
      </c>
      <c r="B22" s="5" t="n">
        <v>5558</v>
      </c>
      <c r="G22" s="5" t="n">
        <v>5558</v>
      </c>
    </row>
    <row r="23" spans="1:12">
      <c r="A23" s="4" t="s">
        <v>181</v>
      </c>
      <c r="B23" s="5" t="n">
        <v>-1153</v>
      </c>
      <c r="G23" s="5" t="n">
        <v>-3445</v>
      </c>
      <c r="H23" s="5" t="n">
        <v>-2132</v>
      </c>
      <c r="L23" s="5" t="n">
        <v>4424</v>
      </c>
    </row>
    <row r="24" spans="1:12">
      <c r="A24" s="4" t="s">
        <v>182</v>
      </c>
      <c r="B24" s="5" t="n">
        <v>-194</v>
      </c>
      <c r="G24" s="5" t="n">
        <v>-1583</v>
      </c>
      <c r="L24" s="5" t="n">
        <v>1389</v>
      </c>
    </row>
    <row r="25" spans="1:12">
      <c r="A25" s="4" t="s">
        <v>183</v>
      </c>
      <c r="B25" s="5" t="n">
        <v>-8686</v>
      </c>
      <c r="L25" s="5" t="n">
        <v>-8686</v>
      </c>
    </row>
    <row r="26" spans="1:12">
      <c r="A26" s="3" t="s">
        <v>184</v>
      </c>
    </row>
    <row r="27" spans="1:12">
      <c r="A27" s="4" t="s">
        <v>185</v>
      </c>
      <c r="B27" s="5" t="n">
        <v>-8288</v>
      </c>
      <c r="H27" s="5" t="n">
        <v>-8288</v>
      </c>
    </row>
    <row r="28" spans="1:12">
      <c r="A28" s="4" t="s">
        <v>187</v>
      </c>
      <c r="B28" s="5" t="n">
        <v>149868</v>
      </c>
      <c r="E28" s="5" t="n">
        <v>14</v>
      </c>
      <c r="F28" s="5" t="n">
        <v>2137</v>
      </c>
      <c r="G28" s="5" t="n">
        <v>2917</v>
      </c>
      <c r="H28" s="5" t="n">
        <v>205104</v>
      </c>
      <c r="K28" s="5" t="n">
        <v>1311</v>
      </c>
      <c r="L28" s="5" t="n">
        <v>-61615</v>
      </c>
    </row>
    <row r="29" spans="1:12">
      <c r="A29" s="3" t="s">
        <v>176</v>
      </c>
    </row>
    <row r="30" spans="1:12">
      <c r="A30" s="4" t="s">
        <v>105</v>
      </c>
      <c r="B30" s="5" t="n">
        <v>37506</v>
      </c>
      <c r="H30" s="5" t="n">
        <v>37506</v>
      </c>
    </row>
    <row r="31" spans="1:12">
      <c r="A31" s="4" t="s">
        <v>131</v>
      </c>
      <c r="B31" s="5" t="n">
        <v>-196</v>
      </c>
      <c r="K31" s="5" t="n">
        <v>-196</v>
      </c>
    </row>
    <row r="32" spans="1:12">
      <c r="A32" s="4" t="s">
        <v>178</v>
      </c>
      <c r="B32" s="5" t="n">
        <v>-1</v>
      </c>
      <c r="G32" s="5" t="n">
        <v>-1205</v>
      </c>
      <c r="L32" s="5" t="n">
        <v>1204</v>
      </c>
    </row>
    <row r="33" spans="1:12">
      <c r="A33" s="4" t="s">
        <v>179</v>
      </c>
      <c r="B33" s="5" t="n">
        <v>0</v>
      </c>
      <c r="E33" s="5" t="n">
        <v>0</v>
      </c>
      <c r="F33" s="5" t="n">
        <v>0</v>
      </c>
    </row>
    <row r="34" spans="1:12">
      <c r="A34" s="4" t="s">
        <v>180</v>
      </c>
      <c r="B34" s="5" t="n">
        <v>6303</v>
      </c>
      <c r="G34" s="5" t="n">
        <v>6303</v>
      </c>
    </row>
    <row r="35" spans="1:12">
      <c r="A35" s="4" t="s">
        <v>181</v>
      </c>
      <c r="B35" s="5" t="n">
        <v>-1168</v>
      </c>
      <c r="G35" s="5" t="n">
        <v>-3096</v>
      </c>
      <c r="H35" s="5" t="n">
        <v>-2823</v>
      </c>
      <c r="L35" s="5" t="n">
        <v>4751</v>
      </c>
    </row>
    <row r="36" spans="1:12">
      <c r="A36" s="4" t="s">
        <v>182</v>
      </c>
      <c r="B36" s="5" t="n">
        <v>-419</v>
      </c>
      <c r="G36" s="5" t="n">
        <v>-1948</v>
      </c>
      <c r="L36" s="5" t="n">
        <v>1529</v>
      </c>
    </row>
    <row r="37" spans="1:12">
      <c r="A37" s="4" t="s">
        <v>183</v>
      </c>
      <c r="B37" s="5" t="n">
        <v>-6665</v>
      </c>
      <c r="L37" s="5" t="n">
        <v>-6665</v>
      </c>
    </row>
    <row r="38" spans="1:12">
      <c r="A38" s="3" t="s">
        <v>184</v>
      </c>
    </row>
    <row r="39" spans="1:12">
      <c r="A39" s="4" t="s">
        <v>185</v>
      </c>
      <c r="B39" s="5" t="n">
        <v>-9024</v>
      </c>
      <c r="H39" s="5" t="n">
        <v>-9024</v>
      </c>
    </row>
    <row r="40" spans="1:12">
      <c r="A40" s="4" t="s">
        <v>188</v>
      </c>
      <c r="B40" s="6" t="n">
        <v>176204</v>
      </c>
      <c r="E40" s="6" t="n">
        <v>14</v>
      </c>
      <c r="F40" s="6" t="n">
        <v>2137</v>
      </c>
      <c r="G40" s="6" t="n">
        <v>2971</v>
      </c>
      <c r="H40" s="6" t="n">
        <v>230763</v>
      </c>
      <c r="K40" s="6" t="n">
        <v>1115</v>
      </c>
      <c r="L40" s="6" t="n">
        <v>-607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7</v>
      </c>
    </row>
    <row r="3" spans="1:4">
      <c r="A3" s="4" t="s">
        <v>607</v>
      </c>
    </row>
    <row r="4" spans="1:4">
      <c r="A4" s="4" t="s">
        <v>608</v>
      </c>
      <c r="B4" s="10" t="n">
        <v>6.4</v>
      </c>
      <c r="C4" s="10" t="n">
        <v>4.3</v>
      </c>
      <c r="D4" s="10" t="n">
        <v>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7</v>
      </c>
    </row>
    <row r="3" spans="1:4">
      <c r="A3" s="3" t="s">
        <v>610</v>
      </c>
    </row>
    <row r="4" spans="1:4">
      <c r="A4" s="4" t="s">
        <v>611</v>
      </c>
      <c r="B4" s="6" t="n">
        <v>2815</v>
      </c>
      <c r="C4" s="6" t="n">
        <v>2855</v>
      </c>
    </row>
    <row r="5" spans="1:4">
      <c r="A5" s="4" t="s">
        <v>612</v>
      </c>
      <c r="B5" s="5" t="n">
        <v>482</v>
      </c>
      <c r="C5" s="5" t="n">
        <v>490</v>
      </c>
      <c r="D5" s="6" t="n">
        <v>645</v>
      </c>
    </row>
    <row r="6" spans="1:4">
      <c r="A6" s="4" t="s">
        <v>613</v>
      </c>
      <c r="B6" s="5" t="n">
        <v>65</v>
      </c>
      <c r="C6" s="5" t="n">
        <v>74</v>
      </c>
      <c r="D6" s="5" t="n">
        <v>96</v>
      </c>
    </row>
    <row r="7" spans="1:4">
      <c r="A7" s="4" t="s">
        <v>614</v>
      </c>
      <c r="B7" s="5" t="n">
        <v>-186</v>
      </c>
      <c r="C7" s="5" t="n">
        <v>-576</v>
      </c>
    </row>
    <row r="8" spans="1:4">
      <c r="A8" s="4" t="s">
        <v>615</v>
      </c>
      <c r="B8" s="5" t="n">
        <v>-93</v>
      </c>
      <c r="C8" s="5" t="n">
        <v>-28</v>
      </c>
    </row>
    <row r="9" spans="1:4">
      <c r="A9" s="4" t="s">
        <v>616</v>
      </c>
      <c r="B9" s="5" t="n">
        <v>3083</v>
      </c>
      <c r="C9" s="5" t="n">
        <v>2815</v>
      </c>
      <c r="D9" s="6" t="n">
        <v>2855</v>
      </c>
    </row>
    <row r="10" spans="1:4">
      <c r="A10" s="4" t="s">
        <v>617</v>
      </c>
      <c r="B10" s="5" t="n">
        <v>561</v>
      </c>
      <c r="C10" s="5" t="n">
        <v>494</v>
      </c>
    </row>
    <row r="11" spans="1:4">
      <c r="A11" s="4" t="s">
        <v>618</v>
      </c>
      <c r="B11" s="5" t="n">
        <v>2522</v>
      </c>
      <c r="C11" s="5" t="n">
        <v>2321</v>
      </c>
    </row>
    <row r="12" spans="1:4">
      <c r="A12" s="4" t="s">
        <v>619</v>
      </c>
      <c r="B12" s="6" t="n">
        <v>3083</v>
      </c>
      <c r="C12" s="6" t="n">
        <v>28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7</v>
      </c>
    </row>
    <row r="3" spans="1:4">
      <c r="A3" s="3" t="s">
        <v>621</v>
      </c>
    </row>
    <row r="4" spans="1:4">
      <c r="A4" s="4" t="s">
        <v>622</v>
      </c>
      <c r="B4" s="6" t="n">
        <v>-2146</v>
      </c>
      <c r="C4" s="6" t="n">
        <v>-2011</v>
      </c>
    </row>
    <row r="5" spans="1:4">
      <c r="A5" s="4" t="s">
        <v>623</v>
      </c>
      <c r="B5" s="5" t="n">
        <v>0</v>
      </c>
      <c r="C5" s="5" t="n">
        <v>0</v>
      </c>
      <c r="D5" s="6" t="n">
        <v>-185</v>
      </c>
    </row>
    <row r="6" spans="1:4">
      <c r="A6" s="4" t="s">
        <v>624</v>
      </c>
      <c r="B6" s="5" t="n">
        <v>287</v>
      </c>
      <c r="C6" s="5" t="n">
        <v>-135</v>
      </c>
    </row>
    <row r="7" spans="1:4">
      <c r="A7" s="4" t="s">
        <v>625</v>
      </c>
      <c r="B7" s="6" t="n">
        <v>-1859</v>
      </c>
      <c r="C7" s="6" t="n">
        <v>-2146</v>
      </c>
      <c r="D7" s="6" t="n">
        <v>-20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7</v>
      </c>
    </row>
    <row r="3" spans="1:4">
      <c r="A3" s="3" t="s">
        <v>627</v>
      </c>
    </row>
    <row r="4" spans="1:4">
      <c r="A4" s="4" t="s">
        <v>612</v>
      </c>
      <c r="B4" s="6" t="n">
        <v>482</v>
      </c>
      <c r="C4" s="6" t="n">
        <v>490</v>
      </c>
      <c r="D4" s="6" t="n">
        <v>645</v>
      </c>
    </row>
    <row r="5" spans="1:4">
      <c r="A5" s="4" t="s">
        <v>613</v>
      </c>
      <c r="B5" s="5" t="n">
        <v>65</v>
      </c>
      <c r="C5" s="5" t="n">
        <v>74</v>
      </c>
      <c r="D5" s="5" t="n">
        <v>96</v>
      </c>
    </row>
    <row r="6" spans="1:4">
      <c r="A6" s="4" t="s">
        <v>628</v>
      </c>
      <c r="B6" s="5" t="n">
        <v>0</v>
      </c>
      <c r="C6" s="5" t="n">
        <v>0</v>
      </c>
      <c r="D6" s="5" t="n">
        <v>185</v>
      </c>
    </row>
    <row r="7" spans="1:4">
      <c r="A7" s="4" t="s">
        <v>629</v>
      </c>
      <c r="B7" s="5" t="n">
        <v>-473</v>
      </c>
      <c r="C7" s="5" t="n">
        <v>-441</v>
      </c>
      <c r="D7" s="5" t="n">
        <v>-292</v>
      </c>
    </row>
    <row r="8" spans="1:4">
      <c r="A8" s="4" t="s">
        <v>630</v>
      </c>
      <c r="B8" s="5" t="n">
        <v>74</v>
      </c>
      <c r="C8" s="5" t="n">
        <v>123</v>
      </c>
      <c r="D8" s="5" t="n">
        <v>634</v>
      </c>
    </row>
    <row r="9" spans="1:4">
      <c r="A9" s="4" t="s">
        <v>631</v>
      </c>
    </row>
    <row r="10" spans="1:4">
      <c r="A10" s="3" t="s">
        <v>627</v>
      </c>
    </row>
    <row r="11" spans="1:4">
      <c r="A11" s="4" t="s">
        <v>630</v>
      </c>
      <c r="B11" s="5" t="n">
        <v>0</v>
      </c>
      <c r="C11" s="5" t="n">
        <v>0</v>
      </c>
      <c r="D11" s="5" t="n">
        <v>81</v>
      </c>
    </row>
    <row r="12" spans="1:4">
      <c r="A12" s="4" t="s">
        <v>632</v>
      </c>
    </row>
    <row r="13" spans="1:4">
      <c r="A13" s="3" t="s">
        <v>627</v>
      </c>
    </row>
    <row r="14" spans="1:4">
      <c r="A14" s="4" t="s">
        <v>630</v>
      </c>
      <c r="B14" s="6" t="n">
        <v>74</v>
      </c>
      <c r="C14" s="6" t="n">
        <v>123</v>
      </c>
      <c r="D14" s="6" t="n">
        <v>5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569</v>
      </c>
    </row>
    <row r="3" spans="1:2">
      <c r="A3" s="3" t="s">
        <v>627</v>
      </c>
    </row>
    <row r="4" spans="1:2">
      <c r="A4" s="4" t="s">
        <v>634</v>
      </c>
      <c r="B4" s="6" t="n">
        <v>0</v>
      </c>
    </row>
    <row r="5" spans="1:2">
      <c r="A5" s="4" t="s">
        <v>635</v>
      </c>
      <c r="B5" s="6" t="n">
        <v>-1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4" t="s">
        <v>639</v>
      </c>
      <c r="C3" s="4" t="s">
        <v>640</v>
      </c>
    </row>
    <row r="4" spans="1:3">
      <c r="A4" s="4" t="s">
        <v>641</v>
      </c>
      <c r="B4" s="4" t="s">
        <v>642</v>
      </c>
      <c r="C4" s="4" t="s">
        <v>6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77</v>
      </c>
    </row>
    <row r="3" spans="1:4">
      <c r="A3" s="3" t="s">
        <v>644</v>
      </c>
    </row>
    <row r="4" spans="1:4">
      <c r="A4" s="4" t="s">
        <v>638</v>
      </c>
      <c r="B4" s="4" t="s">
        <v>645</v>
      </c>
      <c r="C4" s="4" t="s">
        <v>567</v>
      </c>
      <c r="D4" s="4" t="s">
        <v>646</v>
      </c>
    </row>
    <row r="5" spans="1:4">
      <c r="A5" s="4" t="s">
        <v>641</v>
      </c>
      <c r="B5" s="4" t="s">
        <v>642</v>
      </c>
      <c r="C5" s="4" t="s">
        <v>642</v>
      </c>
      <c r="D5" s="4" t="s">
        <v>6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7</v>
      </c>
      <c r="B1" s="2" t="s">
        <v>1</v>
      </c>
    </row>
    <row r="2" spans="1:4">
      <c r="B2" s="2" t="s">
        <v>2</v>
      </c>
      <c r="C2" s="2" t="s">
        <v>32</v>
      </c>
      <c r="D2" s="2" t="s">
        <v>77</v>
      </c>
    </row>
    <row r="3" spans="1:4">
      <c r="A3" s="3" t="s">
        <v>648</v>
      </c>
    </row>
    <row r="4" spans="1:4">
      <c r="A4" s="4" t="s">
        <v>649</v>
      </c>
      <c r="B4" s="10" t="n">
        <v>6.3</v>
      </c>
      <c r="C4" s="10" t="n">
        <v>5.6</v>
      </c>
      <c r="D4" s="10" t="n">
        <v>5.6</v>
      </c>
    </row>
    <row r="5" spans="1:4">
      <c r="A5" s="4" t="s">
        <v>650</v>
      </c>
      <c r="B5" s="10" t="n">
        <v>2.9</v>
      </c>
      <c r="C5" s="10" t="n">
        <v>2.2</v>
      </c>
      <c r="D5" s="10" t="n">
        <v>2.2</v>
      </c>
    </row>
    <row r="6" spans="1:4">
      <c r="A6" s="4" t="s">
        <v>651</v>
      </c>
    </row>
    <row r="7" spans="1:4">
      <c r="A7" s="3" t="s">
        <v>648</v>
      </c>
    </row>
    <row r="8" spans="1:4">
      <c r="A8" s="4" t="s">
        <v>652</v>
      </c>
      <c r="B8" s="5" t="n">
        <v>5000000</v>
      </c>
    </row>
    <row r="9" spans="1:4">
      <c r="A9" s="4" t="s">
        <v>488</v>
      </c>
    </row>
    <row r="10" spans="1:4">
      <c r="A10" s="3" t="s">
        <v>648</v>
      </c>
    </row>
    <row r="11" spans="1:4">
      <c r="A11" s="4" t="s">
        <v>650</v>
      </c>
      <c r="B11" s="10" t="n">
        <v>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53</v>
      </c>
      <c r="C1" s="2" t="s">
        <v>1</v>
      </c>
    </row>
    <row r="2" spans="1:6">
      <c r="C2" s="2" t="s">
        <v>2</v>
      </c>
      <c r="E2" s="2" t="s">
        <v>32</v>
      </c>
      <c r="F2" s="2" t="s">
        <v>77</v>
      </c>
    </row>
    <row r="3" spans="1:6">
      <c r="A3" s="3" t="s">
        <v>648</v>
      </c>
    </row>
    <row r="4" spans="1:6">
      <c r="A4" s="4" t="s">
        <v>654</v>
      </c>
      <c r="C4" s="5" t="n">
        <v>591510</v>
      </c>
    </row>
    <row r="5" spans="1:6">
      <c r="A5" s="4" t="s">
        <v>655</v>
      </c>
      <c r="B5" s="4" t="s">
        <v>656</v>
      </c>
      <c r="C5" s="5" t="n">
        <v>243396</v>
      </c>
    </row>
    <row r="6" spans="1:6">
      <c r="A6" s="4" t="s">
        <v>657</v>
      </c>
      <c r="C6" s="5" t="n">
        <v>-294086</v>
      </c>
      <c r="D6" s="4" t="s">
        <v>656</v>
      </c>
      <c r="E6" s="5" t="n">
        <v>-352924</v>
      </c>
      <c r="F6" s="5" t="n">
        <v>-649524</v>
      </c>
    </row>
    <row r="7" spans="1:6">
      <c r="A7" s="4" t="s">
        <v>658</v>
      </c>
      <c r="B7" s="4" t="s">
        <v>656</v>
      </c>
      <c r="C7" s="5" t="n">
        <v>-74042</v>
      </c>
    </row>
    <row r="8" spans="1:6">
      <c r="A8" s="4" t="s">
        <v>659</v>
      </c>
      <c r="C8" s="5" t="n">
        <v>466778</v>
      </c>
      <c r="E8" s="5" t="n">
        <v>591510</v>
      </c>
    </row>
    <row r="9" spans="1:6">
      <c r="A9" s="4" t="s">
        <v>660</v>
      </c>
      <c r="C9" s="7" t="n">
        <v>12.12</v>
      </c>
    </row>
    <row r="10" spans="1:6">
      <c r="A10" s="4" t="s">
        <v>661</v>
      </c>
      <c r="C10" s="8" t="n">
        <v>11.26</v>
      </c>
      <c r="E10" s="7" t="n">
        <v>12.12</v>
      </c>
      <c r="F10" s="6" t="n">
        <v>0</v>
      </c>
    </row>
    <row r="11" spans="1:6">
      <c r="A11" s="4" t="s">
        <v>662</v>
      </c>
      <c r="C11" s="8" t="n">
        <v>12.12</v>
      </c>
    </row>
    <row r="12" spans="1:6">
      <c r="A12" s="4" t="s">
        <v>663</v>
      </c>
      <c r="C12" s="8" t="n">
        <v>12.1</v>
      </c>
    </row>
    <row r="13" spans="1:6">
      <c r="A13" s="4" t="s">
        <v>664</v>
      </c>
      <c r="C13" s="7" t="n">
        <v>11.23</v>
      </c>
      <c r="E13" s="7" t="n">
        <v>12.12</v>
      </c>
    </row>
    <row r="14" spans="1:6"/>
    <row r="15" spans="1:6">
      <c r="A15" s="4" t="s">
        <v>656</v>
      </c>
      <c r="B15" s="4" t="s">
        <v>665</v>
      </c>
    </row>
  </sheetData>
  <mergeCells count="5">
    <mergeCell ref="A1:B2"/>
    <mergeCell ref="C1:F1"/>
    <mergeCell ref="C2:D2"/>
    <mergeCell ref="A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66</v>
      </c>
      <c r="B1" s="2" t="s">
        <v>1</v>
      </c>
    </row>
    <row r="2" spans="1:5">
      <c r="B2" s="2" t="s">
        <v>2</v>
      </c>
      <c r="D2" s="2" t="s">
        <v>32</v>
      </c>
      <c r="E2" s="2" t="s">
        <v>77</v>
      </c>
    </row>
    <row r="3" spans="1:5">
      <c r="A3" s="3" t="s">
        <v>648</v>
      </c>
    </row>
    <row r="4" spans="1:5">
      <c r="A4" s="4" t="s">
        <v>667</v>
      </c>
      <c r="B4" s="10" t="n">
        <v>1.6</v>
      </c>
    </row>
    <row r="5" spans="1:5">
      <c r="A5" s="4" t="s">
        <v>668</v>
      </c>
      <c r="B5" s="4" t="s">
        <v>669</v>
      </c>
    </row>
    <row r="6" spans="1:5">
      <c r="A6" s="4" t="s">
        <v>661</v>
      </c>
      <c r="B6" s="7" t="n">
        <v>11.26</v>
      </c>
      <c r="D6" s="7" t="n">
        <v>12.12</v>
      </c>
      <c r="E6" s="6" t="n">
        <v>0</v>
      </c>
    </row>
    <row r="7" spans="1:5">
      <c r="A7" s="4" t="s">
        <v>657</v>
      </c>
      <c r="B7" s="5" t="n">
        <v>294086</v>
      </c>
      <c r="C7" s="4" t="s">
        <v>656</v>
      </c>
      <c r="D7" s="5" t="n">
        <v>352924</v>
      </c>
      <c r="E7" s="5" t="n">
        <v>649524</v>
      </c>
    </row>
    <row r="8" spans="1:5">
      <c r="A8" s="4" t="s">
        <v>670</v>
      </c>
      <c r="B8" s="10" t="n">
        <v>3.6</v>
      </c>
      <c r="D8" s="10" t="n">
        <v>3.6</v>
      </c>
      <c r="E8" s="10" t="n">
        <v>7.2</v>
      </c>
    </row>
    <row r="9" spans="1:5">
      <c r="A9" s="4" t="s">
        <v>589</v>
      </c>
    </row>
    <row r="10" spans="1:5">
      <c r="A10" s="3" t="s">
        <v>648</v>
      </c>
    </row>
    <row r="11" spans="1:5">
      <c r="A11" s="4" t="s">
        <v>671</v>
      </c>
      <c r="B11" s="4" t="s">
        <v>669</v>
      </c>
    </row>
    <row r="12" spans="1:5">
      <c r="A12" s="4" t="s">
        <v>593</v>
      </c>
    </row>
    <row r="13" spans="1:5">
      <c r="A13" s="3" t="s">
        <v>648</v>
      </c>
    </row>
    <row r="14" spans="1:5">
      <c r="A14" s="4" t="s">
        <v>671</v>
      </c>
      <c r="B14" s="4" t="s">
        <v>518</v>
      </c>
    </row>
    <row r="15" spans="1:5"/>
    <row r="16" spans="1:5">
      <c r="A16" s="4" t="s">
        <v>656</v>
      </c>
      <c r="B16" s="4" t="s">
        <v>665</v>
      </c>
    </row>
  </sheetData>
  <mergeCells count="5">
    <mergeCell ref="A1:A2"/>
    <mergeCell ref="B1:E1"/>
    <mergeCell ref="B2:C2"/>
    <mergeCell ref="A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9</v>
      </c>
      <c r="B1" s="2" t="s">
        <v>1</v>
      </c>
    </row>
    <row r="2" spans="1:4">
      <c r="B2" s="2" t="s">
        <v>2</v>
      </c>
      <c r="C2" s="2" t="s">
        <v>32</v>
      </c>
      <c r="D2" s="2" t="s">
        <v>77</v>
      </c>
    </row>
    <row r="3" spans="1:4">
      <c r="A3" s="4" t="s">
        <v>190</v>
      </c>
      <c r="B3" s="5" t="n">
        <v>49000</v>
      </c>
      <c r="C3" s="5" t="n">
        <v>44000</v>
      </c>
      <c r="D3" s="5" t="n">
        <v>29000</v>
      </c>
    </row>
    <row r="4" spans="1:4">
      <c r="A4" s="4" t="s">
        <v>191</v>
      </c>
      <c r="B4" s="5" t="n">
        <v>11000</v>
      </c>
      <c r="C4" s="5" t="n">
        <v>94000</v>
      </c>
      <c r="D4" s="5" t="n">
        <v>10826000</v>
      </c>
    </row>
    <row r="5" spans="1:4">
      <c r="A5" s="4" t="s">
        <v>192</v>
      </c>
      <c r="B5" s="5" t="n">
        <v>61000</v>
      </c>
      <c r="C5" s="5" t="n">
        <v>56000</v>
      </c>
      <c r="D5" s="5" t="n">
        <v>31000</v>
      </c>
    </row>
    <row r="6" spans="1:4">
      <c r="A6" s="4" t="s">
        <v>193</v>
      </c>
      <c r="B6" s="5" t="n">
        <v>192000</v>
      </c>
      <c r="C6" s="5" t="n">
        <v>235000</v>
      </c>
      <c r="D6" s="5" t="n">
        <v>407000</v>
      </c>
    </row>
    <row r="7" spans="1:4">
      <c r="A7" s="4" t="s">
        <v>194</v>
      </c>
      <c r="B7" s="5" t="n">
        <v>516000</v>
      </c>
      <c r="C7" s="5" t="n">
        <v>736000</v>
      </c>
      <c r="D7" s="5" t="n">
        <v>991000</v>
      </c>
    </row>
    <row r="8" spans="1:4">
      <c r="A8" s="4" t="s">
        <v>195</v>
      </c>
      <c r="B8" s="7" t="n">
        <v>0.24</v>
      </c>
      <c r="C8" s="7" t="n">
        <v>0.22</v>
      </c>
    </row>
    <row r="9" spans="1:4">
      <c r="A9" s="4" t="s">
        <v>28</v>
      </c>
    </row>
    <row r="10" spans="1:4">
      <c r="A10" s="4" t="s">
        <v>195</v>
      </c>
      <c r="D10" s="9" t="n">
        <v>0.195</v>
      </c>
    </row>
    <row r="11" spans="1:4">
      <c r="A11" s="4" t="s">
        <v>30</v>
      </c>
    </row>
    <row r="12" spans="1:4">
      <c r="A12" s="4" t="s">
        <v>195</v>
      </c>
      <c r="D12"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72</v>
      </c>
      <c r="C1" s="2" t="s">
        <v>1</v>
      </c>
    </row>
    <row r="2" spans="1:6">
      <c r="C2" s="2" t="s">
        <v>2</v>
      </c>
      <c r="E2" s="2" t="s">
        <v>32</v>
      </c>
      <c r="F2" s="2" t="s">
        <v>77</v>
      </c>
    </row>
    <row r="3" spans="1:6">
      <c r="A3" s="3" t="s">
        <v>673</v>
      </c>
    </row>
    <row r="4" spans="1:6">
      <c r="A4" s="4" t="s">
        <v>654</v>
      </c>
      <c r="C4" s="5" t="n">
        <v>132582</v>
      </c>
    </row>
    <row r="5" spans="1:6">
      <c r="A5" s="4" t="s">
        <v>655</v>
      </c>
      <c r="B5" s="4" t="s">
        <v>656</v>
      </c>
      <c r="C5" s="5" t="n">
        <v>78306</v>
      </c>
    </row>
    <row r="6" spans="1:6">
      <c r="A6" s="4" t="s">
        <v>657</v>
      </c>
      <c r="C6" s="5" t="n">
        <v>-57375</v>
      </c>
      <c r="D6" s="4" t="s">
        <v>656</v>
      </c>
      <c r="E6" s="5" t="n">
        <v>0</v>
      </c>
      <c r="F6" s="5" t="n">
        <v>0</v>
      </c>
    </row>
    <row r="7" spans="1:6">
      <c r="A7" s="4" t="s">
        <v>658</v>
      </c>
      <c r="B7" s="4" t="s">
        <v>656</v>
      </c>
      <c r="C7" s="5" t="n">
        <v>-3021</v>
      </c>
    </row>
    <row r="8" spans="1:6">
      <c r="A8" s="4" t="s">
        <v>659</v>
      </c>
      <c r="C8" s="5" t="n">
        <v>150492</v>
      </c>
      <c r="E8" s="5" t="n">
        <v>132582</v>
      </c>
    </row>
    <row r="9" spans="1:6">
      <c r="A9" s="4" t="s">
        <v>660</v>
      </c>
      <c r="C9" s="7" t="n">
        <v>13.45</v>
      </c>
    </row>
    <row r="10" spans="1:6">
      <c r="A10" s="4" t="s">
        <v>661</v>
      </c>
      <c r="C10" s="8" t="n">
        <v>13.92</v>
      </c>
      <c r="E10" s="7" t="n">
        <v>15.1</v>
      </c>
      <c r="F10" s="7" t="n">
        <v>11.48</v>
      </c>
    </row>
    <row r="11" spans="1:6">
      <c r="A11" s="4" t="s">
        <v>662</v>
      </c>
      <c r="C11" s="8" t="n">
        <v>16.73</v>
      </c>
    </row>
    <row r="12" spans="1:6">
      <c r="A12" s="4" t="s">
        <v>663</v>
      </c>
      <c r="C12" s="8" t="n">
        <v>11.48</v>
      </c>
    </row>
    <row r="13" spans="1:6">
      <c r="A13" s="4" t="s">
        <v>664</v>
      </c>
      <c r="C13" s="7" t="n">
        <v>14.49</v>
      </c>
      <c r="E13" s="7" t="n">
        <v>13.45</v>
      </c>
    </row>
    <row r="14" spans="1:6"/>
    <row r="15" spans="1:6">
      <c r="A15" s="4" t="s">
        <v>656</v>
      </c>
      <c r="B15" s="4" t="s">
        <v>674</v>
      </c>
    </row>
  </sheetData>
  <mergeCells count="5">
    <mergeCell ref="A1:B2"/>
    <mergeCell ref="C1:F1"/>
    <mergeCell ref="C2:D2"/>
    <mergeCell ref="A14:E14"/>
    <mergeCell ref="B15:E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75</v>
      </c>
      <c r="B1" s="2" t="s">
        <v>1</v>
      </c>
    </row>
    <row r="2" spans="1:5">
      <c r="B2" s="2" t="s">
        <v>2</v>
      </c>
      <c r="D2" s="2" t="s">
        <v>32</v>
      </c>
      <c r="E2" s="2" t="s">
        <v>77</v>
      </c>
    </row>
    <row r="3" spans="1:5">
      <c r="A3" s="3" t="s">
        <v>673</v>
      </c>
    </row>
    <row r="4" spans="1:5">
      <c r="A4" s="4" t="s">
        <v>676</v>
      </c>
      <c r="B4" s="4" t="s">
        <v>677</v>
      </c>
    </row>
    <row r="5" spans="1:5">
      <c r="A5" s="4" t="s">
        <v>589</v>
      </c>
    </row>
    <row r="6" spans="1:5">
      <c r="A6" s="3" t="s">
        <v>673</v>
      </c>
    </row>
    <row r="7" spans="1:5">
      <c r="A7" s="4" t="s">
        <v>678</v>
      </c>
      <c r="B7" s="4" t="s">
        <v>679</v>
      </c>
    </row>
    <row r="8" spans="1:5">
      <c r="A8" s="4" t="s">
        <v>593</v>
      </c>
    </row>
    <row r="9" spans="1:5">
      <c r="A9" s="3" t="s">
        <v>673</v>
      </c>
    </row>
    <row r="10" spans="1:5">
      <c r="A10" s="4" t="s">
        <v>678</v>
      </c>
      <c r="B10" s="4" t="s">
        <v>680</v>
      </c>
    </row>
    <row r="11" spans="1:5">
      <c r="A11" s="4" t="s">
        <v>681</v>
      </c>
    </row>
    <row r="12" spans="1:5">
      <c r="A12" s="3" t="s">
        <v>673</v>
      </c>
    </row>
    <row r="13" spans="1:5">
      <c r="A13" s="4" t="s">
        <v>667</v>
      </c>
      <c r="B13" s="10" t="n">
        <v>0.5</v>
      </c>
    </row>
    <row r="14" spans="1:5">
      <c r="A14" s="4" t="s">
        <v>668</v>
      </c>
      <c r="B14" s="4" t="s">
        <v>669</v>
      </c>
    </row>
    <row r="15" spans="1:5">
      <c r="A15" s="4" t="s">
        <v>661</v>
      </c>
      <c r="B15" s="7" t="n">
        <v>13.92</v>
      </c>
      <c r="D15" s="7" t="n">
        <v>15.1</v>
      </c>
      <c r="E15" s="7" t="n">
        <v>11.48</v>
      </c>
    </row>
    <row r="16" spans="1:5">
      <c r="A16" s="4" t="s">
        <v>657</v>
      </c>
      <c r="B16" s="5" t="n">
        <v>57375</v>
      </c>
      <c r="C16" s="4" t="s">
        <v>656</v>
      </c>
      <c r="D16" s="5" t="n">
        <v>0</v>
      </c>
      <c r="E16" s="5" t="n">
        <v>0</v>
      </c>
    </row>
    <row r="17" spans="1:5">
      <c r="A17" s="4" t="s">
        <v>670</v>
      </c>
      <c r="B17" s="6" t="n">
        <v>1</v>
      </c>
    </row>
    <row r="18" spans="1:5">
      <c r="A18" s="4" t="s">
        <v>682</v>
      </c>
    </row>
    <row r="19" spans="1:5">
      <c r="A19" s="3" t="s">
        <v>673</v>
      </c>
    </row>
    <row r="20" spans="1:5">
      <c r="A20" s="4" t="s">
        <v>671</v>
      </c>
      <c r="B20" s="4" t="s">
        <v>683</v>
      </c>
    </row>
    <row r="21" spans="1:5">
      <c r="A21" s="4" t="s">
        <v>684</v>
      </c>
    </row>
    <row r="22" spans="1:5">
      <c r="A22" s="3" t="s">
        <v>673</v>
      </c>
    </row>
    <row r="23" spans="1:5">
      <c r="A23" s="4" t="s">
        <v>671</v>
      </c>
      <c r="B23" s="4" t="s">
        <v>685</v>
      </c>
    </row>
    <row r="24" spans="1:5"/>
    <row r="25" spans="1:5">
      <c r="A25" s="4" t="s">
        <v>656</v>
      </c>
      <c r="B25" s="4" t="s">
        <v>674</v>
      </c>
    </row>
  </sheetData>
  <mergeCells count="5">
    <mergeCell ref="A1:A2"/>
    <mergeCell ref="B1:E1"/>
    <mergeCell ref="B2:C2"/>
    <mergeCell ref="A24:E24"/>
    <mergeCell ref="B25:E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7</v>
      </c>
    </row>
    <row r="3" spans="1:4">
      <c r="A3" s="3" t="s">
        <v>673</v>
      </c>
    </row>
    <row r="4" spans="1:4">
      <c r="A4" s="4" t="s">
        <v>654</v>
      </c>
      <c r="B4" s="5" t="n">
        <v>159977</v>
      </c>
    </row>
    <row r="5" spans="1:4">
      <c r="A5" s="4" t="s">
        <v>655</v>
      </c>
      <c r="B5" s="5" t="n">
        <v>122755</v>
      </c>
    </row>
    <row r="6" spans="1:4">
      <c r="A6" s="4" t="s">
        <v>657</v>
      </c>
      <c r="B6" s="5" t="n">
        <v>-86116</v>
      </c>
      <c r="C6" s="5" t="n">
        <v>-79461</v>
      </c>
      <c r="D6" s="5" t="n">
        <v>-45009</v>
      </c>
    </row>
    <row r="7" spans="1:4">
      <c r="A7" s="4" t="s">
        <v>658</v>
      </c>
      <c r="B7" s="5" t="n">
        <v>0</v>
      </c>
    </row>
    <row r="8" spans="1:4">
      <c r="A8" s="4" t="s">
        <v>659</v>
      </c>
      <c r="B8" s="5" t="n">
        <v>196616</v>
      </c>
      <c r="C8" s="5" t="n">
        <v>159977</v>
      </c>
    </row>
    <row r="9" spans="1:4">
      <c r="A9" s="4" t="s">
        <v>660</v>
      </c>
      <c r="B9" s="7" t="n">
        <v>10.83</v>
      </c>
    </row>
    <row r="10" spans="1:4">
      <c r="A10" s="4" t="s">
        <v>661</v>
      </c>
      <c r="B10" s="8" t="n">
        <v>11.85</v>
      </c>
      <c r="C10" s="7" t="n">
        <v>12.19</v>
      </c>
      <c r="D10" s="7" t="n">
        <v>9.15</v>
      </c>
    </row>
    <row r="11" spans="1:4">
      <c r="A11" s="4" t="s">
        <v>662</v>
      </c>
      <c r="B11" s="8" t="n">
        <v>9.6</v>
      </c>
    </row>
    <row r="12" spans="1:4">
      <c r="A12" s="4" t="s">
        <v>663</v>
      </c>
      <c r="B12" s="5" t="n">
        <v>0</v>
      </c>
    </row>
    <row r="13" spans="1:4">
      <c r="A13" s="4" t="s">
        <v>664</v>
      </c>
      <c r="B13" s="6" t="n">
        <v>12</v>
      </c>
      <c r="C13" s="7" t="n">
        <v>10.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7</v>
      </c>
    </row>
    <row r="3" spans="1:4">
      <c r="A3" s="3" t="s">
        <v>673</v>
      </c>
    </row>
    <row r="4" spans="1:4">
      <c r="A4" s="4" t="s">
        <v>667</v>
      </c>
      <c r="B4" s="10" t="n">
        <v>1.3</v>
      </c>
    </row>
    <row r="5" spans="1:4">
      <c r="A5" s="4" t="s">
        <v>668</v>
      </c>
      <c r="B5" s="4" t="s">
        <v>688</v>
      </c>
    </row>
    <row r="6" spans="1:4">
      <c r="A6" s="4" t="s">
        <v>661</v>
      </c>
      <c r="B6" s="7" t="n">
        <v>11.85</v>
      </c>
      <c r="C6" s="7" t="n">
        <v>12.19</v>
      </c>
      <c r="D6" s="7" t="n">
        <v>9.15</v>
      </c>
    </row>
    <row r="7" spans="1:4">
      <c r="A7" s="4" t="s">
        <v>689</v>
      </c>
      <c r="B7" s="5" t="n">
        <v>86116</v>
      </c>
      <c r="C7" s="5" t="n">
        <v>79461</v>
      </c>
      <c r="D7" s="5" t="n">
        <v>45009</v>
      </c>
    </row>
    <row r="8" spans="1:4">
      <c r="A8" s="4" t="s">
        <v>670</v>
      </c>
      <c r="B8" s="10" t="n">
        <v>0.8</v>
      </c>
      <c r="C8" s="10" t="n">
        <v>0.7</v>
      </c>
      <c r="D8" s="10" t="n">
        <v>0.4</v>
      </c>
    </row>
    <row r="9" spans="1:4">
      <c r="A9" s="4" t="s">
        <v>593</v>
      </c>
    </row>
    <row r="10" spans="1:4">
      <c r="A10" s="3" t="s">
        <v>673</v>
      </c>
    </row>
    <row r="11" spans="1:4">
      <c r="A11" s="4" t="s">
        <v>671</v>
      </c>
      <c r="B11" s="4" t="s">
        <v>6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0</v>
      </c>
      <c r="B1" s="2" t="s">
        <v>691</v>
      </c>
      <c r="C1" s="2" t="s">
        <v>692</v>
      </c>
      <c r="D1" s="2" t="s">
        <v>1</v>
      </c>
    </row>
    <row r="2" spans="1:5">
      <c r="B2" s="2" t="s">
        <v>693</v>
      </c>
      <c r="C2" s="2" t="s">
        <v>77</v>
      </c>
      <c r="D2" s="2" t="s">
        <v>2</v>
      </c>
      <c r="E2" s="2" t="s">
        <v>32</v>
      </c>
    </row>
    <row r="3" spans="1:5">
      <c r="A3" s="3" t="s">
        <v>648</v>
      </c>
    </row>
    <row r="4" spans="1:5">
      <c r="A4" s="4" t="s">
        <v>655</v>
      </c>
      <c r="B4" s="5" t="n">
        <v>17335</v>
      </c>
      <c r="C4" s="5" t="n">
        <v>17529</v>
      </c>
      <c r="D4" s="5" t="n">
        <v>48812</v>
      </c>
      <c r="E4" s="5" t="n">
        <v>47471</v>
      </c>
    </row>
    <row r="5" spans="1:5">
      <c r="A5" s="4" t="s">
        <v>661</v>
      </c>
      <c r="B5" s="7" t="n">
        <v>16.01</v>
      </c>
      <c r="C5" s="7" t="n">
        <v>8.789999999999999</v>
      </c>
      <c r="D5" s="7" t="n">
        <v>14.12</v>
      </c>
      <c r="E5" s="7" t="n">
        <v>11.21</v>
      </c>
    </row>
    <row r="6" spans="1:5">
      <c r="A6" s="4" t="s">
        <v>670</v>
      </c>
      <c r="B6" s="6" t="n">
        <v>278</v>
      </c>
      <c r="C6" s="6" t="n">
        <v>154</v>
      </c>
      <c r="D6" s="6" t="n">
        <v>689</v>
      </c>
      <c r="E6" s="6" t="n">
        <v>532</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4</v>
      </c>
      <c r="B1" s="2" t="s">
        <v>1</v>
      </c>
    </row>
    <row r="2" spans="1:4">
      <c r="B2" s="2" t="s">
        <v>2</v>
      </c>
      <c r="C2" s="2" t="s">
        <v>32</v>
      </c>
      <c r="D2" s="2" t="s">
        <v>77</v>
      </c>
    </row>
    <row r="3" spans="1:4">
      <c r="A3" s="4" t="s">
        <v>695</v>
      </c>
      <c r="B3" s="6" t="n">
        <v>2256</v>
      </c>
    </row>
    <row r="4" spans="1:4">
      <c r="A4" s="4" t="s">
        <v>696</v>
      </c>
      <c r="B4" s="5" t="n">
        <v>2067</v>
      </c>
    </row>
    <row r="5" spans="1:4">
      <c r="A5" s="4" t="s">
        <v>697</v>
      </c>
      <c r="B5" s="5" t="n">
        <v>643</v>
      </c>
    </row>
    <row r="6" spans="1:4">
      <c r="A6" s="4" t="s">
        <v>698</v>
      </c>
      <c r="B6" s="5" t="n">
        <v>20881</v>
      </c>
      <c r="C6" s="6" t="n">
        <v>7963</v>
      </c>
      <c r="D6" s="6" t="n">
        <v>13306</v>
      </c>
    </row>
    <row r="7" spans="1:4">
      <c r="A7" s="4" t="s">
        <v>699</v>
      </c>
      <c r="B7" s="6" t="n">
        <v>23</v>
      </c>
      <c r="C7" s="6" t="n">
        <v>-1</v>
      </c>
      <c r="D7" s="6" t="n">
        <v>1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1152</v>
      </c>
      <c r="C3" s="6" t="n">
        <v>1254</v>
      </c>
    </row>
    <row r="4" spans="1:3">
      <c r="A4" s="4" t="s">
        <v>703</v>
      </c>
      <c r="B4" s="5" t="n">
        <v>819</v>
      </c>
      <c r="C4" s="5" t="n">
        <v>384</v>
      </c>
    </row>
    <row r="5" spans="1:3">
      <c r="A5" s="4" t="s">
        <v>704</v>
      </c>
      <c r="B5" s="5" t="n">
        <v>563</v>
      </c>
      <c r="C5" s="5" t="n">
        <v>485</v>
      </c>
    </row>
    <row r="6" spans="1:3">
      <c r="A6" s="4" t="s">
        <v>705</v>
      </c>
      <c r="B6" s="5" t="n">
        <v>13254</v>
      </c>
      <c r="C6" s="5" t="n">
        <v>11348</v>
      </c>
    </row>
    <row r="7" spans="1:3">
      <c r="A7" s="4" t="s">
        <v>706</v>
      </c>
      <c r="B7" s="5" t="n">
        <v>446</v>
      </c>
      <c r="C7" s="5" t="n">
        <v>504</v>
      </c>
    </row>
    <row r="8" spans="1:3">
      <c r="A8" s="4" t="s">
        <v>707</v>
      </c>
      <c r="B8" s="5" t="n">
        <v>775</v>
      </c>
      <c r="C8" s="5" t="n">
        <v>915</v>
      </c>
    </row>
    <row r="9" spans="1:3">
      <c r="A9" s="4" t="s">
        <v>708</v>
      </c>
      <c r="B9" s="5" t="n">
        <v>1982</v>
      </c>
      <c r="C9" s="5" t="n">
        <v>2492</v>
      </c>
    </row>
    <row r="10" spans="1:3">
      <c r="A10" s="4" t="s">
        <v>709</v>
      </c>
      <c r="B10" s="5" t="n">
        <v>1507</v>
      </c>
      <c r="C10" s="5" t="n">
        <v>0</v>
      </c>
    </row>
    <row r="11" spans="1:3">
      <c r="A11" s="4" t="s">
        <v>710</v>
      </c>
      <c r="B11" s="5" t="n">
        <v>31</v>
      </c>
      <c r="C11" s="5" t="n">
        <v>176</v>
      </c>
    </row>
    <row r="12" spans="1:3">
      <c r="A12" s="4" t="s">
        <v>711</v>
      </c>
      <c r="B12" s="5" t="n">
        <v>2256</v>
      </c>
      <c r="C12" s="5" t="n">
        <v>2630</v>
      </c>
    </row>
    <row r="13" spans="1:3">
      <c r="A13" s="4" t="s">
        <v>712</v>
      </c>
      <c r="B13" s="5" t="n">
        <v>2251</v>
      </c>
      <c r="C13" s="5" t="n">
        <v>2366</v>
      </c>
    </row>
    <row r="14" spans="1:3">
      <c r="A14" s="4" t="s">
        <v>713</v>
      </c>
      <c r="B14" s="5" t="n">
        <v>-643</v>
      </c>
      <c r="C14" s="5" t="n">
        <v>-687</v>
      </c>
    </row>
    <row r="15" spans="1:3">
      <c r="A15" s="4" t="s">
        <v>43</v>
      </c>
      <c r="B15" s="5" t="n">
        <v>24393</v>
      </c>
      <c r="C15" s="5" t="n">
        <v>21867</v>
      </c>
    </row>
    <row r="16" spans="1:3">
      <c r="A16" s="3" t="s">
        <v>714</v>
      </c>
    </row>
    <row r="17" spans="1:3">
      <c r="A17" s="4" t="s">
        <v>715</v>
      </c>
      <c r="B17" s="5" t="n">
        <v>9203</v>
      </c>
      <c r="C17" s="5" t="n">
        <v>8483</v>
      </c>
    </row>
    <row r="18" spans="1:3">
      <c r="A18" s="4" t="s">
        <v>716</v>
      </c>
      <c r="B18" s="5" t="n">
        <v>0</v>
      </c>
      <c r="C18" s="5" t="n">
        <v>31</v>
      </c>
    </row>
    <row r="19" spans="1:3">
      <c r="A19" s="4" t="s">
        <v>717</v>
      </c>
      <c r="B19" s="5" t="n">
        <v>703</v>
      </c>
      <c r="C19" s="5" t="n">
        <v>563</v>
      </c>
    </row>
    <row r="20" spans="1:3">
      <c r="A20" s="4" t="s">
        <v>718</v>
      </c>
      <c r="B20" s="5" t="n">
        <v>9906</v>
      </c>
      <c r="C20" s="5" t="n">
        <v>9077</v>
      </c>
    </row>
    <row r="21" spans="1:3">
      <c r="A21" s="4" t="s">
        <v>719</v>
      </c>
      <c r="B21" s="6" t="n">
        <v>14487</v>
      </c>
      <c r="C21" s="6" t="n">
        <v>127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7</v>
      </c>
    </row>
    <row r="3" spans="1:4">
      <c r="A3" s="3" t="s">
        <v>721</v>
      </c>
    </row>
    <row r="4" spans="1:4">
      <c r="A4" s="4" t="s">
        <v>722</v>
      </c>
      <c r="B4" s="6" t="n">
        <v>19780</v>
      </c>
      <c r="C4" s="6" t="n">
        <v>7548</v>
      </c>
      <c r="D4" s="6" t="n">
        <v>4553</v>
      </c>
    </row>
    <row r="5" spans="1:4">
      <c r="A5" s="4" t="s">
        <v>723</v>
      </c>
      <c r="B5" s="5" t="n">
        <v>2318</v>
      </c>
      <c r="C5" s="5" t="n">
        <v>1184</v>
      </c>
      <c r="D5" s="5" t="n">
        <v>885</v>
      </c>
    </row>
    <row r="6" spans="1:4">
      <c r="A6" s="4" t="s">
        <v>724</v>
      </c>
      <c r="B6" s="5" t="n">
        <v>22098</v>
      </c>
      <c r="C6" s="5" t="n">
        <v>8732</v>
      </c>
      <c r="D6" s="5" t="n">
        <v>5438</v>
      </c>
    </row>
    <row r="7" spans="1:4">
      <c r="A7" s="3" t="s">
        <v>725</v>
      </c>
    </row>
    <row r="8" spans="1:4">
      <c r="A8" s="4" t="s">
        <v>726</v>
      </c>
      <c r="B8" s="5" t="n">
        <v>-1761</v>
      </c>
      <c r="C8" s="5" t="n">
        <v>3081</v>
      </c>
      <c r="D8" s="5" t="n">
        <v>616</v>
      </c>
    </row>
    <row r="9" spans="1:4">
      <c r="A9" s="4" t="s">
        <v>727</v>
      </c>
      <c r="B9" s="5" t="n">
        <v>175</v>
      </c>
      <c r="C9" s="5" t="n">
        <v>421</v>
      </c>
      <c r="D9" s="5" t="n">
        <v>482</v>
      </c>
    </row>
    <row r="10" spans="1:4">
      <c r="A10" s="4" t="s">
        <v>728</v>
      </c>
      <c r="B10" s="5" t="n">
        <v>-1586</v>
      </c>
      <c r="C10" s="5" t="n">
        <v>3502</v>
      </c>
      <c r="D10" s="5" t="n">
        <v>1098</v>
      </c>
    </row>
    <row r="11" spans="1:4">
      <c r="A11" s="4" t="s">
        <v>729</v>
      </c>
      <c r="B11" s="6" t="n">
        <v>20512</v>
      </c>
      <c r="C11" s="6" t="n">
        <v>12234</v>
      </c>
      <c r="D11" s="6" t="n">
        <v>65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7</v>
      </c>
    </row>
    <row r="3" spans="1:4">
      <c r="A3" s="4" t="s">
        <v>731</v>
      </c>
      <c r="B3" s="6" t="n">
        <v>20306</v>
      </c>
      <c r="C3" s="6" t="n">
        <v>11686</v>
      </c>
      <c r="D3" s="6" t="n">
        <v>6188</v>
      </c>
    </row>
    <row r="4" spans="1:4">
      <c r="A4" s="4" t="s">
        <v>732</v>
      </c>
      <c r="B4" s="4" t="s">
        <v>733</v>
      </c>
      <c r="C4" s="4" t="s">
        <v>733</v>
      </c>
      <c r="D4" s="4" t="s">
        <v>733</v>
      </c>
    </row>
    <row r="5" spans="1:4">
      <c r="A5" s="4" t="s">
        <v>734</v>
      </c>
      <c r="B5" s="6" t="n">
        <v>1620</v>
      </c>
      <c r="C5" s="6" t="n">
        <v>1043</v>
      </c>
      <c r="D5" s="6" t="n">
        <v>662</v>
      </c>
    </row>
    <row r="6" spans="1:4">
      <c r="A6" s="4" t="s">
        <v>735</v>
      </c>
      <c r="B6" s="4" t="s">
        <v>639</v>
      </c>
      <c r="C6" s="4" t="s">
        <v>736</v>
      </c>
      <c r="D6" s="4" t="s">
        <v>737</v>
      </c>
    </row>
    <row r="7" spans="1:4">
      <c r="A7" s="4" t="s">
        <v>738</v>
      </c>
      <c r="B7" s="6" t="n">
        <v>-1495</v>
      </c>
      <c r="C7" s="6" t="n">
        <v>-286</v>
      </c>
      <c r="D7" s="6" t="n">
        <v>-602</v>
      </c>
    </row>
    <row r="8" spans="1:4">
      <c r="A8" s="4" t="s">
        <v>739</v>
      </c>
      <c r="B8" s="4" t="s">
        <v>740</v>
      </c>
      <c r="C8" s="4" t="s">
        <v>741</v>
      </c>
      <c r="D8" s="4" t="s">
        <v>742</v>
      </c>
    </row>
    <row r="9" spans="1:4">
      <c r="A9" s="4" t="s">
        <v>743</v>
      </c>
      <c r="B9" s="6" t="n">
        <v>-218</v>
      </c>
      <c r="C9" s="6" t="n">
        <v>-346</v>
      </c>
      <c r="D9" s="6" t="n">
        <v>-218</v>
      </c>
    </row>
    <row r="10" spans="1:4">
      <c r="A10" s="4" t="s">
        <v>744</v>
      </c>
      <c r="B10" s="4" t="s">
        <v>745</v>
      </c>
      <c r="C10" s="4" t="s">
        <v>746</v>
      </c>
      <c r="D10" s="4" t="s">
        <v>747</v>
      </c>
    </row>
    <row r="11" spans="1:4">
      <c r="A11" s="4" t="s">
        <v>748</v>
      </c>
      <c r="B11" s="6" t="n">
        <v>0</v>
      </c>
      <c r="C11" s="6" t="n">
        <v>0</v>
      </c>
      <c r="D11" s="6" t="n">
        <v>784</v>
      </c>
    </row>
    <row r="12" spans="1:4">
      <c r="A12" s="4" t="s">
        <v>749</v>
      </c>
      <c r="B12" s="4" t="s">
        <v>679</v>
      </c>
      <c r="C12" s="4" t="s">
        <v>679</v>
      </c>
      <c r="D12" s="4" t="s">
        <v>750</v>
      </c>
    </row>
    <row r="13" spans="1:4">
      <c r="A13" s="4" t="s">
        <v>751</v>
      </c>
      <c r="B13" s="6" t="n">
        <v>0</v>
      </c>
      <c r="C13" s="6" t="n">
        <v>0</v>
      </c>
      <c r="D13" s="6" t="n">
        <v>-851</v>
      </c>
    </row>
    <row r="14" spans="1:4">
      <c r="A14" s="4" t="s">
        <v>752</v>
      </c>
      <c r="B14" s="4" t="s">
        <v>753</v>
      </c>
      <c r="C14" s="4" t="s">
        <v>753</v>
      </c>
      <c r="D14" s="4" t="s">
        <v>754</v>
      </c>
    </row>
    <row r="15" spans="1:4">
      <c r="A15" s="4" t="s">
        <v>755</v>
      </c>
      <c r="B15" s="6" t="n">
        <v>299</v>
      </c>
      <c r="C15" s="6" t="n">
        <v>137</v>
      </c>
      <c r="D15" s="6" t="n">
        <v>573</v>
      </c>
    </row>
    <row r="16" spans="1:4">
      <c r="A16" s="4" t="s">
        <v>756</v>
      </c>
      <c r="B16" s="4" t="s">
        <v>757</v>
      </c>
      <c r="C16" s="4" t="s">
        <v>758</v>
      </c>
      <c r="D16" s="4" t="s">
        <v>759</v>
      </c>
    </row>
    <row r="17" spans="1:4">
      <c r="A17" s="4" t="s">
        <v>729</v>
      </c>
      <c r="B17" s="6" t="n">
        <v>20512</v>
      </c>
      <c r="C17" s="6" t="n">
        <v>12234</v>
      </c>
      <c r="D17" s="6" t="n">
        <v>6536</v>
      </c>
    </row>
    <row r="18" spans="1:4">
      <c r="A18" s="4" t="s">
        <v>760</v>
      </c>
      <c r="B18" s="4" t="s">
        <v>761</v>
      </c>
      <c r="C18" s="4" t="s">
        <v>762</v>
      </c>
      <c r="D18" s="4" t="s">
        <v>7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7</v>
      </c>
    </row>
    <row r="3" spans="1:4">
      <c r="A3" s="3" t="s">
        <v>765</v>
      </c>
    </row>
    <row r="4" spans="1:4">
      <c r="A4" s="4" t="s">
        <v>766</v>
      </c>
      <c r="B4" s="6" t="n">
        <v>2077</v>
      </c>
      <c r="C4" s="6" t="n">
        <v>1920</v>
      </c>
      <c r="D4" s="6" t="n">
        <v>2692</v>
      </c>
    </row>
    <row r="5" spans="1:4">
      <c r="A5" s="4" t="s">
        <v>767</v>
      </c>
      <c r="B5" s="5" t="n">
        <v>213</v>
      </c>
      <c r="C5" s="5" t="n">
        <v>301</v>
      </c>
      <c r="D5" s="5" t="n">
        <v>351</v>
      </c>
    </row>
    <row r="6" spans="1:4">
      <c r="A6" s="4" t="s">
        <v>768</v>
      </c>
      <c r="B6" s="5" t="n">
        <v>-581</v>
      </c>
      <c r="C6" s="5" t="n">
        <v>-43</v>
      </c>
      <c r="D6" s="5" t="n">
        <v>0</v>
      </c>
    </row>
    <row r="7" spans="1:4">
      <c r="A7" s="4" t="s">
        <v>769</v>
      </c>
      <c r="B7" s="5" t="n">
        <v>391</v>
      </c>
      <c r="C7" s="5" t="n">
        <v>0</v>
      </c>
      <c r="D7" s="5" t="n">
        <v>0</v>
      </c>
    </row>
    <row r="8" spans="1:4">
      <c r="A8" s="4" t="s">
        <v>770</v>
      </c>
      <c r="B8" s="5" t="n">
        <v>0</v>
      </c>
      <c r="C8" s="5" t="n">
        <v>0</v>
      </c>
      <c r="D8" s="5" t="n">
        <v>0</v>
      </c>
    </row>
    <row r="9" spans="1:4">
      <c r="A9" s="4" t="s">
        <v>771</v>
      </c>
      <c r="B9" s="5" t="n">
        <v>0</v>
      </c>
      <c r="C9" s="5" t="n">
        <v>0</v>
      </c>
      <c r="D9" s="5" t="n">
        <v>0</v>
      </c>
    </row>
    <row r="10" spans="1:4">
      <c r="A10" s="4" t="s">
        <v>772</v>
      </c>
      <c r="B10" s="5" t="n">
        <v>-212</v>
      </c>
      <c r="C10" s="5" t="n">
        <v>-101</v>
      </c>
      <c r="D10" s="5" t="n">
        <v>-1123</v>
      </c>
    </row>
    <row r="11" spans="1:4">
      <c r="A11" s="4" t="s">
        <v>773</v>
      </c>
      <c r="B11" s="5" t="n">
        <v>1888</v>
      </c>
      <c r="C11" s="5" t="n">
        <v>2077</v>
      </c>
      <c r="D11" s="5" t="n">
        <v>1920</v>
      </c>
    </row>
    <row r="12" spans="1:4">
      <c r="A12" s="4" t="s">
        <v>774</v>
      </c>
      <c r="B12" s="6" t="n">
        <v>1377</v>
      </c>
      <c r="C12" s="6" t="n">
        <v>1407</v>
      </c>
      <c r="D12" s="6" t="n">
        <v>13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32</v>
      </c>
      <c r="D1" s="2" t="s">
        <v>77</v>
      </c>
    </row>
    <row r="2" spans="1:4">
      <c r="A2" s="3" t="s">
        <v>776</v>
      </c>
    </row>
    <row r="3" spans="1:4">
      <c r="A3" s="4" t="s">
        <v>777</v>
      </c>
      <c r="B3" s="6" t="n">
        <v>84</v>
      </c>
      <c r="C3" s="6" t="n">
        <v>102</v>
      </c>
      <c r="D3" s="6" t="n">
        <v>104</v>
      </c>
    </row>
    <row r="4" spans="1:4">
      <c r="A4" s="4" t="s">
        <v>778</v>
      </c>
      <c r="B4" s="6" t="n">
        <v>102</v>
      </c>
      <c r="C4" s="6" t="n">
        <v>108</v>
      </c>
      <c r="D4" s="6" t="n">
        <v>1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79</v>
      </c>
      <c r="B1" s="2" t="s">
        <v>2</v>
      </c>
    </row>
    <row r="2" spans="1:2">
      <c r="A2" s="4" t="s">
        <v>28</v>
      </c>
    </row>
    <row r="3" spans="1:2">
      <c r="A3" s="4" t="s">
        <v>780</v>
      </c>
      <c r="B3" s="4" t="s">
        <v>7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2</v>
      </c>
      <c r="B1" s="2" t="s">
        <v>525</v>
      </c>
      <c r="D1" s="2" t="s">
        <v>1</v>
      </c>
    </row>
    <row r="2" spans="1:6">
      <c r="B2" s="2" t="s">
        <v>526</v>
      </c>
      <c r="C2" s="2" t="s">
        <v>527</v>
      </c>
      <c r="D2" s="2" t="s">
        <v>2</v>
      </c>
      <c r="E2" s="2" t="s">
        <v>32</v>
      </c>
      <c r="F2" s="2" t="s">
        <v>77</v>
      </c>
    </row>
    <row r="3" spans="1:6">
      <c r="A3" s="3" t="s">
        <v>783</v>
      </c>
    </row>
    <row r="4" spans="1:6">
      <c r="A4" s="4" t="s">
        <v>784</v>
      </c>
      <c r="D4" s="6" t="n">
        <v>0</v>
      </c>
    </row>
    <row r="5" spans="1:6">
      <c r="A5" s="4" t="s">
        <v>481</v>
      </c>
      <c r="D5" s="5" t="n">
        <v>2000000</v>
      </c>
    </row>
    <row r="6" spans="1:6">
      <c r="A6" s="4" t="s">
        <v>785</v>
      </c>
      <c r="D6" s="5" t="n">
        <v>500000</v>
      </c>
    </row>
    <row r="7" spans="1:6">
      <c r="A7" s="4" t="s">
        <v>482</v>
      </c>
      <c r="D7" s="5" t="n">
        <v>1500000</v>
      </c>
      <c r="E7" s="6" t="n">
        <v>0</v>
      </c>
    </row>
    <row r="8" spans="1:6">
      <c r="A8" s="4" t="s">
        <v>786</v>
      </c>
      <c r="D8" s="5" t="n">
        <v>0</v>
      </c>
      <c r="E8" s="5" t="n">
        <v>0</v>
      </c>
    </row>
    <row r="9" spans="1:6">
      <c r="A9" s="4" t="s">
        <v>787</v>
      </c>
      <c r="D9" s="5" t="n">
        <v>0</v>
      </c>
      <c r="E9" s="5" t="n">
        <v>0</v>
      </c>
    </row>
    <row r="10" spans="1:6">
      <c r="A10" s="4" t="s">
        <v>788</v>
      </c>
      <c r="D10" s="5" t="n">
        <v>4200000</v>
      </c>
    </row>
    <row r="11" spans="1:6">
      <c r="A11" s="4" t="s">
        <v>530</v>
      </c>
      <c r="D11" s="5" t="n">
        <v>3148000</v>
      </c>
      <c r="E11" s="6" t="n">
        <v>-181000</v>
      </c>
      <c r="F11" s="6" t="n">
        <v>-912000</v>
      </c>
    </row>
    <row r="12" spans="1:6">
      <c r="A12" s="4" t="s">
        <v>532</v>
      </c>
    </row>
    <row r="13" spans="1:6">
      <c r="A13" s="3" t="s">
        <v>783</v>
      </c>
    </row>
    <row r="14" spans="1:6">
      <c r="A14" s="4" t="s">
        <v>530</v>
      </c>
      <c r="B14" s="6" t="n">
        <v>200000</v>
      </c>
    </row>
    <row r="15" spans="1:6">
      <c r="A15" s="4" t="s">
        <v>533</v>
      </c>
    </row>
    <row r="16" spans="1:6">
      <c r="A16" s="3" t="s">
        <v>783</v>
      </c>
    </row>
    <row r="17" spans="1:6">
      <c r="A17" s="4" t="s">
        <v>534</v>
      </c>
      <c r="C17" s="6" t="n">
        <v>1100000</v>
      </c>
      <c r="D17" s="6" t="n">
        <v>200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482</v>
      </c>
      <c r="B3" s="6" t="n">
        <v>1500000</v>
      </c>
      <c r="C3" s="6" t="n">
        <v>0</v>
      </c>
    </row>
    <row r="4" spans="1:3">
      <c r="A4" s="4" t="s">
        <v>791</v>
      </c>
      <c r="C4" s="5" t="n">
        <v>0</v>
      </c>
    </row>
    <row r="5" spans="1:3">
      <c r="A5" s="4" t="s">
        <v>792</v>
      </c>
    </row>
    <row r="6" spans="1:3">
      <c r="A6" s="3" t="s">
        <v>790</v>
      </c>
    </row>
    <row r="7" spans="1:3">
      <c r="A7" s="4" t="s">
        <v>793</v>
      </c>
      <c r="B7" s="5" t="n">
        <v>107862000</v>
      </c>
      <c r="C7" s="5" t="n">
        <v>55881000</v>
      </c>
    </row>
    <row r="8" spans="1:3">
      <c r="A8" s="4" t="s">
        <v>794</v>
      </c>
    </row>
    <row r="9" spans="1:3">
      <c r="A9" s="3" t="s">
        <v>790</v>
      </c>
    </row>
    <row r="10" spans="1:3">
      <c r="A10" s="4" t="s">
        <v>793</v>
      </c>
      <c r="B10" s="5" t="n">
        <v>41577000</v>
      </c>
      <c r="C10" s="5" t="n">
        <v>55881000</v>
      </c>
    </row>
    <row r="11" spans="1:3">
      <c r="A11" s="4" t="s">
        <v>795</v>
      </c>
    </row>
    <row r="12" spans="1:3">
      <c r="A12" s="3" t="s">
        <v>790</v>
      </c>
    </row>
    <row r="13" spans="1:3">
      <c r="A13" s="4" t="s">
        <v>793</v>
      </c>
      <c r="B13" s="5" t="n">
        <v>64785000</v>
      </c>
      <c r="C13" s="5" t="n">
        <v>0</v>
      </c>
    </row>
    <row r="14" spans="1:3">
      <c r="A14" s="4" t="s">
        <v>796</v>
      </c>
    </row>
    <row r="15" spans="1:3">
      <c r="A15" s="3" t="s">
        <v>790</v>
      </c>
    </row>
    <row r="16" spans="1:3">
      <c r="A16" s="4" t="s">
        <v>793</v>
      </c>
      <c r="B16" s="5" t="n">
        <v>1500000</v>
      </c>
      <c r="C16" s="5" t="n">
        <v>0</v>
      </c>
    </row>
    <row r="17" spans="1:3">
      <c r="A17" s="4" t="s">
        <v>797</v>
      </c>
    </row>
    <row r="18" spans="1:3">
      <c r="A18" s="3" t="s">
        <v>790</v>
      </c>
    </row>
    <row r="19" spans="1:3">
      <c r="A19" s="4" t="s">
        <v>798</v>
      </c>
      <c r="B19" s="5" t="n">
        <v>30383000</v>
      </c>
      <c r="C19" s="5" t="n">
        <v>45880000</v>
      </c>
    </row>
    <row r="20" spans="1:3">
      <c r="A20" s="4" t="s">
        <v>799</v>
      </c>
    </row>
    <row r="21" spans="1:3">
      <c r="A21" s="3" t="s">
        <v>790</v>
      </c>
    </row>
    <row r="22" spans="1:3">
      <c r="A22" s="4" t="s">
        <v>798</v>
      </c>
      <c r="B22" s="5" t="n">
        <v>30383000</v>
      </c>
      <c r="C22" s="5" t="n">
        <v>45880000</v>
      </c>
    </row>
    <row r="23" spans="1:3">
      <c r="A23" s="4" t="s">
        <v>800</v>
      </c>
    </row>
    <row r="24" spans="1:3">
      <c r="A24" s="3" t="s">
        <v>790</v>
      </c>
    </row>
    <row r="25" spans="1:3">
      <c r="A25" s="4" t="s">
        <v>798</v>
      </c>
      <c r="B25" s="5" t="n">
        <v>0</v>
      </c>
      <c r="C25" s="5" t="n">
        <v>0</v>
      </c>
    </row>
    <row r="26" spans="1:3">
      <c r="A26" s="4" t="s">
        <v>801</v>
      </c>
    </row>
    <row r="27" spans="1:3">
      <c r="A27" s="3" t="s">
        <v>790</v>
      </c>
    </row>
    <row r="28" spans="1:3">
      <c r="A28" s="4" t="s">
        <v>798</v>
      </c>
      <c r="B28" s="5" t="n">
        <v>0</v>
      </c>
      <c r="C28" s="5" t="n">
        <v>0</v>
      </c>
    </row>
    <row r="29" spans="1:3">
      <c r="A29" s="4" t="s">
        <v>802</v>
      </c>
    </row>
    <row r="30" spans="1:3">
      <c r="A30" s="3" t="s">
        <v>790</v>
      </c>
    </row>
    <row r="31" spans="1:3">
      <c r="A31" s="4" t="s">
        <v>798</v>
      </c>
      <c r="B31" s="5" t="n">
        <v>29102000</v>
      </c>
    </row>
    <row r="32" spans="1:3">
      <c r="A32" s="4" t="s">
        <v>803</v>
      </c>
    </row>
    <row r="33" spans="1:3">
      <c r="A33" s="3" t="s">
        <v>790</v>
      </c>
    </row>
    <row r="34" spans="1:3">
      <c r="A34" s="4" t="s">
        <v>798</v>
      </c>
      <c r="B34" s="5" t="n">
        <v>0</v>
      </c>
    </row>
    <row r="35" spans="1:3">
      <c r="A35" s="4" t="s">
        <v>804</v>
      </c>
    </row>
    <row r="36" spans="1:3">
      <c r="A36" s="3" t="s">
        <v>790</v>
      </c>
    </row>
    <row r="37" spans="1:3">
      <c r="A37" s="4" t="s">
        <v>798</v>
      </c>
      <c r="B37" s="5" t="n">
        <v>29102000</v>
      </c>
    </row>
    <row r="38" spans="1:3">
      <c r="A38" s="4" t="s">
        <v>805</v>
      </c>
    </row>
    <row r="39" spans="1:3">
      <c r="A39" s="3" t="s">
        <v>790</v>
      </c>
    </row>
    <row r="40" spans="1:3">
      <c r="A40" s="4" t="s">
        <v>798</v>
      </c>
      <c r="B40" s="5" t="n">
        <v>0</v>
      </c>
    </row>
    <row r="41" spans="1:3">
      <c r="A41" s="4" t="s">
        <v>806</v>
      </c>
    </row>
    <row r="42" spans="1:3">
      <c r="A42" s="3" t="s">
        <v>790</v>
      </c>
    </row>
    <row r="43" spans="1:3">
      <c r="A43" s="4" t="s">
        <v>791</v>
      </c>
      <c r="B43" s="5" t="n">
        <v>10336000</v>
      </c>
    </row>
    <row r="44" spans="1:3">
      <c r="A44" s="4" t="s">
        <v>807</v>
      </c>
    </row>
    <row r="45" spans="1:3">
      <c r="A45" s="3" t="s">
        <v>790</v>
      </c>
    </row>
    <row r="46" spans="1:3">
      <c r="A46" s="4" t="s">
        <v>791</v>
      </c>
      <c r="B46" s="5" t="n">
        <v>3193000</v>
      </c>
    </row>
    <row r="47" spans="1:3">
      <c r="A47" s="4" t="s">
        <v>808</v>
      </c>
    </row>
    <row r="48" spans="1:3">
      <c r="A48" s="3" t="s">
        <v>790</v>
      </c>
    </row>
    <row r="49" spans="1:3">
      <c r="A49" s="4" t="s">
        <v>791</v>
      </c>
      <c r="B49" s="5" t="n">
        <v>3193000</v>
      </c>
    </row>
    <row r="50" spans="1:3">
      <c r="A50" s="4" t="s">
        <v>809</v>
      </c>
    </row>
    <row r="51" spans="1:3">
      <c r="A51" s="3" t="s">
        <v>790</v>
      </c>
    </row>
    <row r="52" spans="1:3">
      <c r="A52" s="4" t="s">
        <v>791</v>
      </c>
      <c r="B52" s="5" t="n">
        <v>0</v>
      </c>
    </row>
    <row r="53" spans="1:3">
      <c r="A53" s="4" t="s">
        <v>810</v>
      </c>
    </row>
    <row r="54" spans="1:3">
      <c r="A54" s="3" t="s">
        <v>790</v>
      </c>
    </row>
    <row r="55" spans="1:3">
      <c r="A55" s="4" t="s">
        <v>791</v>
      </c>
      <c r="B55" s="5" t="n">
        <v>3193000</v>
      </c>
    </row>
    <row r="56" spans="1:3">
      <c r="A56" s="4" t="s">
        <v>811</v>
      </c>
    </row>
    <row r="57" spans="1:3">
      <c r="A57" s="3" t="s">
        <v>790</v>
      </c>
    </row>
    <row r="58" spans="1:3">
      <c r="A58" s="4" t="s">
        <v>791</v>
      </c>
      <c r="B58" s="5" t="n">
        <v>0</v>
      </c>
    </row>
    <row r="59" spans="1:3">
      <c r="A59" s="4" t="s">
        <v>812</v>
      </c>
    </row>
    <row r="60" spans="1:3">
      <c r="A60" s="3" t="s">
        <v>790</v>
      </c>
    </row>
    <row r="61" spans="1:3">
      <c r="A61" s="4" t="s">
        <v>791</v>
      </c>
      <c r="B61" s="5" t="n">
        <v>22154000</v>
      </c>
    </row>
    <row r="62" spans="1:3">
      <c r="A62" s="4" t="s">
        <v>813</v>
      </c>
    </row>
    <row r="63" spans="1:3">
      <c r="A63" s="3" t="s">
        <v>790</v>
      </c>
    </row>
    <row r="64" spans="1:3">
      <c r="A64" s="4" t="s">
        <v>791</v>
      </c>
      <c r="B64" s="5" t="n">
        <v>22154000</v>
      </c>
    </row>
    <row r="65" spans="1:3">
      <c r="A65" s="4" t="s">
        <v>814</v>
      </c>
    </row>
    <row r="66" spans="1:3">
      <c r="A66" s="3" t="s">
        <v>790</v>
      </c>
    </row>
    <row r="67" spans="1:3">
      <c r="A67" s="4" t="s">
        <v>791</v>
      </c>
      <c r="B67" s="5" t="n">
        <v>0</v>
      </c>
    </row>
    <row r="68" spans="1:3">
      <c r="A68" s="4" t="s">
        <v>815</v>
      </c>
    </row>
    <row r="69" spans="1:3">
      <c r="A69" s="3" t="s">
        <v>790</v>
      </c>
    </row>
    <row r="70" spans="1:3">
      <c r="A70" s="4" t="s">
        <v>791</v>
      </c>
      <c r="B70" s="5" t="n">
        <v>22154000</v>
      </c>
    </row>
    <row r="71" spans="1:3">
      <c r="A71" s="4" t="s">
        <v>816</v>
      </c>
    </row>
    <row r="72" spans="1:3">
      <c r="A72" s="3" t="s">
        <v>790</v>
      </c>
    </row>
    <row r="73" spans="1:3">
      <c r="A73" s="4" t="s">
        <v>791</v>
      </c>
      <c r="B73" s="5" t="n">
        <v>0</v>
      </c>
    </row>
    <row r="74" spans="1:3">
      <c r="A74" s="4" t="s">
        <v>817</v>
      </c>
    </row>
    <row r="75" spans="1:3">
      <c r="A75" s="3" t="s">
        <v>790</v>
      </c>
    </row>
    <row r="76" spans="1:3">
      <c r="A76" s="4" t="s">
        <v>818</v>
      </c>
      <c r="B76" s="5" t="n">
        <v>11194000</v>
      </c>
      <c r="C76" s="5" t="n">
        <v>10001000</v>
      </c>
    </row>
    <row r="77" spans="1:3">
      <c r="A77" s="4" t="s">
        <v>819</v>
      </c>
    </row>
    <row r="78" spans="1:3">
      <c r="A78" s="3" t="s">
        <v>790</v>
      </c>
    </row>
    <row r="79" spans="1:3">
      <c r="A79" s="4" t="s">
        <v>818</v>
      </c>
      <c r="B79" s="5" t="n">
        <v>11194000</v>
      </c>
      <c r="C79" s="5" t="n">
        <v>10001000</v>
      </c>
    </row>
    <row r="80" spans="1:3">
      <c r="A80" s="4" t="s">
        <v>820</v>
      </c>
    </row>
    <row r="81" spans="1:3">
      <c r="A81" s="3" t="s">
        <v>790</v>
      </c>
    </row>
    <row r="82" spans="1:3">
      <c r="A82" s="4" t="s">
        <v>818</v>
      </c>
      <c r="B82" s="5" t="n">
        <v>0</v>
      </c>
      <c r="C82" s="5" t="n">
        <v>0</v>
      </c>
    </row>
    <row r="83" spans="1:3">
      <c r="A83" s="4" t="s">
        <v>821</v>
      </c>
    </row>
    <row r="84" spans="1:3">
      <c r="A84" s="3" t="s">
        <v>790</v>
      </c>
    </row>
    <row r="85" spans="1:3">
      <c r="A85" s="4" t="s">
        <v>818</v>
      </c>
      <c r="B85" s="5" t="n">
        <v>0</v>
      </c>
      <c r="C85" s="6" t="n">
        <v>0</v>
      </c>
    </row>
    <row r="86" spans="1:3">
      <c r="A86" s="4" t="s">
        <v>822</v>
      </c>
    </row>
    <row r="87" spans="1:3">
      <c r="A87" s="3" t="s">
        <v>790</v>
      </c>
    </row>
    <row r="88" spans="1:3">
      <c r="A88" s="4" t="s">
        <v>482</v>
      </c>
      <c r="B88" s="5" t="n">
        <v>1500000</v>
      </c>
    </row>
    <row r="89" spans="1:3">
      <c r="A89" s="4" t="s">
        <v>823</v>
      </c>
    </row>
    <row r="90" spans="1:3">
      <c r="A90" s="3" t="s">
        <v>790</v>
      </c>
    </row>
    <row r="91" spans="1:3">
      <c r="A91" s="4" t="s">
        <v>482</v>
      </c>
      <c r="B91" s="5" t="n">
        <v>0</v>
      </c>
    </row>
    <row r="92" spans="1:3">
      <c r="A92" s="4" t="s">
        <v>824</v>
      </c>
    </row>
    <row r="93" spans="1:3">
      <c r="A93" s="3" t="s">
        <v>790</v>
      </c>
    </row>
    <row r="94" spans="1:3">
      <c r="A94" s="4" t="s">
        <v>482</v>
      </c>
      <c r="B94" s="5" t="n">
        <v>0</v>
      </c>
    </row>
    <row r="95" spans="1:3">
      <c r="A95" s="4" t="s">
        <v>825</v>
      </c>
    </row>
    <row r="96" spans="1:3">
      <c r="A96" s="3" t="s">
        <v>790</v>
      </c>
    </row>
    <row r="97" spans="1:3">
      <c r="A97" s="4" t="s">
        <v>482</v>
      </c>
      <c r="B97" s="5" t="n">
        <v>1500000</v>
      </c>
    </row>
    <row r="98" spans="1:3">
      <c r="A98" s="4" t="s">
        <v>826</v>
      </c>
    </row>
    <row r="99" spans="1:3">
      <c r="A99" s="3" t="s">
        <v>790</v>
      </c>
    </row>
    <row r="100" spans="1:3">
      <c r="A100" s="4" t="s">
        <v>482</v>
      </c>
      <c r="B100" s="5" t="n">
        <v>0</v>
      </c>
    </row>
    <row r="101" spans="1:3">
      <c r="A101" s="4" t="s">
        <v>827</v>
      </c>
    </row>
    <row r="102" spans="1:3">
      <c r="A102" s="3" t="s">
        <v>790</v>
      </c>
    </row>
    <row r="103" spans="1:3">
      <c r="A103" s="4" t="s">
        <v>482</v>
      </c>
      <c r="B103" s="5" t="n">
        <v>10336000</v>
      </c>
    </row>
    <row r="104" spans="1:3">
      <c r="A104" s="4" t="s">
        <v>828</v>
      </c>
    </row>
    <row r="105" spans="1:3">
      <c r="A105" s="3" t="s">
        <v>790</v>
      </c>
    </row>
    <row r="106" spans="1:3">
      <c r="A106" s="4" t="s">
        <v>482</v>
      </c>
      <c r="B106" s="5" t="n">
        <v>0</v>
      </c>
    </row>
    <row r="107" spans="1:3">
      <c r="A107" s="4" t="s">
        <v>829</v>
      </c>
    </row>
    <row r="108" spans="1:3">
      <c r="A108" s="3" t="s">
        <v>790</v>
      </c>
    </row>
    <row r="109" spans="1:3">
      <c r="A109" s="4" t="s">
        <v>791</v>
      </c>
      <c r="B109" s="5" t="n">
        <v>10336000</v>
      </c>
    </row>
    <row r="110" spans="1:3">
      <c r="A110" s="4" t="s">
        <v>830</v>
      </c>
    </row>
    <row r="111" spans="1:3">
      <c r="A111" s="3" t="s">
        <v>790</v>
      </c>
    </row>
    <row r="112" spans="1:3">
      <c r="A112" s="4" t="s">
        <v>482</v>
      </c>
      <c r="B11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1</v>
      </c>
      <c r="B1" s="2" t="s">
        <v>2</v>
      </c>
      <c r="C1" s="2" t="s">
        <v>32</v>
      </c>
    </row>
    <row r="2" spans="1:3">
      <c r="A2" s="3" t="s">
        <v>832</v>
      </c>
    </row>
    <row r="3" spans="1:3">
      <c r="A3" s="4" t="s">
        <v>481</v>
      </c>
      <c r="B3" s="6" t="n">
        <v>2000000</v>
      </c>
    </row>
    <row r="4" spans="1:3">
      <c r="A4" s="4" t="s">
        <v>482</v>
      </c>
      <c r="B4" s="5" t="n">
        <v>1500000</v>
      </c>
      <c r="C4" s="6" t="n">
        <v>0</v>
      </c>
    </row>
    <row r="5" spans="1:3">
      <c r="A5" s="4" t="s">
        <v>826</v>
      </c>
    </row>
    <row r="6" spans="1:3">
      <c r="A6" s="3" t="s">
        <v>832</v>
      </c>
    </row>
    <row r="7" spans="1:3">
      <c r="A7" s="4" t="s">
        <v>482</v>
      </c>
      <c r="B7"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2</v>
      </c>
    </row>
    <row r="3" spans="1:3">
      <c r="A3" s="4" t="s">
        <v>482</v>
      </c>
      <c r="B3" s="6" t="n">
        <v>1500000</v>
      </c>
      <c r="C3" s="6" t="n">
        <v>0</v>
      </c>
    </row>
    <row r="4" spans="1:3">
      <c r="A4" s="4" t="s">
        <v>834</v>
      </c>
    </row>
    <row r="5" spans="1:3">
      <c r="A5" s="3" t="s">
        <v>832</v>
      </c>
    </row>
    <row r="6" spans="1:3">
      <c r="A6" s="4" t="s">
        <v>482</v>
      </c>
      <c r="B6" s="6" t="n">
        <v>1500000</v>
      </c>
      <c r="C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7</v>
      </c>
    </row>
    <row r="3" spans="1:4">
      <c r="A3" s="3" t="s">
        <v>836</v>
      </c>
    </row>
    <row r="4" spans="1:4">
      <c r="A4" s="4" t="s">
        <v>837</v>
      </c>
      <c r="B4" s="6" t="n">
        <v>0</v>
      </c>
      <c r="C4" s="6" t="n">
        <v>0</v>
      </c>
      <c r="D4" s="6" t="n">
        <v>2513</v>
      </c>
    </row>
    <row r="5" spans="1:4">
      <c r="A5" s="4" t="s">
        <v>826</v>
      </c>
    </row>
    <row r="6" spans="1:4">
      <c r="A6" s="3" t="s">
        <v>836</v>
      </c>
    </row>
    <row r="7" spans="1:4">
      <c r="A7" s="4" t="s">
        <v>837</v>
      </c>
      <c r="B7" s="6" t="n">
        <v>0</v>
      </c>
      <c r="C7" s="6" t="n">
        <v>0</v>
      </c>
      <c r="D7" s="6" t="n">
        <v>25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7</v>
      </c>
    </row>
    <row r="3" spans="1:4">
      <c r="A3" s="3" t="s">
        <v>836</v>
      </c>
    </row>
    <row r="4" spans="1:4">
      <c r="A4" s="4" t="s">
        <v>839</v>
      </c>
      <c r="B4" s="6" t="n">
        <v>0</v>
      </c>
      <c r="C4" s="6" t="n">
        <v>0</v>
      </c>
      <c r="D4" s="6" t="n">
        <v>2224</v>
      </c>
    </row>
    <row r="5" spans="1:4">
      <c r="A5" s="4" t="s">
        <v>840</v>
      </c>
    </row>
    <row r="6" spans="1:4">
      <c r="A6" s="3" t="s">
        <v>836</v>
      </c>
    </row>
    <row r="7" spans="1:4">
      <c r="A7" s="4" t="s">
        <v>841</v>
      </c>
      <c r="B7" s="5" t="n">
        <v>0</v>
      </c>
      <c r="C7" s="5" t="n">
        <v>0</v>
      </c>
      <c r="D7" s="5" t="n">
        <v>740</v>
      </c>
    </row>
    <row r="8" spans="1:4">
      <c r="A8" s="4" t="s">
        <v>842</v>
      </c>
    </row>
    <row r="9" spans="1:4">
      <c r="A9" s="3" t="s">
        <v>836</v>
      </c>
    </row>
    <row r="10" spans="1:4">
      <c r="A10" s="4" t="s">
        <v>843</v>
      </c>
      <c r="B10" s="6" t="n">
        <v>0</v>
      </c>
      <c r="C10" s="6" t="n">
        <v>0</v>
      </c>
      <c r="D10" s="6" t="n">
        <v>14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45</v>
      </c>
    </row>
    <row r="3" spans="1:3">
      <c r="A3" s="4" t="s">
        <v>791</v>
      </c>
      <c r="C3" s="6" t="n">
        <v>0</v>
      </c>
    </row>
    <row r="4" spans="1:3">
      <c r="A4" s="4" t="s">
        <v>806</v>
      </c>
    </row>
    <row r="5" spans="1:3">
      <c r="A5" s="3" t="s">
        <v>845</v>
      </c>
    </row>
    <row r="6" spans="1:3">
      <c r="A6" s="4" t="s">
        <v>846</v>
      </c>
      <c r="B6" s="6" t="n">
        <v>7459000</v>
      </c>
    </row>
    <row r="7" spans="1:3">
      <c r="A7" s="4" t="s">
        <v>847</v>
      </c>
      <c r="B7" s="5" t="n">
        <v>2877000</v>
      </c>
    </row>
    <row r="8" spans="1:3">
      <c r="A8" s="4" t="s">
        <v>791</v>
      </c>
      <c r="B8" s="5" t="n">
        <v>10336000</v>
      </c>
    </row>
    <row r="9" spans="1:3">
      <c r="A9" s="4" t="s">
        <v>812</v>
      </c>
    </row>
    <row r="10" spans="1:3">
      <c r="A10" s="3" t="s">
        <v>845</v>
      </c>
    </row>
    <row r="11" spans="1:3">
      <c r="A11" s="4" t="s">
        <v>846</v>
      </c>
      <c r="B11" s="5" t="n">
        <v>13354000</v>
      </c>
    </row>
    <row r="12" spans="1:3">
      <c r="A12" s="4" t="s">
        <v>847</v>
      </c>
      <c r="B12" s="5" t="n">
        <v>8800000</v>
      </c>
    </row>
    <row r="13" spans="1:3">
      <c r="A13" s="4" t="s">
        <v>791</v>
      </c>
      <c r="B13" s="5" t="n">
        <v>22154000</v>
      </c>
    </row>
    <row r="14" spans="1:3">
      <c r="A14" s="4" t="s">
        <v>807</v>
      </c>
    </row>
    <row r="15" spans="1:3">
      <c r="A15" s="3" t="s">
        <v>845</v>
      </c>
    </row>
    <row r="16" spans="1:3">
      <c r="A16" s="4" t="s">
        <v>846</v>
      </c>
      <c r="B16" s="5" t="n">
        <v>3193000</v>
      </c>
    </row>
    <row r="17" spans="1:3">
      <c r="A17" s="4" t="s">
        <v>847</v>
      </c>
      <c r="B17" s="5" t="n">
        <v>0</v>
      </c>
    </row>
    <row r="18" spans="1:3">
      <c r="A18" s="4" t="s">
        <v>791</v>
      </c>
      <c r="B18" s="6" t="n">
        <v>319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49</v>
      </c>
    </row>
    <row r="3" spans="1:3">
      <c r="A3" s="4" t="s">
        <v>791</v>
      </c>
      <c r="C3" s="6" t="n">
        <v>0</v>
      </c>
    </row>
    <row r="4" spans="1:3">
      <c r="A4" s="4" t="s">
        <v>806</v>
      </c>
    </row>
    <row r="5" spans="1:3">
      <c r="A5" s="3" t="s">
        <v>849</v>
      </c>
    </row>
    <row r="6" spans="1:3">
      <c r="A6" s="4" t="s">
        <v>850</v>
      </c>
      <c r="B6" s="6" t="n">
        <v>10334000</v>
      </c>
    </row>
    <row r="7" spans="1:3">
      <c r="A7" s="4" t="s">
        <v>851</v>
      </c>
      <c r="B7" s="5" t="n">
        <v>2000</v>
      </c>
    </row>
    <row r="8" spans="1:3">
      <c r="A8" s="4" t="s">
        <v>852</v>
      </c>
      <c r="B8" s="5" t="n">
        <v>0</v>
      </c>
    </row>
    <row r="9" spans="1:3">
      <c r="A9" s="4" t="s">
        <v>791</v>
      </c>
      <c r="B9" s="5" t="n">
        <v>10336000</v>
      </c>
    </row>
    <row r="10" spans="1:3">
      <c r="A10" s="4" t="s">
        <v>812</v>
      </c>
    </row>
    <row r="11" spans="1:3">
      <c r="A11" s="3" t="s">
        <v>849</v>
      </c>
    </row>
    <row r="12" spans="1:3">
      <c r="A12" s="4" t="s">
        <v>850</v>
      </c>
      <c r="B12" s="5" t="n">
        <v>22183000</v>
      </c>
    </row>
    <row r="13" spans="1:3">
      <c r="A13" s="4" t="s">
        <v>851</v>
      </c>
      <c r="B13" s="5" t="n">
        <v>0</v>
      </c>
    </row>
    <row r="14" spans="1:3">
      <c r="A14" s="4" t="s">
        <v>852</v>
      </c>
      <c r="B14" s="5" t="n">
        <v>29000</v>
      </c>
    </row>
    <row r="15" spans="1:3">
      <c r="A15" s="4" t="s">
        <v>791</v>
      </c>
      <c r="B15" s="5" t="n">
        <v>22154000</v>
      </c>
    </row>
    <row r="16" spans="1:3">
      <c r="A16" s="4" t="s">
        <v>807</v>
      </c>
    </row>
    <row r="17" spans="1:3">
      <c r="A17" s="3" t="s">
        <v>849</v>
      </c>
    </row>
    <row r="18" spans="1:3">
      <c r="A18" s="4" t="s">
        <v>850</v>
      </c>
      <c r="B18" s="5" t="n">
        <v>3200000</v>
      </c>
    </row>
    <row r="19" spans="1:3">
      <c r="A19" s="4" t="s">
        <v>851</v>
      </c>
      <c r="B19" s="5" t="n">
        <v>0</v>
      </c>
    </row>
    <row r="20" spans="1:3">
      <c r="A20" s="4" t="s">
        <v>852</v>
      </c>
      <c r="B20" s="5" t="n">
        <v>7000</v>
      </c>
    </row>
    <row r="21" spans="1:3">
      <c r="A21" s="4" t="s">
        <v>791</v>
      </c>
      <c r="B21" s="6" t="n">
        <v>319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7:26:53Z</dcterms:created>
  <dcterms:modified xmlns:dcterms="http://purl.org/dc/terms/" xmlns:xsi="http://www.w3.org/2001/XMLSchema-instance" xsi:type="dcterms:W3CDTF">2017-08-29T17:26:53Z</dcterms:modified>
</cp:coreProperties>
</file>